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Operating Lease Commitments" sheetId="13" state="visible" r:id="rId13"/>
    <sheet xmlns:r="http://schemas.openxmlformats.org/officeDocument/2006/relationships" name="Share-Based Compensation Plans" sheetId="14" state="visible" r:id="rId14"/>
    <sheet xmlns:r="http://schemas.openxmlformats.org/officeDocument/2006/relationships" name="Employee Benefit Plans" sheetId="15" state="visible" r:id="rId15"/>
    <sheet xmlns:r="http://schemas.openxmlformats.org/officeDocument/2006/relationships" name="Financial Instruments and Fair " sheetId="16" state="visible" r:id="rId16"/>
    <sheet xmlns:r="http://schemas.openxmlformats.org/officeDocument/2006/relationships" name="Commitments and Contingencies" sheetId="17" state="visible" r:id="rId17"/>
    <sheet xmlns:r="http://schemas.openxmlformats.org/officeDocument/2006/relationships" name="Headquarter Relocation" sheetId="18" state="visible" r:id="rId18"/>
    <sheet xmlns:r="http://schemas.openxmlformats.org/officeDocument/2006/relationships" name="Restructuring and Business Real" sheetId="19" state="visible" r:id="rId19"/>
    <sheet xmlns:r="http://schemas.openxmlformats.org/officeDocument/2006/relationships" name="Segment Reporting" sheetId="20" state="visible" r:id="rId20"/>
    <sheet xmlns:r="http://schemas.openxmlformats.org/officeDocument/2006/relationships" name="Unaudited Quarterly Financial D" sheetId="21" state="visible" r:id="rId21"/>
    <sheet xmlns:r="http://schemas.openxmlformats.org/officeDocument/2006/relationships" name="SCHEDULE II - VALUATION AND QU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s (Tables)"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Operating Lease Commitments (Ta" sheetId="28" state="visible" r:id="rId28"/>
    <sheet xmlns:r="http://schemas.openxmlformats.org/officeDocument/2006/relationships" name="Share-Based Compensation Plans " sheetId="29" state="visible" r:id="rId29"/>
    <sheet xmlns:r="http://schemas.openxmlformats.org/officeDocument/2006/relationships" name="Financial Instruments and Fai30" sheetId="30" state="visible" r:id="rId30"/>
    <sheet xmlns:r="http://schemas.openxmlformats.org/officeDocument/2006/relationships" name="Restructuring and Business Re31" sheetId="31" state="visible" r:id="rId31"/>
    <sheet xmlns:r="http://schemas.openxmlformats.org/officeDocument/2006/relationships" name="Segment Reporting (Tables)" sheetId="32" state="visible" r:id="rId32"/>
    <sheet xmlns:r="http://schemas.openxmlformats.org/officeDocument/2006/relationships" name="Unaudited Quarterly Financial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Investments (Narrative) (Detail" sheetId="50" state="visible" r:id="rId50"/>
    <sheet xmlns:r="http://schemas.openxmlformats.org/officeDocument/2006/relationships" name="Investments (Schedule of Noncon" sheetId="51" state="visible" r:id="rId51"/>
    <sheet xmlns:r="http://schemas.openxmlformats.org/officeDocument/2006/relationships" name="Debt (Narrative) (Details)" sheetId="52" state="visible" r:id="rId52"/>
    <sheet xmlns:r="http://schemas.openxmlformats.org/officeDocument/2006/relationships" name="Debt (Schedule of Debt) (Detail" sheetId="53" state="visible" r:id="rId53"/>
    <sheet xmlns:r="http://schemas.openxmlformats.org/officeDocument/2006/relationships" name="Debt (Future Maturities of Long" sheetId="54" state="visible" r:id="rId54"/>
    <sheet xmlns:r="http://schemas.openxmlformats.org/officeDocument/2006/relationships" name="Income Taxes (Narrative) (Detai" sheetId="55" state="visible" r:id="rId55"/>
    <sheet xmlns:r="http://schemas.openxmlformats.org/officeDocument/2006/relationships" name="Income Taxes (Schedule of Compo" sheetId="56" state="visible" r:id="rId56"/>
    <sheet xmlns:r="http://schemas.openxmlformats.org/officeDocument/2006/relationships" name="Income Taxes (Schedule of Effec" sheetId="57" state="visible" r:id="rId57"/>
    <sheet xmlns:r="http://schemas.openxmlformats.org/officeDocument/2006/relationships" name="Income Taxes (Schedule of Defer" sheetId="58" state="visible" r:id="rId58"/>
    <sheet xmlns:r="http://schemas.openxmlformats.org/officeDocument/2006/relationships" name="Income Taxes (Classification of" sheetId="59" state="visible" r:id="rId59"/>
    <sheet xmlns:r="http://schemas.openxmlformats.org/officeDocument/2006/relationships" name="Income Taxes (Summary of Income" sheetId="60" state="visible" r:id="rId60"/>
    <sheet xmlns:r="http://schemas.openxmlformats.org/officeDocument/2006/relationships" name="Income Taxes (Schedule of Tax Y" sheetId="61" state="visible" r:id="rId61"/>
    <sheet xmlns:r="http://schemas.openxmlformats.org/officeDocument/2006/relationships" name="Operating Lease Commitments (Na" sheetId="62" state="visible" r:id="rId62"/>
    <sheet xmlns:r="http://schemas.openxmlformats.org/officeDocument/2006/relationships" name="Operating Lease Commitments (Sc" sheetId="63" state="visible" r:id="rId63"/>
    <sheet xmlns:r="http://schemas.openxmlformats.org/officeDocument/2006/relationships" name="Share-Based Compensation Plan64" sheetId="64" state="visible" r:id="rId64"/>
    <sheet xmlns:r="http://schemas.openxmlformats.org/officeDocument/2006/relationships" name="Share-Based Compensation Plan65" sheetId="65" state="visible" r:id="rId65"/>
    <sheet xmlns:r="http://schemas.openxmlformats.org/officeDocument/2006/relationships" name="Share-Based Compensation Plan66" sheetId="66" state="visible" r:id="rId66"/>
    <sheet xmlns:r="http://schemas.openxmlformats.org/officeDocument/2006/relationships" name="Employee Benefit Plans (Details" sheetId="67" state="visible" r:id="rId67"/>
    <sheet xmlns:r="http://schemas.openxmlformats.org/officeDocument/2006/relationships" name="Financial Instruments and Fai68" sheetId="68" state="visible" r:id="rId68"/>
    <sheet xmlns:r="http://schemas.openxmlformats.org/officeDocument/2006/relationships" name="Financial Instruments and Fai69" sheetId="69" state="visible" r:id="rId69"/>
    <sheet xmlns:r="http://schemas.openxmlformats.org/officeDocument/2006/relationships" name="Financial Instruments and Fai70" sheetId="70" state="visible" r:id="rId70"/>
    <sheet xmlns:r="http://schemas.openxmlformats.org/officeDocument/2006/relationships" name="Financial Instruments and Fai71" sheetId="71" state="visible" r:id="rId71"/>
    <sheet xmlns:r="http://schemas.openxmlformats.org/officeDocument/2006/relationships" name="Financial Instruments and Fai72" sheetId="72" state="visible" r:id="rId72"/>
    <sheet xmlns:r="http://schemas.openxmlformats.org/officeDocument/2006/relationships" name="Commitments and Contingencies (" sheetId="73" state="visible" r:id="rId73"/>
    <sheet xmlns:r="http://schemas.openxmlformats.org/officeDocument/2006/relationships" name="Headquarter Relocation (Narrati" sheetId="74" state="visible" r:id="rId74"/>
    <sheet xmlns:r="http://schemas.openxmlformats.org/officeDocument/2006/relationships" name="Restructuring and Business Re75" sheetId="75" state="visible" r:id="rId75"/>
    <sheet xmlns:r="http://schemas.openxmlformats.org/officeDocument/2006/relationships" name="Restructuring and Business Re76" sheetId="76" state="visible" r:id="rId76"/>
    <sheet xmlns:r="http://schemas.openxmlformats.org/officeDocument/2006/relationships" name="Restructuring and Business Re77" sheetId="77" state="visible" r:id="rId77"/>
    <sheet xmlns:r="http://schemas.openxmlformats.org/officeDocument/2006/relationships" name="Segment Reporting (Narrative) (" sheetId="78" state="visible" r:id="rId78"/>
    <sheet xmlns:r="http://schemas.openxmlformats.org/officeDocument/2006/relationships" name="Segment Reporting (Schedule of " sheetId="79" state="visible" r:id="rId79"/>
    <sheet xmlns:r="http://schemas.openxmlformats.org/officeDocument/2006/relationships" name="Segment Reporting (Schedule o80" sheetId="80" state="visible" r:id="rId80"/>
    <sheet xmlns:r="http://schemas.openxmlformats.org/officeDocument/2006/relationships" name="Unaudited Quarterly Financial81" sheetId="81" state="visible" r:id="rId81"/>
    <sheet xmlns:r="http://schemas.openxmlformats.org/officeDocument/2006/relationships" name="Unaudited Quarterly Financial82" sheetId="82" state="visible" r:id="rId82"/>
    <sheet xmlns:r="http://schemas.openxmlformats.org/officeDocument/2006/relationships" name="Subsequent Events (Narrative) (" sheetId="83" state="visible" r:id="rId83"/>
    <sheet xmlns:r="http://schemas.openxmlformats.org/officeDocument/2006/relationships" name="SCHEDULE II - VALUATION AND Q84" sheetId="84" state="visible" r:id="rId84"/>
  </sheets>
  <definedNames/>
  <calcPr calcId="124519" fullCalcOnLoad="1"/>
</workbook>
</file>

<file path=xl/sharedStrings.xml><?xml version="1.0" encoding="utf-8"?>
<sst xmlns="http://schemas.openxmlformats.org/spreadsheetml/2006/main" uniqueCount="1063">
  <si>
    <t>DOCUMENT AND ENTITY INFORMATION - USD ($) $ in Millions</t>
  </si>
  <si>
    <t>12 Months Ended</t>
  </si>
  <si>
    <t>Dec. 31, 2017</t>
  </si>
  <si>
    <t>Feb. 23, 2018</t>
  </si>
  <si>
    <t>Jun. 30, 2017</t>
  </si>
  <si>
    <t>Document and Entity Information [Abstract]</t>
  </si>
  <si>
    <t>Entity Registrant Name</t>
  </si>
  <si>
    <t>STONERIDGE INC</t>
  </si>
  <si>
    <t>Entity Central Index Key</t>
  </si>
  <si>
    <t>Current Fiscal Year End Date</t>
  </si>
  <si>
    <t>--12-31</t>
  </si>
  <si>
    <t>Entity Filer Category</t>
  </si>
  <si>
    <t>Accelerated Filer</t>
  </si>
  <si>
    <t>Trading Symbol</t>
  </si>
  <si>
    <t>sri</t>
  </si>
  <si>
    <t>Entity Common Stock Shares Outstanding</t>
  </si>
  <si>
    <t>Document Type</t>
  </si>
  <si>
    <t>10-K</t>
  </si>
  <si>
    <t>Amendment Flag</t>
  </si>
  <si>
    <t>false</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less reserves of $1,109 and $1,630, respectively</t>
  </si>
  <si>
    <t>Inventories, net</t>
  </si>
  <si>
    <t>Prepaid expenses and other current assets</t>
  </si>
  <si>
    <t>Total current assets</t>
  </si>
  <si>
    <t>Long-term assets:</t>
  </si>
  <si>
    <t>Property, plant and equipment, net</t>
  </si>
  <si>
    <t>Intangible assets, net</t>
  </si>
  <si>
    <t>Goodwill</t>
  </si>
  <si>
    <t>Investments and other long-term assets, net</t>
  </si>
  <si>
    <t>Total long-term assets</t>
  </si>
  <si>
    <t>Total assets</t>
  </si>
  <si>
    <t>Current liabilities:</t>
  </si>
  <si>
    <t>Current portion of debt</t>
  </si>
  <si>
    <t>Accounts payable</t>
  </si>
  <si>
    <t>Accrued expenses and other current liabilities</t>
  </si>
  <si>
    <t>Total current liabilities</t>
  </si>
  <si>
    <t>Long-term liabilities:</t>
  </si>
  <si>
    <t>Revolving credit facility</t>
  </si>
  <si>
    <t>Long-term debt, net</t>
  </si>
  <si>
    <t>Deferred income taxes</t>
  </si>
  <si>
    <t>Other long-term liabilities</t>
  </si>
  <si>
    <t>Total long-term liabilities</t>
  </si>
  <si>
    <t>Shareholders' equity:</t>
  </si>
  <si>
    <t>Preferred Shares, without par value, 5,000 shares authorized, none issued</t>
  </si>
  <si>
    <t xml:space="preserve"> </t>
  </si>
  <si>
    <t>Common Shares, without par value, 60,000 shares authorized, 28,966 and 28,966 shares issued and 28,180 and 27,850 shares outstanding at December 31, 2017 and 2016, respectively, with no stated value</t>
  </si>
  <si>
    <t>Additional paid-in capital</t>
  </si>
  <si>
    <t>Common Shares held in treasury, 786 and 1,116 shares at December 31, 2017 and 2016, respectively, at cost</t>
  </si>
  <si>
    <t>Retained earnings</t>
  </si>
  <si>
    <t>Accumulated other comprehensive loss</t>
  </si>
  <si>
    <t>Total Stoneridge Inc. shareholders' equity</t>
  </si>
  <si>
    <t>Noncontrolling interest</t>
  </si>
  <si>
    <t>Total shareholders' equity</t>
  </si>
  <si>
    <t>Total liabilities and shareholders' equity</t>
  </si>
  <si>
    <t>CONSOLIDATED BALANCE SHEETS (Parenthetical) - USD ($) $ in Thousands</t>
  </si>
  <si>
    <t>Statement Of Financial Position [Abstract]</t>
  </si>
  <si>
    <t>Accounts receivable, reserves (in dollars)</t>
  </si>
  <si>
    <t>Preferred shares, no par value</t>
  </si>
  <si>
    <t>Preferred shares, authorized</t>
  </si>
  <si>
    <t>Preferred shares, issued</t>
  </si>
  <si>
    <t>Common shares, no par value</t>
  </si>
  <si>
    <t>Common shares, authorized</t>
  </si>
  <si>
    <t>Common shares, issued</t>
  </si>
  <si>
    <t>Common shares, outstanding</t>
  </si>
  <si>
    <t>Common shares held in treasury, shares</t>
  </si>
  <si>
    <t>CONSOLIDATED STATEMENTS OF OPERATIONS - USD ($) $ in Thousands</t>
  </si>
  <si>
    <t>Dec. 31, 2015</t>
  </si>
  <si>
    <t>Income Statement [Abstract]</t>
  </si>
  <si>
    <t>Net sales</t>
  </si>
  <si>
    <t>Costs and expenses:</t>
  </si>
  <si>
    <t>Cost of goods sold</t>
  </si>
  <si>
    <t>Selling, general and administrative</t>
  </si>
  <si>
    <t>Design and development</t>
  </si>
  <si>
    <t>Operating income (loss)</t>
  </si>
  <si>
    <t>Interest expense, net</t>
  </si>
  <si>
    <t>Equity in earnings of investee</t>
  </si>
  <si>
    <t>Other expense (income), net</t>
  </si>
  <si>
    <t>Income (loss) before income taxes from continuing operations</t>
  </si>
  <si>
    <t>Provision (benefit) for income taxes from continuing operations</t>
  </si>
  <si>
    <t>Income (loss) from continuing operations</t>
  </si>
  <si>
    <t>Discontinued operations:</t>
  </si>
  <si>
    <t>Income (loss) from discontinued operations, net of tax</t>
  </si>
  <si>
    <t>Income (loss) from discontinued operations</t>
  </si>
  <si>
    <t>Net income (loss)</t>
  </si>
  <si>
    <t>Net income (loss) attributable to noncontrolling interest</t>
  </si>
  <si>
    <t>Net income (loss) attributable to Stoneridge, Inc.</t>
  </si>
  <si>
    <t>Earnings (loss) per share attributable to continuing operations attributable to Stoneridge, Inc.:</t>
  </si>
  <si>
    <t>Basic (in dollars per share)</t>
  </si>
  <si>
    <t>Diluted (in dollars per share)</t>
  </si>
  <si>
    <t>Earnings (loss) per share attributable to discontinued operations:</t>
  </si>
  <si>
    <t>Earnings (loss) per share attributable to Stoneridge, Inc.:</t>
  </si>
  <si>
    <t>Weighted average shares outstanding:</t>
  </si>
  <si>
    <t>Basic (in shares)</t>
  </si>
  <si>
    <t>Diluted (in shares)</t>
  </si>
  <si>
    <t>CONSOLIDATED STATEMENTS OF COMPREHENSIVE INCOME (LOSS) - USD ($) $ in Thousands</t>
  </si>
  <si>
    <t>Statement Of Other Comprehensive Income [Abstract]</t>
  </si>
  <si>
    <t>Less: income (loss) attributable to noncontrolling interest</t>
  </si>
  <si>
    <t>Other comprehensive income (loss), net of tax:</t>
  </si>
  <si>
    <t>Foreign currency translation adjustments</t>
  </si>
  <si>
    <t>Benefit plan adjustment</t>
  </si>
  <si>
    <t>Unrealized gain (loss) on derivatives, net</t>
  </si>
  <si>
    <t>Other comprehensive income (loss), net of tax attributable to Stoneridge, Inc.</t>
  </si>
  <si>
    <t>Comprehensive income (loss) attributable to Stoneridge, Inc.</t>
  </si>
  <si>
    <t>Other Comprehensive Income (Loss), Derivatives Qualifying as Hedges, Tax</t>
  </si>
  <si>
    <t>CONSOLIDATED STATEMENTS OF CASH FLOWS - USD ($) $ in Thousands</t>
  </si>
  <si>
    <t>OPERATING ACTIVITIES:</t>
  </si>
  <si>
    <t>Adjustments to reconcile net income (loss) to net cash provided by (used for) operating activities:</t>
  </si>
  <si>
    <t>Depreciation</t>
  </si>
  <si>
    <t>Amortization, including accretion of deferred financing costs</t>
  </si>
  <si>
    <t>Earnings of equity method investee</t>
  </si>
  <si>
    <t>(Gain) loss on fixed assets</t>
  </si>
  <si>
    <t>Share-based compensation expense</t>
  </si>
  <si>
    <t>Tax benefit related to share-based compensation expense</t>
  </si>
  <si>
    <t>Change in fair value of earn-out contingent consideration</t>
  </si>
  <si>
    <t>Loss on disposal of Wiring business</t>
  </si>
  <si>
    <t>Changes in operating assets and liabilities</t>
  </si>
  <si>
    <t>Accounts receivable, net</t>
  </si>
  <si>
    <t>Prepaid expenses and other assets</t>
  </si>
  <si>
    <t>Accrued expenses and other liabilities</t>
  </si>
  <si>
    <t>Net cash provided by operating activities</t>
  </si>
  <si>
    <t>INVESTING ACTIVITIES:</t>
  </si>
  <si>
    <t>Capital expenditures</t>
  </si>
  <si>
    <t>Proceeds from sale of fixed assets</t>
  </si>
  <si>
    <t>Insurance proceeds for fixed assets</t>
  </si>
  <si>
    <t>Payments related to sale of business</t>
  </si>
  <si>
    <t>Business acquisition</t>
  </si>
  <si>
    <t>Net cash used for investing activities</t>
  </si>
  <si>
    <t>FINANCING ACTIVITIES:</t>
  </si>
  <si>
    <t>Acquisition of noncontrolling interest, including transaction costs</t>
  </si>
  <si>
    <t>Revolving credit facility borrowings</t>
  </si>
  <si>
    <t>Revolving credit facility payments</t>
  </si>
  <si>
    <t>Proceeds from issuance of other debt</t>
  </si>
  <si>
    <t>Repayments of debt</t>
  </si>
  <si>
    <t>Other financing costs</t>
  </si>
  <si>
    <t>Repurchase of Common Shares to satisfy employee tax withholding</t>
  </si>
  <si>
    <t>Tax benefits related to share-based compensation expense</t>
  </si>
  <si>
    <t>Net cash provided by (used for)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 net</t>
  </si>
  <si>
    <t>Supplemental disclosure of non-cash operating and financing activities:</t>
  </si>
  <si>
    <t>Bank payment of vendor payables under short-term debt obligations</t>
  </si>
  <si>
    <t>CONSOLIDATED STATEMENTS OF SHAREHOLDERS' EQUITY - USD ($) shares in Thousands, $ in Thousands</t>
  </si>
  <si>
    <t>Common Stock [Member]</t>
  </si>
  <si>
    <t>Common Stock Outstanding [Member]</t>
  </si>
  <si>
    <t>Treasury Stock [Member]</t>
  </si>
  <si>
    <t>Additional Paid-In Capital [Member]</t>
  </si>
  <si>
    <t>Common Shares Held In Treasury [Member]</t>
  </si>
  <si>
    <t>Retained Earnings (Accumulated Deficit) [Member]</t>
  </si>
  <si>
    <t>Accumulated Other Comprehensive Income (Loss) [Member]</t>
  </si>
  <si>
    <t>Total</t>
  </si>
  <si>
    <t>Balance at Dec. 31, 2014</t>
  </si>
  <si>
    <t>Balance (shares) at Dec. 31, 2014</t>
  </si>
  <si>
    <t>Treasury Stock, Shares, Beginning Balance at Dec. 31, 2014</t>
  </si>
  <si>
    <t>Benefit plan liability adjustments, net</t>
  </si>
  <si>
    <t>Currency translation adjustments</t>
  </si>
  <si>
    <t>Issuance of restricted Common Shares ( in shares)</t>
  </si>
  <si>
    <t>Issuance of restricted Common Shares ( in treasury shares)</t>
  </si>
  <si>
    <t>Forfeited restricted Common Shares ( in shares)</t>
  </si>
  <si>
    <t>Forfeited restricted Common Shares (in treasury shares)</t>
  </si>
  <si>
    <t>Repurchased Common Shares for treasury</t>
  </si>
  <si>
    <t>Repurchased Common Shares for treasury (in shares)</t>
  </si>
  <si>
    <t>Repurchased Common Shares for treasury (in treasury shares)</t>
  </si>
  <si>
    <t>Share-based compensation</t>
  </si>
  <si>
    <t>Balance at Dec. 31, 2015</t>
  </si>
  <si>
    <t>Balance (shares) at Dec. 31, 2015</t>
  </si>
  <si>
    <t>Treasury Stock, Shares, Ending Balance at Dec. 31, 2015</t>
  </si>
  <si>
    <t>Tax benefit from share based compensation transactions</t>
  </si>
  <si>
    <t>Balance at Dec. 31, 2016</t>
  </si>
  <si>
    <t>Balance (shares) at Dec. 31, 2016</t>
  </si>
  <si>
    <t>Treasury Stock, Shares, Ending Balance at Dec. 31, 2016</t>
  </si>
  <si>
    <t>Acquisition of noncontrolling interest, net</t>
  </si>
  <si>
    <t>Balance (Accounting Standards Update 2016-09 [Member]) at Dec. 31, 2017</t>
  </si>
  <si>
    <t>Balance at Dec. 31, 2017</t>
  </si>
  <si>
    <t>Balance (shares) at Dec. 31, 2017</t>
  </si>
  <si>
    <t>Treasury Stock, Shares, Ending Balance at Dec. 31, 2017</t>
  </si>
  <si>
    <t>Organization and Nature of Business</t>
  </si>
  <si>
    <t>Organization and Nature of Business [Abstract]</t>
  </si>
  <si>
    <t xml:space="preserve">1. Organization and Nature of Business
﻿
Stoneridge, Inc. and its subsidiaries are global designers and manufacturers of highly engineered electrical and electronic components, modules and systems for the automotive, commercial, off-highway, motorcycle and agricultural vehicle markets. </t>
  </si>
  <si>
    <t>Summary of Significant Accounting Policies</t>
  </si>
  <si>
    <t>Summary of Significant Accounting Policies [Abstract]</t>
  </si>
  <si>
    <t>2. Summary of Significant Accounting Policies
﻿
Basis of Presentation
﻿
The accompanying consolidated financial statements include the accounts of Stoneridge, Inc. and its wholly-owned and majority-owned subsidiaries (collectively, the “Company”). Intercompany transactions and balances have been eliminated in consolidation. The Company analyzes its ownership interests in accordance with Accounting Standards Codification (“ASC”) “Consolidations (Topic 810)” to determine whether they are a variable interest entity and, if so, whether the Company is the primary beneficiary.
﻿
On January 31, 2017, the Company acquired Exploitatiemaatschappij Berghaaf B.V. (“Orlaco”), an electronics business which designs, manufactures and sells camera-based vision systems, monitors and related products. The acquisition was accounted for as a business combination, and accordingly, the Company’s consolidated financial statements herein include the results of Orlaco from the acquisition date to December 31, 2017. See Acquisitions in Note 2 below to the consolidated financial statements for additional details regarding the Orlaco acquisition.
﻿
The Company had a 74% controlling interest in PST Eletrônica Ltda. (“ PST”) from December 31, 2011 through May 15, 2017. On May 16, 2017, the Company acquired the remaining 26% noncontrolling interest in PST, which was accounted for as an equity transaction. As such, PST is now a wholly owned subsidiary. See Note 3 to the consolidated financial statements for additional details regarding the acquisition of PST’s noncontrolling interest.
﻿
The Company’s investment in Minda Stoneridge Instruments Ltd. (“Minda”) for the years ended December 31, 2017, 2016 and 2015 has been determined to be an unconsolidated entity, and therefore is accounted for under the equity method of accounting based on 49% ownership.
﻿
Accounting Estimates
﻿
The preparation of financial statements in conformity with U.S. Generally Accepted Accounting Principles (“GAAP”) requires management to make estimates and assumptions that affect the reported amounts of assets and liabilities, including certain self-insured risks and liabilities, disclosure of contingent assets and liabilities at the date of the consolidated financial statements and the reported amounts of revenues and expenses during the reporting period. Because actual results could differ from those estimates, the Company revises its estimates and assumptions as new information becomes available.
﻿
Cash and Cash Equivalents
﻿
The Company’s cash and cash equivalents include actively traded money market funds with short-term investments in marketable securities, primarily U.S. government securities. Cash and cash equivalents are stated at cost, which approximates fair value, due to the highly liquid nature and short-term duration of the underlying securities with original maturities of 90 days or less.
﻿
Accounts Receivable and Concentration of Credit Risk
﻿
Revenues are principally generated from the automotive, commercial, off-highway, motorcycle and agricultural vehicle markets. The Company’s largest customers are Ford Motor Company and General Motors Company, primarily related to the Control Devices and Electronics reportable segments and accounted for the following percentages of consolidated net sales for the years ended December 31, 2017, 2016 and 2015:
﻿
﻿
﻿
2017
2016
2015
﻿ Ford Motor Company
14
%
17
%
14
%
﻿ General Motors Company
7
%
7
%
5
%
﻿
Accounts receivable are recorded at the invoice price, net of an estimate of allowance for doubtful accounts and other reserves.
﻿
Al lowance for Doubtful Accounts
﻿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reviews historical trends for collectability in determining an estimate for its allowance for doubtful accounts. If economic circumstances change substantially, estimates of the recoverability of amounts due to the Company could be reduced by a material amount. The Company does not have collateral requirements with its customers.
﻿
Sales of Accounts Receivable
﻿
The Company’s PST segment sold selected accounts receivable on a full recourse basis to an unrelated financial institution in Brazil. PST accounts for these transactions as sales of accounts receivable. As such, in accordance with ASC 860, “Transfers and Servicing”, the sales of accounts receivable are reflected as a reduction of accounts receivable in the consolidated balance sheets and the loss on sale is recorded within interest expense, net in the consolidated statements of operations while the proceeds received from the sale are included in the cash flows from operating activities in the consolidated statements of cash flows.
﻿
During 2017, PST sold $2,520 ( 7,983 Brazilian real (“R$”)) of accounts receivable at a loss of $86 ( R$273 ), which represents the implicit interest on the transaction, and received proceeds of $2,434 ( R$7,710 ). PST did not have any remaining credit exposure at December 31, 2017 related to the receivables sold.
﻿
During 2016, PST sold $15,297 ( R$53,886 ) of accounts receivable at a loss of $459 ( R$1,615 ), which represents the implicit interest on the transaction, and received proceeds of $14,838 ( R$52,271 ). PST had a remaining credit exposure of $1,067 ( R$3,476 ) at December 31, 2016 related to the receivables sold for which payment from the customer was not yet due.
﻿
Inventories
﻿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 of the following:
﻿
﻿
December 31,
December 31,
﻿
2017
2016
﻿ Raw materials
$ 47,588
$ 35,665
﻿ Work-in-progress
5,806
7,483
﻿ Finished goods
20,077
16,969
﻿ Total inventories, net
$ 73,471
$ 60,117
﻿
Inventory valued using the FIFO method was $54,837 and $ 37,765 at December 31, 2017 and 2016, respectively. Inventory valued using the average cost method was $18,634 and $ 22,352 at December 31, 2017 and 2016, respectively.
﻿
Pre-production Costs Related to Long-term Supply Arrangements
﻿
Engineering, research and development and other design and development costs for products sold on long-term supply arrangements are expensed as incurred unless the Company has a contractual guarantee for reimbursement from the customer which are capitalized as pre-production costs.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hree to five years. Costs for molds, dies and other tools used to make products sold on long-term supply arrangements for which the Company has a contractual guarantee to a lump sum reimbursement from the customer are capitalized either as a component of prepaid expenses and other current assets or an investment and other long term assets, net within the consolidated balance sheets. Capitalized pre-production costs were $9,260 and $6,859 at December 31, 2017 and 2016, respectively. At December 31, 2017 and 2016, $8,894 and $6,446 were recorded as a component of prepaid expenses and other current assets on the consolidated balance sheets while the remaining amounts were recorded as a component of investments and other long term assets, net.
﻿
Discontinued Operations
Wiring Business
On May 26, 2014, the Company entered into an asset purchase agreement to sell substantially all of the assets and liabilities of the former Wiring segment to Motherson Sumi Systems Ltd., an India-based manufacturer of diversified products for the global automotive industry and a limited company incorporated under the laws of the Republic of India, and MSSL (GB) LIMITED, a limited company incorporated under the laws of the United Kingdom (collectively, “Motherson”), for $65,700 in cash and the assumption of certain related liabilities of the Wiring business.
On August 1, 2014, the Company completed the sale of substantially all of the assets and liabilities of its Wiring business to Motherson for $71,386 in cash that consisted of the stated purchase price and estimated working capital on the closing date. The final purchase price was subject to post-closing working capital and other adjustments. Upon the final resolution of the working capital and other adjustments in the second quarter of 2015, the Company returned $1,230 in cash to Motherson.
The following tables display summarized activity in our consolidated statements of operations for discontinued operations during the year ended December 31, 2015 related to the Wiring business. There was no impact from discontinued operations for the years ended December 31, 2017 or 2016.
﻿
﻿
﻿
﻿ Years ended December 31
2015
﻿ Loss on disposal
$ (241)
﻿ Income tax benefit on loss on disposal
31
﻿ Loss on disposal, net of tax
(210)
﻿
﻿ Loss from discontinued operations
$ (210)
﻿
Acquisitions
﻿
Orlaco
﻿
On January 31, 2017, Stoneridge B.V., an indirect wholly-owned subsidiary of Stoneridge, Inc., acquired Orlaco. Orlaco designs, manufactures and sells camera-based vision systems, monitors and related electronic products primarily to the heavy off-road machinery, commercial vehicle, lifting crane and warehousing and logistics industries. Stoneridge and Orlaco jointly developed the MirrorEye mirror replacement system, which is a system solution to improve the safety and fuel economy of commercial vehicles. The MirrorEye system integrates Orlaco’s vision processing technology and Stoneridge’s driver information capabilities as well as the combined software capabilities of both businesses. The acquisition of Orlaco enhances the Stoneridge’s Electronics segment global technical capabilities in vision systems and facilitates entry into new markets.
The aggregate consideration for the Orlaco acquisition was €74,939 ( $79,675 ), which included customary estimated adjustments to the purchase price. The Company paid €67,439 ( $71,701 ) in cash, and €7,500 ( $7,974 ) is held in an escrow account for a period of eighteen months to secure the payment obligations of the seller under the terms of the purchase agreement. The purchase price is subject to certain customary adjustments set forth in the purchase agreement. The escrow amount will be transferred promptly following the completion of the escrow period. The Company may also be required to pay an additional amount up to €7,500 as contingent consideration (“earn-out consideration”) if certain performance targets are achieved during the first two years.
The acquisition date fair value of the total consideration transferred consisted of the following:
﻿
﻿
﻿
﻿ Cash
$ 79,675
﻿ Fair value of earn-out consideration and other adjustments
4,208
﻿ Total purchase price
$ 83,883
﻿
The following table summarizes the estimated fair value of the assets acquired and liabilities assumed at the acquisition date (including measurement period adjustments). The purchase price and associated allocation is preliminary pending the filing of certain pre-acquisition tax returns. Based upon information obtained,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The changes in estimates recorded at December 31, 2017 include an increase in inventory of $265 ; an increase in intangible assets of $113 ; an increase in deferred tax liabilities of $212 ; a decrease in other long-term assets of $684 ; an increase in other current liabilities of $29 ; a decrease in accounts receivable of $201 ; a decrease in other long-term liabilities of $563 and a decrease in earn-out consideration of $1,007 . The measurement period and working capital adjustments resulted in a decrease to goodwill of $1,078 .
﻿
﻿
﻿
﻿ At January 31, 2017
﻿ Cash
$ 2,165
﻿ Accounts receivable
7,929
﻿ Inventory
9,409
﻿ Prepaid and other current assets
298
﻿ Property, plant and equipment
6,668
﻿ Identifiable intangible assets
38,739
﻿ Other long-term assets
6
﻿ Total identifiable assets acquired
65,214
﻿
﻿ Accounts payable
3,020
﻿ Other current liabilities
834
﻿ Deferred tax liabilities
10,206
﻿ Warranty liability
899
﻿ Total liabilities assumed
14,959
﻿ Net identifiable assets acquired
50,255
﻿ Goodwill
33,628
﻿ Net assets acquired
$ 83,883
﻿
Assets acquired and liabilities assumed were recorded at estimated fair values based on management's estimates, available information, and reasonable and supportable assumptions. Also, the Company utilized a third-party to assist with certain estimates of fair values, including:
﻿

Fair value estimate for inventory was based on a comparative sales method
﻿

Fair value estimate for property, plant and equipment was based on appraised values utilizing cost and market approaches
﻿

Fair values for intangible assets were based on a combination of market and income approaches, including the relief from royalty method
﻿

Fair value for the earn-out consideration was based on a Monte Carlo simulation analysis utilizing forecasted earnings before interest, taxes, depreciation and amortization (“EBITDA”) for the 2017 and 2018 earn-out period as well as a growth rate reduced by the market required rate of return
These fair value measurements are classified within Level 3 of the fair value hierarchy. See Note 9 for details on fair value hierarchy.
﻿
Goodwill is calculated as the excess of the fair value of consideration transferred over the fair market value of the identifiable assets and liabilities and represents the future economic benefits arising from other assets acquired that could not be separately recognized. The goodwill is not deductible for income tax purposes.
Of the $38,739 of acquired identifiable intangible assets, $27,518 was assigned to customer lists with a 15 -year useful life; $5,142 was assigned to trademarks with a 20 -year useful life; and $6,079 was assigned to technology with a 7 -year weighted-average useful life.
The Company recognized $1,259 of acquisition related costs in the consolidated statement of operations as a component of selling, general and administrative (“SG&amp;A”) expense for the year ended December 31, 2017.
Included in the Company's statement of operations for the year ended December 31, 2017 are post-acquisition sales of $65,045 , and net income of $3,317 related to Orlaco which are included in results of the Electronics segment. The Company’s statement of operations also included $1,636 of expense in cost of goods sold (“COGS”) for the year ended December 31, 2017 associated with the step-up of the Orlaco inventory to fair value and the $4,853 fair value adjustment for earn-out consideration in SG&amp;A expenses for the year ended December 31, 2017.
The following unaudited pro forma information reflects the Company’s consolidated results of operations as if the acquisition had taken place on January 1, 2016. The unaudited pro forma information is not necessarily indicative of the results of operations that the Company would have reported had the transaction actually occurred at the beginning of these periods, nor is it necessarily indicative of future results.
﻿
﻿
﻿
﻿
﻿ Year ended December 31
2017
2016
﻿
﻿ Net sales
$ 829,474
$ 752,864
﻿ Net income attributable to Stoneridge, Inc. and subsidiaries
$ 45,283
$ 82,178
﻿
P roperty, Plant and Equipment
﻿
Property, plant and equipment are recorded at cost and consist of the following:
﻿
﻿
﻿ -
2017
2016
﻿ Land and land improvements
$ 4,863
$ 3,376
﻿ Buildings and improvements
37,581
32,271
﻿ Machinery and equipment
192,107
180,944
﻿ Office furniture and fixtures
10,070
6,813
﻿ Tooling
75,038
67,261
﻿ Information technology
27,466
23,632
﻿ Vehicles
881
398
﻿ Leasehold improvements
2,841
2,583
﻿ Construction in progress
24,312
16,854
﻿ Total property, plant, and equipment
375,159
334,132
﻿ Less: accumulated depreciation
(264,757)
(242,632)
﻿ Property, plant and equipment, net
$ 110,402
$ 91,500
﻿
Depreciation is provided using the straight-line method over the estimated useful lives of the assets. Depreciation expense for the years ended December 31, 2017, 2016 and 2015 was $21,490 , $19,998 and $18,964 , respectively. Depreciable lives within each property classification are as follows:
﻿
﻿
﻿
﻿ Buildings and improvements
10 -40 years
﻿ Machinery and equipment
3 -10 years
﻿ Office furniture and fixtures
3 -10 years
﻿ Tooling
2 -5 years
﻿ Information technology
3 -7 years
﻿ Vehicles
3 -5 years
﻿ Leasehold improvements
shorter of lease term or 3-10 years
﻿
Maintenance and repair expenditures that are not considered improvements and do not extend the useful life of the property, plant and equipment are charged to expense as incurred. Expenditures for improvements and major renewals are capitalized. When assets are retired or otherwise disposed of, the related cost and accumulated depreciation are removed from the accounts, and any gain or loss on the disposition is recorded in the consolidated statements of operations as a component of SG&amp;A expenses.
﻿
Impairment of Long-Lived or Finite-Lived Assets
﻿
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The estimation of undiscounted cash flows and fair value requires us to make assumptions regarding future operating results over the life of the asset or the life of the primary asset in the asset group.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
﻿
Goodwill and Other Intangible Assets
﻿
Goodwill
﻿
The total purchase price associated with acquisitions is allocated to the acquisition date fair values of identifiable assets acquired and liabilities assumed with the excess purchase price assigned to goodwill.
﻿
Goodwill was $38,419 and $931 at December 31, 2017 and 2016, respectively, all of which relates to the Electronics segment. The increase in goodwill is related to the Orlaco acquisition as further discussed in Note 2. Goodwill is not amortized, but instead is tested for impairment at least annually, or earlier when events and circumstances indicate that it is more likely than not that such assets have been impaired, by applying a fair value-based test.
﻿
Goodwill and changes in the carrying amount of goodwill by segment for the years ended December 31, 2017 and 2016 were as follows:
﻿
﻿
﻿
Electronics
﻿ Balance at January 1, 2017
$ 931
﻿ Acquisition of business
33,628
﻿ Currency translation
3,860
﻿ Balance at December 31, 2017
$ 38,419
﻿
﻿
﻿
﻿
﻿
Electronics
﻿ Balance at January 1, 2016
$ 981
﻿ Currency translation
(50)
﻿ Balance at December 31, 2016
$ 931
﻿
﻿
The Company’s cumulative goodwill impairment loss since inception was $300,083 at December 31, 2017 and 2016 which includes PST’s goodwill impairment in 2014 and goodwill impairment recorded by the Company’s Control Devices segment in 2008 and 2004.
﻿
Other Intangible Assets
﻿
Other intangible assets, net at December 31, 2017 and 2016 consisted of the following:
﻿
﻿
﻿
﻿
Acquisition
Accumulated
﻿ As of December 31, 2017
cost
amortization
Net
﻿ Customer lists
$ 57,672
$ (12,695)
$ 44,977
﻿ Tradenames
23,546
(5,646)
17,900
﻿ Technology
17,443
(5,077)
12,366
﻿ Other
41
(41)
-
﻿ Total
$ 98,702
$ (23,459)
$ 75,243
﻿
﻿
﻿
﻿
Acquisition
Accumulated
﻿ As of December 31, 2016
cost
amortization
Net
﻿ Customer lists
$ 27,476
$ (9,138)
$ 18,338
﻿ Tradenames
18,116
(4,558)
13,558
﻿ Technology
10,862
(3,498)
7,364
﻿ Other
41
(41)
-
﻿ Total
$ 56,495
$ (17,235)
$ 39,260
﻿
Other intangible assets, net at December 31, 2017 include customer lists, tradenames and technology of $16,014 , $12,448 and $6 ,558 , respectively, related to the PST segment and $28,963 , $5,452 and $5,808 , respectively, related to the Electronics segment.
﻿
The Company recognized $6,440 , $3,259 and $ 3,445 of amortization expense related to intangible assets in 2017, 2016 and 2015, respectively. Amortization expense is included as a component of SG&amp;A on the consolidated statements of operations. Annual a mortization expense for intangible assets is estimated to be approximately $6,800 for the years 2018 through 2022 . The weighted-average remaining amortization period is approximately 13 years.
﻿
Accrued Expenses and Other Current Liabilities
﻿
Accrued expenses and other current liabilities consist of the following:
﻿
﻿
﻿
﻿ As of December 31
2017
2016
﻿ Compensation related liabilities
$ 22,429
$ 16,329
﻿ Product warranty and recall obligations
6,867
6,727
﻿ Accrued income taxes
6,897
1,930
﻿ Other (A)
16,353
16,503
﻿ Total accrued expenses and other current liabilities
$ 52,546
$ 41,489
﻿
(A) “Other” is comprised of miscellaneous accruals, none of which individually contributed a significant portion of the total.
﻿
Income Taxes
﻿
The Company accounts for income taxes using the liability method. Deferred income taxes reflect the tax consequences on future years of differences between the tax basis of assets and liabilities and their financial reporting amounts. Future tax benefits are recognized to the extent that realization of such benefits is more likely than not to occur. The effect of a change in tax rates on deferred tax assets and liabilities is recognized in the period that includes the enactment date.
﻿
Deferred tax assets are recognized to the extent that these assets are more likely than not to be realized (See Note 5). In making such a determination, the Company considers all available positive and negative evidence, including future release of existing taxable temporary differences, projected future taxable income, tax planning strategies, and results of recent operations. Release of some or all of a valuation allowance would result in the recognition of certain deferred tax assets and a decrease to income tax expense for the period the release is recorded.
﻿
The Company's policy is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
Currency Translation
﻿
The financial statements of foreign subsidiaries, where the local currency is the functional currency, are translated into U.S. dollars using exchange rates in effect at the period end for assets and liabilities and average exchange rates during each reporting period for the results of operations. Adjustments resulting from translation of financial statements are reflected as a component of accumulated other comprehensive loss in the Company’s consolidated balance sheets.
﻿
Foreign currency transactions are remeasured into the functional currency using translation rates in effect at the time of the transaction with the resulting adjustments included on the consolidated statements of operations within other expense, net. These foreign currency transaction losses (gains), including the impact of hedging activities, were $500 , $(268) and $1,693 for the years ended December 31, 2017, 2016 and 2015, respectively.
﻿
Revenue Recognition and Sales Commitments
﻿
The Company recognizes revenues from the sale of products, net of actual and estimated returns, at the point of passage of title, which is either at the time of shipment or upon customer receipt based upon the terms of the sale. The Company recognizes monitoring service revenues as the services are provided to customers. The Company collects certain taxes and fees on behalf of government agencies and remits such collections on a periodic basis. The taxes are collected from customers but are not included in net sales. Estimated returns are based on historical authorized returns. The Company often enters into agreements with its customers at the beginning of a given vehicle’s expected production life. Once such agreements are entered into, it is the Company’s obligation to fulfill the customers’ purchasing requirements for the entire production life of the vehicle. These agreements are subject to potential renegotiation from time to time, which may affect product pricing.
﻿
Shipping and Handling Costs
﻿
Shipping and handling costs are included in COGS on the consolidated statements of operations.
﻿
Product Warranty and Recall Reserves
﻿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including insurance coverage. The Company can provide no assurances that it will not experience material claims or that it will not incur significant costs to defend or settle such claims beyond the amounts accrued or beyond what the Company may recover from its suppliers. The current portion of the product warranty and recall reserve is included as a component of accrued expenses and other current liabilities on the consolidated balance sheets. Product warranty and recall includes $3,112 and $2,617 of a long-term liability at December 31, 2017 and 2016, respectively, which is included as a component of other long-term liabilities on the consolidated balance sheets.
﻿
The following provides a reconciliation of changes in the product warranty and recall reserve:
﻿
﻿
﻿ Years ended December 31
2017
2016
﻿ Product warranty and recall at beginning of period
$ 9,344
$ 6,419
﻿ Accruals for products shipped during period
4,933
4,978
﻿ Assumed warranty liability related to Orlaco
899
-
﻿ Aggregate changes in pre-existing liabilities due to claim developments
4,899
(116)
﻿ Settlements made during the period
(10,407)
(1,967)
﻿ Foreign currency translation
311
30
﻿ Product warranty and recall at end of period
$ 9,979
$ 9,344
﻿
Design and Development Costs
Expenses associated with the development of new products, and changes to existing products are charged to expense as incurred, and are included in the Company’s consolidated statements of operations as a separate component of costs and expenses. These product development costs amounted to $48,877 , $40,212 and $38,792 for the years ended December 31, 2017, 2016 and 2015, respectively, or 5.9% , 5.8% and 6.0% of net sales for these respective periods.
﻿
Research and Development Activities
﻿
The Company’s Electronics and Control Devices segments enter into research and development contracts with certain customers, which generally provide for reimbursement of costs. The Company incurred and was reimbursed for contracted research and development costs of $14,946 , $12,764 and $9,659 for the years ended December 31, 2017, 2016 and 2015, respectively.
﻿
Share-Based Compensation
﻿
At December 31, 2017, the Company had two types of share-based compensation plans: (1) Long-Term Incentive Plan for employees and (2) the Amended Directors’ Restricted Shares Plan, for non-employee directors. The Long-Term Incentive Plan is made up of the Long-Term Incentive Plan which expired on June 30, 2007, the Amended and Restated Long-Term Incentive Plan, as amended, which expired on April 24, 2016 and the 2016 Long-Term Incentive Plan that was approved by shareholders on May 10, 2016, and expires on May 10, 2026.
﻿
Total compensation expense recognized as a component of SG&amp;A expense on the consolidated statements of operations for share-based compensation arrangements was $7,265 , related to higher attainment of performance-based awards and accelerated expense associated with the retirement of eligible employees, $6,134 , including $545 related to the modification of the retirement notice provisions of certain awards, and $7,224 , including $2,225 from the accelerated vesting in connection with the retirement of the Company’s former President and Chief Executive Officer, for the years ended December 31, 2017, 2016 and 2015, respectively. Of these amounts, $11 , $(117) and $828 for the years ended December 31, 2017, 2016 and 2015, respectively, were related to the Long-Term Cash Incentive Plan “Phantom Shares” discussed in Note 8. There was no share-based compensation expense capitalized in inventory during 2017, 2016 or 2015.
﻿
Financial Instruments and Derivative Financial Instruments
﻿
Financial instruments, including derivative financial instruments, held by the Company include cash and cash equivalents, accounts receivable, accounts payable, long-term debt and foreign currency forward contracts. The carrying value of cash and cash equivalents, accounts receivable and accounts payable is considered to be representative of fair value because of the short maturity of these instruments. See Note 9 for fair value disclosures of the Company’s financial instruments.
﻿
Common Shares Held in Treasury
﻿
The Company accounts for Common Shares held in treasury under the cost method (applied on a FIFO basis) and includes such shares as a reduction of total shareholders’ equity.
﻿
﻿
Earnings Per Share
﻿
Basic earnings per share was computed by dividing net income attributable to Stoneridge Inc. by the weighted-average number of Common Shares outstanding for each respective period. Diluted earnings per share was calculated by dividing net income attributable to Stoneridge, Inc. by the weighted-average of all potentially dilutive Common Shares that were outstanding during the periods presented.
﻿
Actual weighted-average Common Shares outstanding used in calculating basic and diluted net income per share were as follows:
﻿
﻿
﻿ Years ended December 31
2017
2016
2015
﻿ Basic weighted-average Common Shares outstanding
28,082,114
27,763,990
27,337,954
﻿ Effect of dilutive shares
689,531
544,932
621,208
﻿ Diluted weighted-average Common Shares outstanding
28,771,645
28,308,922</t>
  </si>
  <si>
    <t>Investments</t>
  </si>
  <si>
    <t>Investments [Abstract]</t>
  </si>
  <si>
    <t xml:space="preserve">3. Investments
﻿
Minda Stoneridge Instruments Ltd.
﻿
The Company has a 49% interest in Minda, a company based in India that manufactures electronics, instrumentation equipment and sensors for the motorcycle, commercial vehicle and automotive markets. The investment is accounted for under the equity method of accounting. The Company’s investment in Minda, recorded as a component of investments and other long-term assets, net on the consolidated balance sheets, was $10,131 and $ 7,952 as of December 31, 2017 and 2016, respectively. Equity in earnings of Minda included in the consolidated statements of operations were $ 1,636 , $1,233 and $608 for the years ended December 31, 2017, 2016 and 2015, respectively.
﻿
PST Eletrônica Ltda.
﻿
The Company had a 74% controlling interest in PST from December 21, 2011 through May 15, 2017. On May 16, 2017, the Company acquired the remaining 26% noncontrolling interest in PST for $1,500 in cash along with earn-out consideration. The Company will be required to pay additional earn-out consideration, which is not capped, based on PST’s financial performance in either 2020 or 2021. The estimated fair value of the earn-out consideration as of the acquisition date was $10,180 , and was based on discounted cash flows utilizing forecasted EBITDA in 2020 and 2021. This fair value measurement is classified within Level 3 of the fair value hierarchy and is based upon Level 3 discounted cash flow analysis using key inputs of forecasted future sales as well as a growth rate reduced by the market required rate of return. The transaction was accounted for as an equity transaction, and therefore no gain or loss was recognized in the statement of operations or comprehensive income. The noncontrolling interest balance on the May 16, 2017 acquisition date was $14,458 , of which $31,453 and ( $16,995 ) was related to the carrying value of the investment and foreign currency translation, respectively, and accordingly these amounts were reclassified to additional paid-in capital and accumulated other comprehensive loss, respectively.
﻿
The following table sets forth a summary of the change in noncontrolling interest:
﻿
﻿
﻿
﻿ Years ended December 31
2017
2016
2015
﻿ Noncontrolling interest at beginning of period
$ 13,762
$ 13,310
$ 22,550
﻿ Net loss
(130)
(1,887)
(2,207)
﻿ Foreign currency translation
826
2,339
(7,033)
﻿ Comprehensive income (loss)
696
452
(9,240)
﻿ Acquisition of noncontrolling interest
(14,458)
-
-
﻿ Noncontrolling interest at end of period
$
-
$ 13,762
$ 13,310
﻿
﻿
﻿
PST has dividends payable to former noncontrolling interest holders of 22,330 Brazilian real ( $6,7 42 ) at December 31, 2017, which includes the dividend declared on May 16, 2017 of 9,610 Brazilian real ( $3,092 ) and 1,879 Brazilian real ( $567 ) in monetary correction, and 10,842 Brazilian real ( $3,327 ) at December 31, 2016. The dividend is payable on or before January 1, 2020, and is subject to monetary correction based on the Brazilian National Extended Consumer Price inflation index (“IPCA”). The dividend payable related to PST is recorded within other long-term liabilities on the consolidated balance sheet.
﻿ </t>
  </si>
  <si>
    <t>Debt</t>
  </si>
  <si>
    <t>Debt [Abstract]</t>
  </si>
  <si>
    <t xml:space="preserve">4. Debt
﻿
﻿
﻿
December 31,
December 31,
Interest rates at
﻿
2017
2016
December 31, 2017
Maturity
﻿ Revolving Credit Facility
﻿ Credit Facility
$ 121,000
$ 67,000
2.62% - 2.81%
September 2021
﻿
﻿ Debt
﻿ PST short-term obligations
-
5,097
﻿ PST long-term notes
8,016
11,452
9.0% - 12.24%
2019 -2021
﻿ Other
28
137
﻿ Total debt
8,044
16,686
﻿ Less: current portion
(4,192)
(8,626)
﻿ Total long-term debt, net
$ 3,852
$ 8,060
﻿
Revolving Credit Facility
﻿
On November 2, 2007, the Company entered into an asset-based credit facility which permitted borrowing up to a maximum level of $100,000 . The Company entered into an Amended and Restated Credit and Security Agreement and a Second Amended and Restated Credit and Security Agreement on September 20, 2010 and December 1, 2011, respectively.
﻿
On September 12, 2014, the Company entered into a Third Amended and Restated Credit Agreement (the “Amended Agreement”). The Amended Agreement provides for a $300,000 revolving credit facility (the “Credit Facility”), which replaced the Company’s existing $100,000 asset-based credit facility and includes a letter of credit subfacility, swing line subfacility and multicurrency subfacility. The Amended Agreement also has an accordion feature which allows the Company to increase the availability by up to $80,000 upon the satisfaction of certain conditions. The Amended Agreement extended the termination date to September 12, 2019 from December 1, 2016. On March 26, 2015, the Company entered into Amendment No. 1 of the Amended Agreement which amended the definition of Consolidated EBITDA to allow for the add back of cash premiums and other non-cash charges related to the amendment and restatement of the Amended Agreement and the early extinguishment of the Company’s 9.5% Senior Notes totaling $10,507 both of which occurred in second half of 2014. Consolidated EBITDA is used in computing the Company’s leverage ratio and interest coverage ratio which are covenants within the Amended Agreement. On February 23, 2016, the Company entered into Amendment No. 2 of the Amended Agreement which amended and waived any default or potential defaults with respect to the pledging as collateral additional shares issued by a wholly owned subsidiary and newly issued shares associated with the formation of a new subsidiary. On August 12, 2016 , the Company entered into Amendment No. 3 of the Amended Agreement which extended the expiration date by two years to September 12, 2021 , increased the borrowing sub-limit for the Company’s foreign subsidiaries by $30,000 to $80,000 , increased the basket of permitted loans and investments in foreign subsidiaries by $5,000 to $30,000 , and provided additional flexibility to the Company for certain permitted corporate transactions involving its foreign subsidiaries as defined, in the Amended Agreement. As a result of Amendment No. 3, the Company capitalized deferred financing costs of $399 , which will be amortized over the remaining term of the Credit Facility. On January 30, 2017, the Company entered into Consent and Amendment No. 4 to the Amended Agreement which amended certain definitions, schedules and exhibits of the Credit Facility, consented to a Dutch Reorganization, and consented to the Orlaco acquisition. As a result of Amendment No. 4, the Company capitalized deferred financing costs of $61 , which will be amortized over the remaining term of the Credit Facility.
﻿
﻿
﻿
Borrowings under the Amended Agreement will bear interest at either the Base Rate, as defined, or the LIBOR Rate, at the Company’s option, plus the applicable margin as set forth in the Amended Agreement. The Company is also subject to a commitment fee ranging from 0.20% to 0.35% based on the Company’s leverage ratio. The Amended Agreement requires the Company to maintain a maximum leverage ratio of 3.00 to 1.00, and a minimum interest coverage ratio of 3.50 to 1.00 and places a maximum annual limit on capital expenditures. The Amended Agreement also contains other affirmative and negative covenants and events of default that are customary for credit arrangements of this type including covenants which place restrictions and/or limitations on the Company’s ability to borrow money, make capital expenditures and pay dividends.
﻿
Borrowings outstanding on the Credit Facility at December 31, 2017 and 2016 were $121,000 and $67,000, respe ctively. Borrowings increased under the Credit Facility to fund the Orlaco acquisition described in Note 2 during the first quarter of 2017 which were partially offset by subsequent voluntary principal repayments.
﻿
The Company has outstanding letters of credit of $2,008 and $3,399 at December 31, 2017 and 2016, respectively.
﻿
The Company was in compliance with all Credit Facility covenants at December 31, 2017 and 2016.
﻿
Debt
PST maintains several long-term notes used for working capital purposes which have fixed interest rates. As of December 31, 2017 PST did not have any short-term obligations. The weighted-average interest rates of long-term debt of PST at December 31, 2017 was 10.9 % . Depending on the specific note, interest is payable either monthly or annually. Scheduled maturities of PST debt at December 31, 2017 are as follows: $4,164 in 2018, $2,700 in 2019, $601 in 2020 and $551 in 2021.
﻿
The Company's wholly-owned subsidiary located in Stockholm, Sweden, has an overdraft credit line which allows overdrafts on the subsidiary's bank account up to a maximum level of 20,000 Swedish krona, or $2,439 and $ 2,196 , at December 31, 2017 and 2016, respectively. At December 31, 2017 and 2016, there was no balance outstanding on this bank account.
﻿
The Company was in compliance with all debt covenants at December 31, 2017 and 2016.
﻿
At December 31, 2017, the future maturities of the Credit Facility and debt were as follows:
﻿
﻿
﻿ Year ended December 31
﻿ 2018
$ 4,192
﻿ 2019
2,700
﻿ 2020
601
﻿ 2021
121,551
﻿ 2022
-
﻿ Total
$ 129,044
﻿
﻿ </t>
  </si>
  <si>
    <t>Income Taxes</t>
  </si>
  <si>
    <t>Income Taxes [Abstract]</t>
  </si>
  <si>
    <t xml:space="preserve">﻿
﻿
﻿
﻿
﻿
﻿
﻿
﻿
﻿
﻿
﻿
﻿
﻿
﻿
﻿
﻿
﻿
﻿
5. Income Taxes
﻿
The income tax expense (benefit) included in the accompanying consolidated statement of operations represents federal, state and foreign income taxes. The components of income (loss) before income taxes and the provision for income taxes consist of the following:
﻿
﻿
Years ended December 31
2017
2016
2015
Income (loss) before income taxes:
﻿ Domestic
$
36,657
$
35,088
$
22,959
﻿ Foreign
15,925
4,097
(2,729)
﻿ Total income before income taxes
$
52,582
$
39,185
$
20,230
Provision for income taxes:
Current:
﻿ Federal
$
2,478
$
760
$ 386
﻿ State and foreign
11,014
2,575
1,232
﻿ Total current expense
$
13,492
$
3,335
$
1,618
Deferred:
﻿ Federal
$
(2,585)
$
(37,828)
$
-
﻿ State and foreign
(3,374)
(1,896)
(2,165)
﻿ Total deferred benefit
(5,959)
(39,724)
(2,165)
﻿ Total income tax (benefit) expense
$
7,533
$
(36,389)
$
(547)
﻿
A reconciliation of the Company’s effective income tax rate to the statutory federal tax rate is as follows :
﻿
﻿
﻿ Years ended December 31
2017
2016
2015
﻿ Statutory U.S. federal income tax rate
35.0
% 35.0
% 35.0
%
﻿ State income taxes, net of federal tax benefit
(0.8)
1.9
0.2
﻿ Tax credits
(4.2)
(0.8)
(2.8)
﻿ Foreign tax rate differential
(4.5)
(4.7)
(3.3)
﻿ Impact of change in enacted tax law
(17.2)
-
-
﻿ Change in valuation allowance
4.2
(121.6)
(36.0)
﻿ Other
1.8
(2.6)
4.2
﻿ Effective income tax rate
14.3
% (92.8)
% (2.7)
%
﻿
The Company recognized income tax expense (benefit) of $7,533 or 14.3% , $(36,389) or (92.8)% and $(547) or (2.7)% of income (loss) before income taxes for federal, state and foreign income taxes for the years ended December 31, 2017, 2016 and 2015, respectively. The change in tax expense for the year ended December 31, 2017 compared to the same period for 2016 was predominantly due to the release of the U.S. federal, certain state and foreign valuation allowances in 2016 and the impact of the enactment of the Tax Cuts and Jobs Act (“Tax Legislation”) in the United States on December 22, 2017.
﻿
The Tax Legislation significantly revises the U.S. corporate income tax by, among other things, lowering corporate income tax rates and imposing a one-time transition tax on deemed repatriated earnings of foreign subsidiaries. The impact of the Tax Legislation was a tax benefit of $(9,062) , consisting of an increase in tax expense of $6,207 due to the one-time deemed repatriation tax, offset by the favorable impact of the reduced tax rate on the Company’s net deferred tax liabilities and other deferred tax adjustments of $(15,269) related to certain earnings included in the one-time transition tax. Pursuant to the guidance within SEC Staff Accounting Bulletin No. 118 (“SAB 118”), as of December 31, 2017, the Company recognized the provisional effects of the enactment of the Tax Legislation for which measurement could be reasonably estimated. Although the Company continues to analyze certain aspects of the Tax Legislation and refine its assessment, the ultimate impact of the Tax Legislation may differ from these estimates due to continued analysis or further regulatory guidance that may be issued as a result of the Tax Legislation. Pursuant to SAB 118, adjustments to the provisional amounts recorded by the Company as of December 31, 2017 that are identified within a subsequent measurement period of up to one year from the enactment date will be included as an adjustment to tax expense from continuing operations in the period the amounts are determined.
﻿
The increase in tax benefit for the year ended December 31, 2016 compared to the same period for 2015 was due to the release of the U.S. federal, certain state and foreign valuation allowances in the fourth quarter of 2016.
﻿
The Company has not provided deferred taxes related to the undistributed earnings of foreign subsidiaries for which management does not intend to indefinitely reinvest, as these earnings are subject to the one-time transition tax and are not subject to additional U.S. tax upon repatriation. Any foreign tax on repatriation of earnings not intended to be indefinitely reinvested is expected to be immaterial. At December 31, 2017, the aggregate undistributed earnings of our foreign subsidiaries amounted to $47,860 .
﻿
Significant components of the Company’s deferred tax assets and liabilities were as follows:
﻿
﻿
As of December 31
2017
2016
Deferred tax assets:
﻿ Inventories
$
1,921
$
2,156
﻿ Employee compensation and benefits
2,647
4,785
﻿ Insurance
-
245
﻿ Accrued liabilities and reserves
5,187
4,758
﻿ Property, plant and equipment
1,045
1,310
﻿ Tax loss carryforwards
10,929
28,952
﻿ Tax credit carryforwards
29,744
14,135
﻿ Other
416
2,851
﻿ Gross deferred tax assets
51,889
59,192
﻿ Less: Valuation allowance
(11,986)
(11,125)
﻿ Deferred tax assets less valuation allowance
39,903
48,067
﻿
Deferred tax liabilities:
﻿ Property, plant and equipment
(3,489)
(1,651)
﻿ Intangible assets
(22,067)
(13,26 0)
﻿ Outside basis difference in foreign subsidiary
(13,750)
(31,016)
﻿ Other
(3,243)
(1,358)
﻿ Gross deferred tax liabilities
(42,549)
(47,285)
﻿
﻿ Net deferred tax assets (liabilities)
$
(2,6 46)
$
782
﻿
The balance sheet classification of our net deferred tax asset is shown below :
﻿
﻿
﻿ Years ended December 31
2017
2016
﻿
﻿ Long-term deferred tax assets
$ 16,228
$ 10,542
﻿ Long-term deferred tax liabilities
(18,874)
(9,760)
﻿ Net deferred tax assets (liabilities)
$ (2,646)
$ 782
﻿
Based on the Company’s review of both positive and negative evidence regarding the realizability of deferred tax assets at December 31, 2017, a valuation allowance continues to be recorded against certain deferred tax assets based upon the conclusion that it was more likely than not they would not be realized. The valuation allowance at December 31, 2017 and 2016 relates primarily to PST.
﻿
In 2016, the financial results for the U.S. operation improved significantly due to the earnings growth of Control Devices segment as well as a significant reduction in interest expense as a result of the Company’s refinancing activities in the fall of 2014. The U.S. operation was in a three year cumulative income position at December 31, 2016. Based on the available positive and negative evidence and the weight accorded to that evidence at December 31, 2016, the Company determined that the significant positive evidence outweighed the negative evidence. Therefore, the Company concluded that it was more likely than not that the U.S. federal deferred tax assets would be realized (including those that carry expiration dates) and accordingly would no longer provide a valuation allowance against its domestic deferred tax assets. In addition, the Company concluded that it was more likely than not that the certain state and foreign, deferred tax assets would be realized, and as such the previously provided valuation allowances were released.
﻿
The Company has net operating loss carry forwards of $42,571 and $35,075 for U.S. state and foreign tax jurisdictions, respectively. The U.S. state net operating losses expire at various times and the foreign net operating losses expire at various times or have indefinite lives. The Company has general business and foreign tax credit carry forwards of $27 ,336 , $1,753 and $1, 023 for U.S. federal, state and foreign jurisdictions respectively. The U.S. federal general business credits, if unused, begin to expire in 2023 , and the state and foreign tax credits expire at various times.
﻿
The Company is required to provide a deferred tax liability corresponding to the difference between the financial reporting basis (which was remeasured to fair value upon the acquisition of an additional 24% of PST in 2011) and the tax basis in the previously held 50% ownership interest in PST (the “outside” basis difference). At December 31, 2017, the outside basis difference was reduced by $8,100 as a result of the one-time transition tax. In 2017, the Company acquired the remaining 26% interest in PST. This outside basis difference will generally remain fixed until (1) dividends from the subsidiary exceed the parent’s share of earnings subsequent to the date it became a subsidiary or (2) there is a transaction that affects the Company’s ownership of PST.
﻿
The following is a reconciliation of the Company’s total gross unrecognized tax benefits:
﻿
﻿
2017
2016
2015
﻿ Balance as of January 1
$ 3,839
$ 4,304
$ 3,888
﻿
﻿ Tax positions related to the current year:
﻿ Additions
31
208
201
﻿ Tax positions related to the prior years:
﻿ Additions
-
-
523
﻿ Reductions
(176)
(61)
-
﻿ Expirations of statutes of limitation
(49)
(612)
(308)
﻿
﻿ Balance as of December 31
$ 3,645
$ 3,839
$ 4,304
﻿
At December 31, 2017, the Company has classified $444 as a noncurrent liability and $3,218 as a reduction to non-current deferred income tax assets. The amount of unrecognized tax benefits is not expected to change significantly during the next 12 months. Management is currently unaware of issues under review that could result in a significant change or a material deviation in this estimate.
﻿
If the Company’s tax positions are sustained by the taxing authorities in favor of the Company, the amount that would affect the Company’s effective tax rate is approximately $3,645 and $3,821 at December 31, 2017 and 2016, respectively.
﻿
The Company classifies interest expense and, if applicable, penalties which could be assessed related to unrecognized tax benefits as a component of income tax expense (benefit). For the years ended December 31, 2017, 2016 and 2015, the Company recognized approximatel y $ (33) , $(59) and $(90) of gross interest and penalties, respectively. The Company has accrued approximately $32 and $64 for the payment of interest and penalties at December 31, 2017 and 2016, respectively.
﻿
The Company conducts business globally and, as a result, files income tax returns in the U.S. federal jurisdiction and various state and foreign jurisdictions. In the normal course of business, the Company is subject to examination by taxing authorities throughout the world. The following table summarizes the open tax years for each jurisdiction:
﻿
﻿
﻿ Jurisdiction
Open Tax Years
﻿ U.S. Federal
2014 - 2017
﻿ Brazil
2012 -2017
﻿ China
2014 -2017
﻿ France
2016 -2017
﻿ Germany
2014 -2017
﻿ Italy
2012 -2017
﻿ Mexico
2012 -2017
﻿ Netherlands
2014 -2017
﻿ Spain
2013 -2017
﻿ Sweden
2012 -2017
﻿ United Kingdom
2016 -2017
﻿ </t>
  </si>
  <si>
    <t>Operating Lease Commitments</t>
  </si>
  <si>
    <t>Operating Lease Commitments [Abstract]</t>
  </si>
  <si>
    <t xml:space="preserve">﻿
6. Operating Lease Commitments
﻿
The Company leases equipment, vehicles and buildings from third parties under operating lease agreements. For the years ended December 31, 2017, 2016 and 2015, lease expense totaled $6,261 , $5,290 and $5,532 , respectively.
﻿
Future minimum operating lease commitments as of December 31, 2017 were as follows:
﻿
﻿
﻿ Year ended December 31
﻿ 2018
$ 5,560
﻿ 2019
4,555
﻿ 2020
3,058
﻿ 2021
2,622
﻿ 2022
1,780
﻿ Thereafter
5,954
﻿ Total
$ 23,529
﻿
﻿ </t>
  </si>
  <si>
    <t>Share-Based Compensation Plans</t>
  </si>
  <si>
    <t>Share-Based Compensation Plans [Abstract]</t>
  </si>
  <si>
    <t xml:space="preserve">7. Share-Based Compensation Plans
﻿
In April 2006, the Company’s shareholders approved the Amended and Restated Long-Term Incentive Plan (the “2006 Plan”) and reserved 1,500,000 Common Shares of which the maximum number of Common Shares which may be issued subject to incentive stock options is 500,000 . In May 2010, shareholders approved an amendment to the 2006 Plan to increase the number of shares by 1,500,000 to 3,000,000, and in May 2013, shareholders approved another amendment to this plan to increase the number of shares by 1,500,000 to 4,500,000 . As the 2006 Plan expired in May 2016 , there were no shares available for grant at December 31, 2017 or 2016. As of December 31, 2017, there are 782,368 shares granted subject to future vesting of which 260,775 shares were time-based and 521,593 were performance-based.
﻿
In May 2016, the Company’s shareholders approved the 2016 Long-Term Incentive Plan (the “2016 Plan”) and reserved 1,800,000 Common Shares (of which the maximum number of Common Shares which may be issued). Under the 2016 Plan, as of December 31, 2017, the Company has granted 428,328 share units, of which 170,793 were time-based with cliff vesting using the straight-line method and 257,535 were performance-based. There are 1,390,708 shares available to be granted under the 2016 Plan at December 31, 2017.
﻿
In 2016 and 2015, pursuant to the 2006 Plan and in 2017, pursuant to the 2016 Plan, the Company granted time-based and performance-based share units. The time-based share units cliff vest three years after the date of grant. The performance based share units vest and are no longer subject to forfeiture upon the recipient remaining an employee of the Company for three years from the date of grant and, for a portion of the annual awards, upon the Company attaining certain targets of performance measured against a peer group’s three year performance in terms of total shareholder return and, for the remaining portion of the annual awards, upon achieving certain annual earnings per share targets established by the Company during the performance period of the award.
﻿
The allocation of performance shares granted between total shareholder return and earnings per share were as follows for the years ended December 31:
﻿
﻿
﻿
2017
2016
2015
﻿ Total shareholder return
62
% 55
% 36
%
﻿ Earnings per share
38
% 45
% 64
%
﻿
In April 2005, the Company adopted the Directors’ Restricted Shares Plan (the “Director Share Plan”) and reserved 500,000 Common Shares for issuance under the Director Share Plan. In May 2013, shareholders approved an amendment to the Director Share Plan to increase the number of shares for issuance by 200,000 to 700,000 . Under the Director Share Plan, the Company has cumulatively issued 616,113 restricted Common Shares. As such, there are 83,887 restricted Common Shares available to be issued at December 31, 2017. Shares issued annually under the Director Share Plan vest one year after the date of grant.
﻿
Restricted Shares
﻿
The fair value of the non-vested time-based restricted Common Share awards was calculated using the market value of the Common Shares on the date of issuance. The weighted-average grant-date fair value of time-based restricted Common Shares granted during the years ended December 31, 2017, 2016 and 2015 was $18.73 , $13.52 and $11.41 , respectively.
﻿
The fair value of the non-vested performance-based restricted Common Share awards with a performance condition requiring the Company to obtain certain earnings per share targets was estimated using the market value of the shares on the date of grant. The fair value of non-vested performance-based restricted Common Share awards with a market condition requiring the Company to obtain a total shareholder return target relative to a group of peer companies was estimated using a Monte Carlo valuation model taking into consideration the probability of achievement using multiple simulations. The awards that use earnings per share as the performance target are expensed beginning when it is probable that the Company will meet the underlying performance condition.
﻿
A summary of the status of the Company’s non-vested share units as of December 31, 2017 and the changes during the year then ended, are presented below:
﻿
﻿
Time-based awards
Performance-based awards
﻿
Weighted-
Weighted-
﻿
Common
average grant
Common
average grant
﻿
Shares
date fair value
Shares
date fair value
﻿ Non-vested as of December 31, 2016
612,037
$ 12.32
825,140
$ 12.14
﻿ Granted
177,664
$ 18.73
217,495
$ 21.54
﻿ Vested
(310,207)
$ 12.05
(165,783)
$ 11.72
﻿ Forfeited or cancelled
(36,342)
$ 13.23
(132,664)
$ 12.52
﻿ Non-vested as of December 31, 2017
443,152
$ 15.01
744,188
$ 14.92
﻿
As of December 31, 2017, total unrecognized compensation cost related to non-vested time-based share units granted was $2,543 . That cost is expected to be recognized over a weighted-average period of 1.18 years.
﻿
For the years ended December 31, 2017, 2016 and 2015, the total fair value of awards vested was $8,718 , $5,394 and $9,101 , respectively.
﻿
As of December 31, 2017, total unrecognized compensation cost related to non-vested performance-based share units granted was $3,324 for shares probable to vest. That cost is expected to be recognized over a weighted-average period of 0.94 years dependent upon the achievement of performance conditions. As noted above, the Company has issued and outstanding performance-based restricted Common Share awards that use different performance targets (total shareholder return and earnings per share).
﻿
The tax benefit realized for the tax deductions from the vesting of restricted Common Shares and option exercises of the share-based payment arrangements was $858 , $977 and $0 for the years ended December 31, 2017, 2016 and 2015. </t>
  </si>
  <si>
    <t>Employee Benefit Plans</t>
  </si>
  <si>
    <t>Employee Benefit Plans [Abstract]</t>
  </si>
  <si>
    <t xml:space="preserve">8. Employee Benefit Plans
﻿
The Company has certain defined contribution profit sharing and 401(k) plans covering substantially all of its employees in the United States and Europe. The Company provides matching contributions to the Company’s 401(k) plan. Company contributions are generally discretionary. For the years ended December 31, 2017, 2016 and 2015, expenses related to these plans amounted to $2,601 , $1,601 and $1,487 , respectively.
﻿
Long-Term Cash Incentive Plan
﻿
In 2009, the Company adopted the Stoneridge, Inc. Long-Term Cash Incentive Plan (the “LTCIP”) and granted awards to certain officers and key employees. Awards under the LTCIP provided recipients with the right to receive cash three years from the date of grant depending on the Company’s earnings per share performance for the defined performance period. If the participant voluntarily terminated employment or was discharged for cause, as defined in the LTCIP, the award would be forfeited.
The Company granted Phantom Share awards under the LTCIP in 2013 that vested in February 2016 and were paid in March 2016 based on the Company’s earnings per share performance for each fiscal year of 2013, 2014 and 2015. As of December 31, 2017 and 2016, the Company recorded a liability of $0 for the performance based awards granted under the LTCIP. There were no performance based awards granted under the LTCIP during the years ended December 31, 2017, 2016 or 2015.
﻿ </t>
  </si>
  <si>
    <t>Financial Instruments and Fair Value Measurements</t>
  </si>
  <si>
    <t>Financial Instruments and Fair Value Measurements [Abstract]</t>
  </si>
  <si>
    <t xml:space="preserve">9. Financial Instruments and Fair Value Measurements
﻿
Financial Instruments
﻿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The fair value of debt approximates the carrying value of debt.
﻿
Derivative Instruments and Hedging Activities
﻿
On December 31, 2017, the Company had open foreign currency forward contracts which are used solely for hedging and not for speculative purposes. Management believes that its use of these instruments to reduce risk is in the Company’s best interest. The counterparties to these financial instruments are financial institutions with investment grade credit ratings.
﻿
Foreign Currency Exchange Rate Risk
﻿
The Company conducts business internationally and therefore is exposed to foreign currency exchange rate risk. The Company uses derivative financial instruments as cash flow and fair value hedges to manage its exposure to fluctuations in foreign currency exchange rates by reducing the effect of such fluctuations on foreign currency denominated intercompany transactions, inventory purchases and other foreign currency exposures. The currencies hedged by the Company during 2017, 2016 and 2015 include the euro and Mexican peso. In addition, the Company hedged the U.S. dollar against the Swedish krona and euro on behalf of its European subsidiaries in 2016 and 2015.
﻿
These forward contracts were executed to hedge forecasted transactions and were accounted for as cash flow hedges. As such, the effective portion of the unrealized gain or loss was deferred and reported in the Company’s consolidated balance sheets as a component of accumulated other comprehensive loss. The cash flow hedges were highly effective. The effectiveness of the transactions has been and will be measured on an ongoing basis using regression analysis and forecasted future purchases of the currency.
﻿
In certain instances, the foreign currency forward contracts do not qualify for hedge accounting or are not designated as hedges, and therefore are marked to market with gains and losses recognized in the Company’s consolidated statements of operations as a component of other expense (income), net.
﻿
The Company’s foreign currency forward contracts are designed to offset some of the gains and losses realized on the underlying foreign currency denominated transactions as follows:
﻿
Euro-denominated Foreign Currency Forward Contracts
﻿
At December 31, 2017 and 2016, the Company held foreign currency forward contracts with an underlying notional amount of $1,486 and $1,601 , respectively, to reduce the exposure related to the Company’s euro-denominated intercompany loans. These contracts expires in June 2018. The euro-denominated foreign currency forward contract was not designated as a hedging instrument. For the years ended December 31, 2017, 2016, and 2015, the Company recognized a loss of $174 and gains of $57 and $336 , respectively, in the consolidated statements of operations as a component of other expense (income), net related to the euro-denominated contract.
﻿
U.S. dollar-denominated Foreign Currency Forward Contracts – Cash Flow Hedge
﻿
The Company entered into on behalf of one of its European Electronics subsidiaries whose functional currency is the Swedish krona, U.S. dollar-denominated currency contracts with a notional amount at December 31, 2015 of $10,007 which expired ratably on a monthly basis from January 2016 through December 2016. There were no contracts entered into as of December 31, 2017 or 2016.
﻿
The Company entered into on behalf of one of its European Electronics subsidiaries whose functional currency is the euro, U.S. dollar-denominated currency contracts with a notional amount at December 31, 2015 of $2,421 which expired ratably on a monthly basis from January 2016 through December 2016. There were no contracts entered into as of December 31, 2017 or 2016.
﻿
The Company evaluated the effectiveness of the U.S. dollar-denominated foreign currency forward contracts held as of December 31, 2015 and during 2016 and concluded that the hedges were effective.
﻿
Mexican peso-denominated Foreign Currency Forward Contracts – Cash Flow Hedge
﻿
The Company holds Mexican peso-denominated foreign currency contracts with notional amounts at December 31, 2017 of $9,143 which expire ratably on a monthly basis from January 201 8 through December 2018, compared to $5,699 at December 31, 2016.
﻿
The Company evaluated the effectiveness of the Mexican peso-denominated foreign currency forward contracts held as of December 31, 2017 and 2016, and the years then ended, and concluded that the hedges were effective.
﻿
The notional amounts and fair values of derivative instruments in the consolidated balance sheets were as follows:
﻿
﻿
﻿
Accrued expenses and
﻿
Notional amounts (A)
other current liabilities
﻿
December 31,
December 31,
December 31,
December 31,
﻿ 2017
2016
2017
2016
﻿ Derivatives designated as hedging instruments:
﻿ Cash flow hedges:
﻿ Forward currency contracts
$ 9,143
$ 5,699
$ 221
$ 28
﻿ Derivatives not designated as hedging instruments:
﻿ Forward currency contracts
$ 1,486
$ 1,601
$ 48
$ 3
﻿
(A)
Notional amounts represent the gross contract / notional amount of the derivatives outstanding.
﻿
Gross amounts recorded for the cash flow hedges in other comprehensive loss in shareholders’ equity and in net income for the years ended December 31 were as follows:
﻿
﻿
Gain (loss) reclassified from
﻿
Gain (loss) recorded in other
other comprehensive income
﻿
comprehensive income (loss)
(loss) into net income (A)
﻿
2017
2016
2015
2017
2016
2015
﻿ Derivatives designated as cash flow hedges:
﻿ Forward currency contracts
$ 441
$ (582)
(671)
$ 634
$ (164)
(1,060)
﻿
(A) Gains and losses reclassified from comprehensive loss into net income were recognized in COGS in the Company’s consolidated statements of operations.
﻿
The net deferred loss of $ 221 on the cash flow hedge derivatives will be reclassified from other comprehensive income (loss) to the consolidated statements of operations in 2018. The Company has measured the ineffectiveness of the forward currency contracts and any amounts recognized in the consolidated financial statements were immaterial for the years ended December 31, 2017, 2016 and 2015.
﻿
Fair Value Measurements
﻿
The Company’s assets and liabilities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contracts, inputs include foreign currency exchange rates. Fair values estimated using Level 3 inputs consist of significant unobservable inputs.
﻿
﻿
﻿
The following table presents our liabilities that are measured at fair value on a recurring basis and are categorized using the three levels of the fair value hierarchy based on the reliability of inputs used.
﻿
﻿
﻿
December 31, 2017
December 31, 2016
﻿
Fair values estimated using
﻿
Level 1
Level 2
Level 3
﻿
Fair value
inputs
inputs
inputs
Fair value
﻿ Financial liabilities carried at fair value:
﻿ Forward currency contracts
$ 269
$
-
$ 269
$
-
$ 31
﻿ Earn-out consideration
20,746
-
-
20,746
-
﻿ Total financial liabilities carried at fair value
$ 21,015
$
-
$ 269
$ 20,746
$ 31
﻿
The following table sets forth a summary of the change in fair value of the Company’s Level 3 financial liabilities related to earn-out consideration that are measured at fair value on a recurring basis.
﻿
﻿
﻿
Orlaco
PST
Total
﻿ Balance at December 31, 2016
$
-
$
-
$
-
﻿ Fair value on acquisition date
3,243
10,180
13,423
﻿ Change in fair value
4,853
2,632
7,485
﻿ Foreign currency adjustments
541
(703)
(162)
﻿ Balance at December 31, 2017
$ 8,637
$ 12,109
$ 20,746
﻿
The earn-out considerations related to Orlaco and PST are recorded within other long-term liabilities on the consolidated balance sheet. The change in fair value of the earn-out considerations are recorded within SG&amp;A expense on the consolidated statements of operations.
The increase in fair value of earn-out consideration related to the Orlaco acquisition is primarily due to actual performance exceeding forecasted performance as well as the reduced time from the period presented to the payment date and foreign currency movements. The increase in fair value of earn-out consideration for PST was due to an increase in expected performance and the reduced time from the period presented to the payment date, which was partially offset by foreign currency. The fair value of the Orlaco and PST earn-out consideration is based on forecasted EBITDA during the performance periods.
﻿
There were no transfers in or out of Level 3 from other levels in the fair value hierarchy for the year ended December 31, 2017.
﻿
Except for the fair value of assets acquired and liabilities assumed related to the Orlaco acquisition discussed in Note 2, no non-recurring fair value adjustments were required for nonfinancial assets for the years ended December 31, 2017 and 2016. </t>
  </si>
  <si>
    <t>Commitments and Contingencies</t>
  </si>
  <si>
    <t>Commitments and Contingencies [Abstract]</t>
  </si>
  <si>
    <t>﻿
10. Commitments and Contingencies
﻿
In the ordinary course of business, the Company is subject to a broad range of claims and legal proceedings that relate to contractual allegations, product liability, tax audits, patent infringement, employment-related matters and environmental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
As a result of environmental studies performed at the Company’s former facility located in Sarasota, Florida, the Company became aware of soil and groundwater contamination at this site. The Company engaged an environmental engineering consultant to assess the level of contamination and to develop a remediation and monitoring plan for the site. Soil remediation at the site was completed during the year ended December 31, 2010. Upon approval of the remedial action plan by the Florida Department of Environmental Protection, ground water remediation began in the fourth quarter of 2015. During the years ended December 31, 2017, 2016 and 2015, environmental remediation costs incurred were immaterial. At December 31, 2017 and 2016, the Company had accrued an undiscounted liability of $265 and $446 , respectively, related to future remediation costs. At December 31, 2017 and 2016, $253 and $370 , respectively, were recorded as a component of accrued expenses and other current liabilities on the consolidated balance sheets while the remaining amounts were recorded as a component of other long-term liabilities. Costs associated with the recorded liability will be incurred to complete the groundwater remediation, with the balance relating to monitoring costs to be incurred over multiple years. The recorded liability is based on assumptions in the remedial action plan. Although the Company sold the Sarasota facility in December 2011, the liability to remediate the site contamination remains the responsibility of the Company. Due to the ongoing site remediation, the closing terms of the sale agreement included a requirement for the Company to maintain a $2,000 letter of credit for the benefit of the buyer.
﻿
During the third quarter of 2017, the Company resolved a legal proceeding, Verde v. Stoneridge, Inc. et al ., that was pending in the United States District Court for the Eastern District of Texas, Cause No. 6:14-cv-00225- KNM. The Plaintiff filed this putative class action against the Company and others on March 26, 2014. The Plaintiff had alleged that the Company was involved in the vertical chain of manufacture, distribution, and sale of a control device (“CD”) that was incorporated into a Dodge Ram truck purchased by the Plaintiff in 2006. The Plaintiff had alleged that the Company breached express warranties and indemnification provisions by supplying a defective CD that was not capable of performing its intended function. In May 2017, the District Court denied the Plaintiff’s motion for class certification. On October 2, 2017, the Company and Plaintiff agreed to settle this matter, and the proceeding was dismissed with prejudice on November 17, 2017. The settlement amount was $3 .
﻿
Royal v. Stoneridge, Inc. et al. is a legal proceeding currently pending in the United States District Court for the Western District of Oklahoma, Case No. 5:14-cv-01410-F. The Plaintiffs filed this putative class action against the Company, Stoneridge Control Devices, Inc., and others on December 19, 2014. The Plaintiffs allege that the Company was involved in the vertical chain of manufacture, distribution, and sale of a CD that was incorporated into Dodge Ram trucks purchased by the Plaintiffs between 1999 and 2006. The Plaintiffs allege that the Company and Stoneridge Control Devices, Inc. breached various express and implied warranties, including the implied warranty of merchantability. The Plaintiffs also seek indemnity from the Company and Stoneridge Control Devices, Inc. The putative class consists of all owners of vehicles equipped with the subject CD, which includes various Dodge Ram trucks and other manual transmission vehicles manufactured from 1997–2007, which Plaintiffs allege is more than one million vehicles. The Plaintiffs seek recovery of economic loss damages associated with inspecting and replacing the allegedly defective CD, diminished value of the subject CDs and the trucks in which they were installed, and attorneys’ fees and costs. On September 28, 2017, the Company reached an agreement with the Plaintiffs to settle the matter. On January 30, 2018, the Court approved the settlement and entered a final order and judgment consistent with the terms of the settlement agreement. Under the terms of the settlement, the Company will provide a replacement CD to each member of the settlement class who files a claim form with evidence of eligibility to participate. The terms of the settlement do not require the Company to provide members of the settlement class with any cash payments or to reimburse any installation costs associated with replacement of the CDs. Counsel for the Plaintiffs and the settlement class filed a motion with the Court requesting an award of attorneys’ fees and costs in an amount not to exceed $375, and the Company has agreed not to object to any request that does not exceed $375 and to pay the amount of any award that does not exceed $375 . Counsel for Plaintiffs and the settlement class filed a motion requesting incentive payments to each of the three named Plaintiffs in an amount not to exceed $5 each, and the Company has agreed not to object to any request that does not exceed $15 total and to pay the amount of any award that does not exceed $15 total. The total cost of the settlement remains uncertain because it is difficult to predict how many members of the proposed settlement class will request a replacement CD. The Company believes the likelihood of loss is probable and reasonably estimable (although not certain), and therefore a liability of $525 for these claims has been recorded as a component of accrued expenses and other current liabilities at December 31, 2017.
﻿
On May 24, 2013, the State Revenue Services of São Paulo issued a tax deficiency notice against PST claiming that the vehicle tracking and monitoring services it provides should be classified as communication services, and therefore subject to the State Value Added Tax – ICMS. The State Revenue Services assessment imposed the 25.0% ICMS tax on all revenues of PST related to the vehicle tracking and monitoring services during the period from January 2009 through December 2010. The Brazilian real (“R$”) and U.S. dollar equivalent (“$”) of the aggregate tax assessment is approximately R$99,300 ( $30,000 ) at December 31, 2017 which is comprised of Value Added Tax – ICMS of R$13,200 ( $4,000 ) , interest of R$74,700 ( $22,600 ) and penalties of R$11,400 ( $3,400 ) .
﻿
The Company believes that the vehicle tracking and monitoring services are non-communication services, as defined under Brazilian tax law, subject to the municipal ISS tax, not communication services subject to state ICMS tax as claimed by the State Revenue Services of São Paulo. PST has, and will continue to collect the municipal ISS tax on the vehicle tracking and monitoring services in compliance with Brazilian tax law and will defend its tax position. PST has received a legal opinion that the merits of the case are favorable to PST, determining among other things that the imposition on the subsidiary of the State ICMS by the State Revenue Services of São Paulo is not in accordance with the Brazilian tax code. The Company believes, based on the legal opinion of the Company’s Brazilian legal counsel, the Brazil Administrative Court’s final ruling on February 27, 2018 in PST’s favor for the period from January 2009 through December 2010, and the results of the Brazilian Administrative Court’s ruling on another vehicle tracking and monitoring company related to the tax deficiency notice it received, the likelihood of loss is not probable. As a result of the above, as of December 31, 2017 and 2016, no accrual has been recorded with respect to the tax assessment. An unfavorable judgment on this issue for the years assessed and for subsequent years could result in significant costs to the Company and adversely affect our results of operations.
﻿
In addition, PST has civil, labor and other non-income tax contingencies for which the likelihood of loss is deemed to be reasonably possible, but not probable, by the Company’s legal advisors in Brazil. As a result, no provision has been recorded with respect to these contingencies, which amounted to R$33 ,800 ( $10,200 ) and R$31,800 ( $9,800 ) at December, 2017 and 2016, respectively. An unfavorable outcome on these contingencies could result in significant cost to PST and adversely affect its results of operations.
﻿
Insurance Recoveries
﻿
The Company incurred losses and incremental costs related to the damage to assets caused by a storm at its Mexican production facility in the fourth quarter of 2016 and is pursuing recovery of such costs under applicable insurance policies. Anticipated proceeds from insurance recoveries related to losses and incremental costs that have been incurred (“loss recoveries”) are recognized when receipt is probable. Anticipated proceeds from insurance recoveries in excess of the net book value of damaged property, plant and equipment (“insurance gain contingencies”) are recognized when all contingencies related to the claim have been resolved.
﻿
In 2017, loss recoveries related to the damage of inventory and incremental costs included in costs of sales were $189 and loss recoveries and insurance gain contingencies related to the damage of property, plant and equipment included within SG&amp;A expense were $1,923 . Cash proceeds related to the damage of inventory and incremental costs of $ 500 are included in cash flows from operating activities, while cash proceeds related to the damage of property, plant and equipment of $711 are included in cash flows from investing activities. As of December 31, 2017, the Company had confirmation of the open insurance claim and recorded a receivable of $1,644 . The cash payment was subsequently collected in January 2018.</t>
  </si>
  <si>
    <t>Headquarter Relocation</t>
  </si>
  <si>
    <t>Restructuring and Business Realignment [Abstract]</t>
  </si>
  <si>
    <t xml:space="preserve">11. Headquarter Relocation and Consolidation
﻿
During the fourth quarter of 2016, the Company relocated its corporate headquarters from Warren, Ohio to Novi, Michigan and consolidated its other corporate functions into one location. As a result, the Company incurred relocation costs recorded within SG&amp;A expense, which included employee retention, relocation, severance, recruiting, duplicate wages and professional fees, of $493 and $1,769 for the years ended December 31, 2017 and 2016, respectively.
﻿
In connection with the headquarter relocation, the Company was approved for a Michigan Business Development Program grant of up to $1,400 based upon the number of new jobs created in Michigan through 2022. As a result of the attainment of the first milestone, grant income of $338 was recognized during the year ended December 31, 2017 within SG&amp;A expense in the consolidated statements of operations. </t>
  </si>
  <si>
    <t>Restructuring and Business Realignment</t>
  </si>
  <si>
    <t>﻿
12. Restructuring and Business Realignment
﻿
In connection with the Electronics segment restructuring initiative, the Company recorded lease related restructuring charges during the years ended December 31, 2017, 2016 and 2015 of $20 , $59 and $183 , respectively, as part of SG&amp;A expense. At December 31, 2016, the only remaining restructuring accrual related to the terminated property lease in Mitcheldean, United Kingdom, for which the Company accrued $273 on the consolidated balance sheet as a component of other current liabilities. There were no restructuring accruals as of December 31, 2017.
﻿
The expenses for the restructuring activities that relate to the Electronics reportable segment include the following:
﻿
﻿
﻿
2017
2016
2015
﻿ Accrued balance at January 1
$ 273
$ 458
$ 733
﻿ Charge to expense
20
59
183
﻿ Foreign currency translation
3
(69)
3
﻿ Cash payments, net
(296)
(175)
(461)
﻿ Accrued balance at December 31
$
-
$ 273
$ 458
﻿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which are referred to as business realignment charges.
﻿
Business realignment charges by reportable segment were as follows:
﻿
﻿
﻿ Years ended December 31
2017
2016
2015
﻿ Electronics (A)
$ 1,223
$ 1,180
$ 317
﻿ PST (B)
589
1,437
403
﻿ Unallocated Corporate (C)
-
-
309
﻿ Total business realignment charges
$ 1,812
$ 2,617
$ 1,029
﻿
(A) Severance costs for the year ended December 31, 2017 related to COGS and SG&amp;A were $56 and $1,167 , respectively. Severance costs for the year ended December 31, 2016 related to SG&amp;A and design and development (“D&amp;D”) were $196 and $984 , respectively. Severance costs for the year ended December 31, 2015 related to SG&amp;A and D&amp;D were $102 and $215 , respectively.
﻿
(B) Severance costs for the year ended December 31, 2017 related to COGS, SG&amp;A and D&amp;D were $370 , $218 and $1 , respectively. Severance costs for the year ended December 31, 2016 related to COGS, SG&amp;A and D&amp;D were $437 , $884 and $116 , respectively. Severance costs for the year ended December 31, 2015 related to COGS, SG&amp;A and D&amp;D were $172 , $117 and $114 , respectively.
﻿
(C) Severance costs for the year ended December 31, 2015 related to SG&amp;A were $309 .
﻿
There were no significant restructuring or business realignment expenses related to the Control Devices reportable segment during the years ended December 31, 2017, 2016 or 2015.
﻿
Business realignment charges classified by statement of operations line item were as follows:
﻿
﻿
﻿ Years ended December 31
2017
2016
2015
﻿ Cost of goods sold
$ 426
$ 437
$ 172
﻿ Selling, general and administrative
1,385
1,080
528
﻿ Design and development
1
1,100
329
﻿ Total business realignment charges
$ 1,812
$ 2,617
$ 1,029
﻿</t>
  </si>
  <si>
    <t>Segment Reporting</t>
  </si>
  <si>
    <t>Segment Reporting [Abstract]</t>
  </si>
  <si>
    <t xml:space="preserve">13. Segment Reporting
﻿
Operating segments are defined as components of an enterprise that are evaluated regularly by the Company's chief operating decision maker in deciding how to allocate resources and in assessing performance. The Company's chief operating decision maker is the chief executive officer.
The Company has three reportable segments, Control Devices, Electronics, and PST, which also represent its operating segments. The Control Devices reportable segment produces sensors, switches, valves and actuators. The Electronics reportable segment produces electronic instrument clusters, electronic control units, driver information systems and camera-based vision systems, monitors and related products. The PST reportable segment designs and manufactures electronic vehicle security alarms, convenience accessories, vehicle tracking devices and monitoring services and in-vehicle audio and video devices.
﻿
The accounting policies of the Company’s reportable segments are the same as those described in Note 2. The Company’s management evaluates the performance of its reportable segments based primarily on revenues from external customers, capital expenditures and operating income. Inter-segment sales are accounted for on terms similar to those to third parties and are eliminated upon consolidation.
﻿
The financial information presented below is for our three reportable operating segments and includes adjustments for unallocated corporate costs and intercompany eliminations, where applicable. Such costs and eliminations do not meet the requirements for being classified as an operating segment. Corporate costs include various support functions, such as corporate accounting/finance, executive administration, human resources, information technology and legal.
A summary of financial information by reportable segment is as follows:
﻿
﻿
﻿ Years ended December 31
2017
2016
2015
﻿ Net Sales:
﻿ Control Devices
$ 447,528
$ 408,132
$ 333,010
﻿ Inter-segment sales
5,044
1,826
2,055
﻿ Control Devices net sales
452,572
409,958
335,065
﻿
﻿ Electronics (D)
282,383
205,256
216,544
﻿ Inter-segment sales
39,501
33,361
22,904
﻿ Electronics net sales
321,884
238,617
239,448
﻿
﻿ PST
94,533
82,589
95,258
﻿ Inter-segment sales
563
-
-
﻿ PST net sales
95,096
82,589
95,258
﻿
﻿ Eliminations
(45,108)
(35,187)
(24,959)
﻿ Total net sales
$ 824,444
$ 695,977
$ 644,812
﻿ Operating Income (Loss):
﻿ Control Devices
$ 72,555
$ 61,815
$ 44,690
﻿ Electronics (D)
18,119
14,798
13,784
﻿ PST
2,661
(3,462)
(7,542)
﻿ Unallocated Corporate (A)
(35,965)
(29,069)
(23,117)
﻿ Total operating income
$ 57,370
$ 44,082
$ 27,815
﻿ Depreciation and Amortization:
﻿ Control Devices
$ 10,887
$ 10,276
$ 9,260
﻿ Electronics (D)
8,143
3,971
3,666
﻿ PST
8,316
8,559
9,272
﻿ Unallocated Corporate
584
452
211
﻿ Total depreciation and amortization (B)
$ 27,930
$ 23,258
$ 22,409
﻿ Interest Expense, net:
﻿ Control Devices
$ 103
$ 226
$ 326
﻿ Electronics
119
142
161
﻿ PST
1,812
3,396
2,957
﻿ Unallocated Corporate
3,749
2,513
2,921
﻿ Total interest expense, net
$ 5,783
$ 6,277
$ 6,365
﻿ Capital Expenditures:
﻿ Control Devices
$ 17,484
$ 13,261
$ 15,094
﻿ Electronics (D)
8,158
5,665
6,538
﻿ PST
3,831
3,213
5,889
﻿ Unallocated Corporate (C)
2,697
2,337
1,214
﻿ Total capital expenditures
$ 32,170
$ 24,476
$ 28,735
﻿
﻿
﻿
﻿
﻿
December 31,
December 31,
﻿
2017
2016
﻿ Total Assets:
﻿ Control Devices
$ 164,632
$ 150,623
﻿ Electronics (D)
252,324
99,964
﻿ PST
100,382
107,405
﻿ Corporate (C)
377,657
287,031
﻿ Eliminations
(335,958)
(250,494)
﻿ Total assets
$ 559,037
$ 394,529
﻿
﻿
The following table presents net sales and long-term assets for the geographic areas in which the Company operates:
﻿
﻿
﻿
﻿ Years ended December 31
2017
2016
2015
﻿ Net Sales:
﻿ North America
$ 471,770
$ 428,046
$ 369,032
﻿ South America
94,533
82,589
95,258
﻿ Europe and Other (D)
258,141
185,342
180,522
﻿ Total net sales
$ 824,444
$ 695,977
$ 644,812
﻿
﻿
﻿
December 31,
December 31,
﻿
2017
2016
﻿
﻿ Long-term Assets:
﻿ North America
$ 89,997
$ 73,835
﻿ South America
58,989
63,497
﻿ Europe and Other (D)
106,682
16,304
﻿ Total long-term assets
$ 255,668
$ 153,636
﻿
﻿
﻿
﻿
﻿
﻿
﻿
﻿
﻿
﻿
﻿
﻿
﻿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Corporate assets consist primarily of cash, intercompany loan receivables, capital expenditures for the headquarter building and information technology assets, equity investments and investments in subsidiaries.
(D)
The amounts for 2017 include the Orlaco business which was acquired on January 31, 2017 as disclosed in Note 2.
﻿
﻿
﻿
﻿
﻿
﻿
﻿
﻿
﻿
﻿
﻿
﻿
﻿
﻿
﻿
﻿
﻿
﻿
﻿
﻿
﻿
﻿
﻿
﻿
﻿
﻿
﻿
﻿
﻿
﻿
﻿
﻿
﻿
﻿
﻿
﻿
﻿
﻿
﻿
﻿
﻿
﻿
﻿
﻿
﻿
﻿
﻿
﻿
﻿
﻿
﻿
﻿
﻿
﻿
﻿
﻿
﻿
﻿
﻿
﻿
﻿
﻿
﻿
﻿
﻿
﻿
﻿
﻿
﻿
﻿
﻿
﻿
﻿
﻿
﻿
﻿
﻿
﻿ </t>
  </si>
  <si>
    <t>Unaudited Quarterly Financial Data</t>
  </si>
  <si>
    <t>Unaudited Quarterly Financial Data [Abstract]</t>
  </si>
  <si>
    <t xml:space="preserve">﻿
﻿
14. Unaudited Quarterly Financial Data
﻿
The following is a summary of quarterly results of operations:
﻿
﻿
﻿
Quarter ended
﻿ 2017
December 31
September 30
June 30
March 31
﻿ Net sales
$ 207,440
$ 203,582
$ 209,111
$ 204,311
﻿ Gross profit
61,026
62,549
63,414
61,151
﻿ Operating income
13,234
13,296
15,676
15,164
﻿ Income tax (benefit) expense (B)
(6,036)
3,809
5,189
4,571
﻿ Net income
18,908
8,049
8,919
9,173
﻿ Net loss attributable to noncontrolling interests
-
-
(100)
(30)
﻿ Net income attributable to Stoneridge, Inc.
18,908
8,049
9,019
9,203
﻿ Earnings per share attributable to Stoneridge, Inc.:
﻿ Basic (A)
$ 0.67
$ 0.29
$ 0.32
$ 0.33
﻿ Diluted (A)
$ 0.65
$ 0.28
$ 0.32
$ 0.32
﻿
﻿
Quarter ended
﻿ 2016
December 31
September 30
June 30
March 31
﻿ Net sales
$ 172,612
$ 173,846
$ 186,903
$ 162,616
﻿ Gross profit
47,779
49,748
52,751
45,161
﻿ Operating income
10,170
11,780
13,626
8,506
﻿ Income tax (benefit) expense (C)
(39,503)
919
1,350
845
﻿ Net income
48,489
9,981
10,995
6,109
﻿ Net income (loss) attributable to noncontrolling interests
122
(303)
(576)
(1,130)
﻿ Net income attributable to Stoneridge, Inc.
48,367
10,284
11,571
7,239
﻿ Earnings per share attributable to Stoneridge, Inc.:
﻿ Basic (A)
$ 1.74
$ 0.37
$ 0.42
$ 0.26
﻿ Diluted (A)
$ 1.70
$ 0.36
$ 0.41
$ 0.26
﻿
(A)
Earnings per share for the year may not equal the sum of the four historical quarters earnings per share due to changes in weighted-average basic and diluted shares outstanding.
﻿
(B)
The impact of the Tax Legislation was an increase in tax expense of $6.2 million due to the one-time deemed repatriation tax, offset by the favorable impacts of the reduced tax rate on the Company’s net deferred tax liabilities and other deferred tax adjustments of $(15.3) million related to certain earnings included in the one-time transition tax.
﻿
(C)
The Company recorded the release of a valuation allowance associated with its U.S. federal, certain state and foreign deferred tax assets for the year ended December 31, 2016.
﻿ </t>
  </si>
  <si>
    <t>SCHEDULE II - VALUATION AND QUALIFYING ACCOUNTS</t>
  </si>
  <si>
    <t>Valuation and Qualifying Accounts [Abstract]</t>
  </si>
  <si>
    <t>Valuation and Qualifying Accounts</t>
  </si>
  <si>
    <t xml:space="preserve">﻿
﻿
﻿ SCHEDULE II - VALUATION AND QUALIFYING ACCOUNTS
﻿ (in thousands)
﻿
﻿ The following schedules provide the activity for accounts receivable reserves and valuation allowance for deferred tax assets
﻿ for the years ended December 31, 2017, 2016 and 2015:
﻿
﻿
Balance at
Charged to
﻿
beginning of
costs and
Balance at
﻿
period
expenses
Write-offs
end of period
﻿ Accounts receivable reserves:
﻿ Year ended December 31, 2015
$ 2,017
$ 395
$ (1,346)
$ 1,066
﻿ Year ended December 31, 2016
1,066
1,604
(1,040)
1,630
﻿ Year ended December 31, 2017
1,630
2,173
(2,694)
1,109
﻿
﻿
Exchange
﻿
Net additions
rate
﻿
Balance at
charged to
fluctuations
﻿
beginning of
expense
and other
Balance at
﻿
period
(benefit)
items
end of period
﻿ Valuation allowance for deferred tax assets:
﻿ Year ended December 31, 2015
$ 67,907
$ (7,957)
$ (559)
$ 59,391
﻿ Year ended December 31, 2016
59,391
(47,659)
(A) (607)
11,125
﻿ Year ended December 31, 2017
11,125
874
(13)
11,986
﻿
﻿
(A)
﻿
a.
﻿
(A)
The Company recorded the release of a valuation allowance associated with its U.S. federal, certain state and foreign deferred tax assets of $49.6 million. </t>
  </si>
  <si>
    <t>Summary of Significant Accounting Policies (Policies)</t>
  </si>
  <si>
    <t>Basis of Presentation</t>
  </si>
  <si>
    <t xml:space="preserve">Basis of Presentation
﻿
The accompanying consolidated financial statements include the accounts of Stoneridge, Inc. and its wholly-owned and majority-owned subsidiaries (collectively, the “Company”). Intercompany transactions and balances have been eliminated in consolidation. The Company analyzes its ownership interests in accordance with Accounting Standards Codification (“ASC”) “Consolidations (Topic 810)” to determine whether they are a variable interest entity and, if so, whether the Company is the primary beneficiary.
﻿
On January 31, 2017, the Company acquired Exploitatiemaatschappij Berghaaf B.V. (“Orlaco”), an electronics business which designs, manufactures and sells camera-based vision systems, monitors and related products. The acquisition was accounted for as a business combination, and accordingly, the Company’s consolidated financial statements herein include the results of Orlaco from the acquisition date to December 31, 2017. See Acquisitions in Note 2 below to the consolidated financial statements for additional details regarding the Orlaco acquisition.
﻿
The Company had a 74% controlling interest in PST Eletrônica Ltda. (“ PST”) from December 31, 2011 through May 15, 2017. On May 16, 2017, the Company acquired the remaining 26% noncontrolling interest in PST, which was accounted for as an equity transaction. As such, PST is now a wholly owned subsidiary. See Note 3 to the consolidated financial statements for additional details regarding the acquisition of PST’s noncontrolling interest.
﻿
The Company’s investment in Minda Stoneridge Instruments Ltd. (“Minda”) for the years ended December 31, 2017, 2016 and 2015 has been determined to be an unconsolidated entity, and therefore is accounted for under the equity method of accounting based on 49% ownership.
﻿ </t>
  </si>
  <si>
    <t>Accounting Estimates</t>
  </si>
  <si>
    <t xml:space="preserve">Accounting Estimates
﻿
The preparation of financial statements in conformity with U.S. Generally Accepted Accounting Principles (“GAAP”) requires management to make estimates and assumptions that affect the reported amounts of assets and liabilities, including certain self-insured risks and liabilities, disclosure of contingent assets and liabilities at the date of the consolidated financial statements and the reported amounts of revenues and expenses during the reporting period. Because actual results could differ from those estimates, the Company revises its estimates and assumptions as new information becomes available. </t>
  </si>
  <si>
    <t>Cash and Cash Equivalents</t>
  </si>
  <si>
    <t xml:space="preserve">Cash and Cash Equivalents
﻿
The Company’s cash and cash equivalents include actively traded money market funds with short-term investments in marketable securities, primarily U.S. government securities. Cash and cash equivalents are stated at cost, which approximates fair value, due to the highly liquid nature and short-term duration of the underlying securities with original maturities of 90 days or less. </t>
  </si>
  <si>
    <t>Accounts Receivable and Concentration Of Credit Risk</t>
  </si>
  <si>
    <t xml:space="preserve">Accounts Receivable and Concentration of Credit Risk
﻿
Revenues are principally generated from the automotive, commercial, off-highway, motorcycle and agricultural vehicle markets. The Company’s largest customers are Ford Motor Company and General Motors Company, primarily related to the Control Devices and Electronics reportable segments and accounted for the following percentages of consolidated net sales for the years ended December 31, 2017, 2016 and 2015:
﻿
﻿
﻿
2017
2016
2015
﻿ Ford Motor Company
14
%
17
%
14
%
﻿ General Motors Company
7
%
7
%
5
%
﻿
Accounts receivable are recorded at the invoice price, net of an estimate of allowance for doubtful accounts and other reserves.
﻿ </t>
  </si>
  <si>
    <t>Allowance for Doubtful Accounts</t>
  </si>
  <si>
    <t xml:space="preserve">﻿
Al lowance for Doubtful Accounts
﻿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reviews historical trends for collectability in determining an estimate for its allowance for doubtful accounts. If economic circumstances change substantially, estimates of the recoverability of amounts due to the Company could be reduced by a material amount. The Company does not have collateral requirements with its customers. </t>
  </si>
  <si>
    <t>Sales of Accounts Receivable</t>
  </si>
  <si>
    <t xml:space="preserve">Sales of Accounts Receivable
﻿
The Company’s PST segment sold selected accounts receivable on a full recourse basis to an unrelated financial institution in Brazil. PST accounts for these transactions as sales of accounts receivable. As such, in accordance with ASC 860, “Transfers and Servicing”, the sales of accounts receivable are reflected as a reduction of accounts receivable in the consolidated balance sheets and the loss on sale is recorded within interest expense, net in the consolidated statements of operations while the proceeds received from the sale are included in the cash flows from operating activities in the consolidated statements of cash flows.
﻿
During 2017, PST sold $2,520 ( 7,983 Brazilian real (“R$”)) of accounts receivable at a loss of $86 ( R$273 ), which represents the implicit interest on the transaction, and received proceeds of $2,434 ( R$7,710 ). PST did not have any remaining credit exposure at December 31, 2017 related to the receivables sold.
﻿
During 2016, PST sold $15,297 ( R$53,886 ) of accounts receivable at a loss of $459 ( R$1,615 ), which represents the implicit interest on the transaction, and received proceeds of $14,838 ( R$52,271 ). PST had a remaining credit exposure of $1,067 ( R$3,476 ) at December 31, 2016 related to the receivables sold for which payment from the customer was not yet due. </t>
  </si>
  <si>
    <t>Inventories</t>
  </si>
  <si>
    <t xml:space="preserve">Inventories
﻿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 of the following:
﻿
﻿
December 31,
December 31,
﻿
2017
2016
﻿ Raw materials
$ 47,588
$ 35,665
﻿ Work-in-progress
5,806
7,483
﻿ Finished goods
20,077
16,969
﻿ Total inventories, net
$ 73,471
$ 60,117
﻿
Inventory valued using the FIFO method was $54,837 and $ 37,765 at December 31, 2017 and 2016, respectively. Inventory valued using the average cost method was $18,634 and $ 22,352 at December 31, 2017 and 2016, respectively. </t>
  </si>
  <si>
    <t>Pre-Production Costs Related to Long-Term Supply Arrangements</t>
  </si>
  <si>
    <t xml:space="preserve">﻿
Pre-production Costs Related to Long-term Supply Arrangements
﻿
Engineering, research and development and other design and development costs for products sold on long-term supply arrangements are expensed as incurred unless the Company has a contractual guarantee for reimbursement from the customer which are capitalized as pre-production costs.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hree to five years. Costs for molds, dies and other tools used to make products sold on long-term supply arrangements for which the Company has a contractual guarantee to a lump sum reimbursement from the customer are capitalized either as a component of prepaid expenses and other current assets or an investment and other long term assets, net within the consolidated balance sheets. Capitalized pre-production costs were $9,260 and $6,859 at December 31, 2017 and 2016, respectively. At December 31, 2017 and 2016, $8,894 and $6,446 were recorded as a component of prepaid expenses and other current assets on the consolidated balance sheets while the remaining amounts were recorded as a component of investments and other long term assets, net.
﻿ </t>
  </si>
  <si>
    <t>Discontinued Operations</t>
  </si>
  <si>
    <t xml:space="preserve">Discontinued Operations
Wiring Business
On May 26, 2014, the Company entered into an asset purchase agreement to sell substantially all of the assets and liabilities of the former Wiring segment to Motherson Sumi Systems Ltd., an India-based manufacturer of diversified products for the global automotive industry and a limited company incorporated under the laws of the Republic of India, and MSSL (GB) LIMITED, a limited company incorporated under the laws of the United Kingdom (collectively, “Motherson”), for $65,700 in cash and the assumption of certain related liabilities of the Wiring business.
On August 1, 2014, the Company completed the sale of substantially all of the assets and liabilities of its Wiring business to Motherson for $71,386 in cash that consisted of the stated purchase price and estimated working capital on the closing date. The final purchase price was subject to post-closing working capital and other adjustments. Upon the final resolution of the working capital and other adjustments in the second quarter of 2015, the Company returned $1,230 in cash to Motherson.
The following tables display summarized activity in our consolidated statements of operations for discontinued operations during the year ended December 31, 2015 related to the Wiring business. There was no impact from discontinued operations for the years ended December 31, 2017 or 2016.
﻿
﻿
﻿
﻿ Years ended December 31
2015
﻿ Loss on disposal
$ (241)
﻿ Income tax benefit on loss on disposal
31
﻿ Loss on disposal, net of tax
(210)
﻿
﻿ Loss from discontinued operations
$ (210)
﻿ </t>
  </si>
  <si>
    <t>Property, Plant and Equipment</t>
  </si>
  <si>
    <t xml:space="preserve">P roperty, Plant and Equipment
﻿
Property, plant and equipment are recorded at cost and consist of the following:
﻿
﻿
﻿ -
2017
2016
﻿ Land and land improvements
$ 4,863
$ 3,376
﻿ Buildings and improvements
37,581
32,271
﻿ Machinery and equipment
192,107
180,944
﻿ Office furniture and fixtures
10,070
6,813
﻿ Tooling
75,038
67,261
﻿ Information technology
27,466
23,632
﻿ Vehicles
881
398
﻿ Leasehold improvements
2,841
2,583
﻿ Construction in progress
24,312
16,854
﻿ Total property, plant, and equipment
375,159
334,132
﻿ Less: accumulated depreciation
(264,757)
(242,632)
﻿ Property, plant and equipment, net
$ 110,402
$ 91,500
﻿
Depreciation is provided using the straight-line method over the estimated useful lives of the assets. Depreciation expense for the years ended December 31, 2017, 2016 and 2015 was $21,490 , $19,998 and $18,964 , respectively. Depreciable lives within each property classification are as follows:
﻿
﻿
﻿
﻿ Buildings and improvements
10 -40 years
﻿ Machinery and equipment
3 -10 years
﻿ Office furniture and fixtures
3 -10 years
﻿ Tooling
2 -5 years
﻿ Information technology
3 -7 years
﻿ Vehicles
3 -5 years
﻿ Leasehold improvements
shorter of lease term or 3-10 years
﻿
Maintenance and repair expenditures that are not considered improvements and do not extend the useful life of the property, plant and equipment are charged to expense as incurred. Expenditures for improvements and major renewals are capitalized. When assets are retired or otherwise disposed of, the related cost and accumulated depreciation are removed from the accounts, and any gain or loss on the disposition is recorded in the consolidated statements of operations as a component of SG&amp;A expenses. </t>
  </si>
  <si>
    <t>Impairment of Long-Lived or Finite-Lived Assets</t>
  </si>
  <si>
    <t xml:space="preserve">﻿
Impairment of Long-Lived or Finite-Lived Assets
﻿
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The estimation of undiscounted cash flows and fair value requires us to make assumptions regarding future operating results over the life of the asset or the life of the primary asset in the asset group.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
﻿ </t>
  </si>
  <si>
    <t>Acquisitions</t>
  </si>
  <si>
    <t xml:space="preserve">Acquisitions
﻿
Orlaco
﻿
On January 31, 2017, Stoneridge B.V., an indirect wholly-owned subsidiary of Stoneridge, Inc., acquired Orlaco. Orlaco designs, manufactures and sells camera-based vision systems, monitors and related electronic products primarily to the heavy off-road machinery, commercial vehicle, lifting crane and warehousing and logistics industries. Stoneridge and Orlaco jointly developed the MirrorEye mirror replacement system, which is a system solution to improve the safety and fuel economy of commercial vehicles. The MirrorEye system integrates Orlaco’s vision processing technology and Stoneridge’s driver information capabilities as well as the combined software capabilities of both businesses. The acquisition of Orlaco enhances the Stoneridge’s Electronics segment global technical capabilities in vision systems and facilitates entry into new markets.
The aggregate consideration for the Orlaco acquisition was €74,939 ( $79,675 ), which included customary estimated adjustments to the purchase price. The Company paid €67,439 ( $71,701 ) in cash, and €7,500 ( $7,974 ) is held in an escrow account for a period of eighteen months to secure the payment obligations of the seller under the terms of the purchase agreement. The purchase price is subject to certain customary adjustments set forth in the purchase agreement. The escrow amount will be transferred promptly following the completion of the escrow period. The Company may also be required to pay an additional amount up to €7,500 as contingent consideration (“earn-out consideration”) if certain performance targets are achieved during the first two years.
The acquisition date fair value of the total consideration transferred consisted of the following:
﻿
﻿
﻿
﻿ Cash
$ 79,675
﻿ Fair value of earn-out consideration and other adjustments
4,208
﻿ Total purchase price
$ 83,883
﻿
The following table summarizes the estimated fair value of the assets acquired and liabilities assumed at the acquisition date (including measurement period adjustments). The purchase price and associated allocation is preliminary pending the filing of certain pre-acquisition tax returns. Based upon information obtained,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The changes in estimates recorded at December 31, 2017 include an increase in inventory of $265 ; an increase in intangible assets of $113 ; an increase in deferred tax liabilities of $212 ; a decrease in other long-term assets of $684 ; an increase in other current liabilities of $29 ; a decrease in accounts receivable of $201 ; a decrease in other long-term liabilities of $563 and a decrease in earn-out consideration of $1,007 . The measurement period and working capital adjustments resulted in a decrease to goodwill of $1,078 .
﻿
﻿
﻿
﻿ At January 31, 2017
﻿ Cash
$ 2,165
﻿ Accounts receivable
7,929
﻿ Inventory
9,409
﻿ Prepaid and other current assets
298
﻿ Property, plant and equipment
6,668
﻿ Identifiable intangible assets
38,739
﻿ Other long-term assets
6
﻿ Total identifiable assets acquired
65,214
﻿
﻿ Accounts payable
3,020
﻿ Other current liabilities
834
﻿ Deferred tax liabilities
10,206
﻿ Warranty liability
899
﻿ Total liabilities assumed
14,959
﻿ Net identifiable assets acquired
50,255
﻿ Goodwill
33,628
﻿ Net assets acquired
$ 83,883
﻿
Assets acquired and liabilities assumed were recorded at estimated fair values based on management's estimates, available information, and reasonable and supportable assumptions. Also, the Company utilized a third-party to assist with certain estimates of fair values, including:
﻿

Fair value estimate for inventory was based on a comparative sales method
﻿

Fair value estimate for property, plant and equipment was based on appraised values utilizing cost and market approaches
﻿

Fair values for intangible assets were based on a combination of market and income approaches, including the relief from royalty method
﻿

Fair value for the earn-out consideration was based on a Monte Carlo simulation analysis utilizing forecasted earnings before interest, taxes, depreciation and amortization (“EBITDA”) for the 2017 and 2018 earn-out period as well as a growth rate reduced by the market required rate of return
These fair value measurements are classified within Level 3 of the fair value hierarchy. See Note 9 for details on fair value hierarchy.
﻿
Goodwill is calculated as the excess of the fair value of consideration transferred over the fair market value of the identifiable assets and liabilities and represents the future economic benefits arising from other assets acquired that could not be separately recognized. The goodwill is not deductible for income tax purposes.
Of the $38,739 of acquired identifiable intangible assets, $27,518 was assigned to customer lists with a 15 -year useful life; $5,142 was assigned to trademarks with a 20 -year useful life; and $6,079 was assigned to technology with a 7 -year weighted-average useful life.
The Company recognized $1,259 of acquisition related costs in the consolidated statement of operations as a component of selling, general and administrative (“SG&amp;A”) expense for the year ended December 31, 2017.
Included in the Company's statement of operations for the year ended December 31, 2017 are post-acquisition sales of $65,045 , and net income of $3,317 related to Orlaco which are included in results of the Electronics segment. The Company’s statement of operations also included $1,636 of expense in cost of goods sold (“COGS”) for the year ended December 31, 2017 associated with the step-up of the Orlaco inventory to fair value and the $4,853 fair value adjustment for earn-out consideration in SG&amp;A expenses for the year ended December 31, 2017.
The following unaudited pro forma information reflects the Company’s consolidated results of operations as if the acquisition had taken place on January 1, 2016. The unaudited pro forma information is not necessarily indicative of the results of operations that the Company would have reported had the transaction actually occurred at the beginning of these periods, nor is it necessarily indicative of future results.
﻿
﻿
﻿
﻿
﻿ Year ended December 31
2017
2016
﻿
﻿ Net sales
$ 829,474
$ 752,864
﻿ Net income attributable to Stoneridge, Inc. and subsidiaries
$ 45,283
$ 82,178
﻿ </t>
  </si>
  <si>
    <t>Goodwill and Other Intangible Assets</t>
  </si>
  <si>
    <t xml:space="preserve">Goodwill and Other Intangible Assets
﻿
Goodwill
﻿
The total purchase price associated with acquisitions is allocated to the acquisition date fair values of identifiable assets acquired and liabilities assumed with the excess purchase price assigned to goodwill.
﻿
Goodwill was $38,419 and $931 at December 31, 2017 and 2016, respectively, all of which relates to the Electronics segment. The increase in goodwill is related to the Orlaco acquisition as further discussed in Note 2. Goodwill is not amortized, but instead is tested for impairment at least annually, or earlier when events and circumstances indicate that it is more likely than not that such assets have been impaired, by applying a fair value-based test.
﻿
Goodwill and changes in the carrying amount of goodwill by segment for the years ended December 31, 2017 and 2016 were as follows:
﻿
﻿
﻿
Electronics
﻿ Balance at January 1, 2017
$ 931
﻿ Acquisition of business
33,628
﻿ Currency translation
3,860
﻿ Balance at December 31, 2017
$ 38,419
﻿
﻿
﻿
﻿
﻿
Electronics
﻿ Balance at January 1, 2016
$ 981
﻿ Currency translation
(50)
﻿ Balance at December 31, 2016
$ 931
﻿
﻿
The Company’s cumulative goodwill impairment loss since inception was $300,083 at December 31, 2017 and 2016 which includes PST’s goodwill impairment in 2014 and goodwill impairment recorded by the Company’s Control Devices segment in 2008 and 2004.
﻿
Other Intangible Assets
﻿
Other intangible assets, net at December 31, 2017 and 2016 consisted of the following:
﻿
﻿
﻿
﻿
Acquisition
Accumulated
﻿ As of December 31, 2017
cost
amortization
Net
﻿ Customer lists
$ 57,672
$ (12,695)
$ 44,977
﻿ Tradenames
23,546
(5,646)
17,900
﻿ Technology
17,443
(5,077)
12,366
﻿ Other
41
(41)
-
﻿ Total
$ 98,702
$ (23,459)
$ 75,243
﻿
﻿
﻿
﻿
Acquisition
Accumulated
﻿ As of December 31, 2016
cost
amortization
Net
﻿ Customer lists
$ 27,476
$ (9,138)
$ 18,338
﻿ Tradenames
18,116
(4,558)
13,558
﻿ Technology
10,862
(3,498)
7,364
﻿ Other
41
(41)
-
﻿ Total
$ 56,495
$ (17,235)
$ 39,260
﻿
Other intangible assets, net at December 31, 2017 include customer lists, tradenames and technology of $16,014 , $12,448 and $6 ,558 , respectively, related to the PST segment and $28,963 , $5,452 and $5,808 , respectively, related to the Electronics segment.
﻿
The Company recognized $6,440 , $3,259 and $ 3,445 of amortization expense related to intangible assets in 2017, 2016 and 2015, respectively. Amortization expense is included as a component of SG&amp;A on the consolidated statements of operations. Annual a mortization expense for intangible assets is estimated to be approximately $6,800 for the years 2018 through 2022 . The weighted-average remaining amortization period is approximately 13 years. </t>
  </si>
  <si>
    <t>Accrued Expenses and Other Current Liabilities</t>
  </si>
  <si>
    <t xml:space="preserve">﻿
Accrued Expenses and Other Current Liabilities
﻿
Accrued expenses and other current liabilities consist of the following:
﻿
﻿
﻿
﻿ As of December 31
2017
2016
﻿ Compensation related liabilities
$ 22,429
$ 16,329
﻿ Product warranty and recall obligations
6,867
6,727
﻿ Accrued income taxes
6,897
1,930
﻿ Other (A)
16,353
16,503
﻿ Total accrued expenses and other current liabilities
$ 52,546
$ 41,489
﻿
(A) “Other” is comprised of miscellaneous accruals, none of which individually contributed a significant portion of the total. </t>
  </si>
  <si>
    <t xml:space="preserve">﻿
Income Taxes
﻿
The Company accounts for income taxes using the liability method. Deferred income taxes reflect the tax consequences on future years of differences between the tax basis of assets and liabilities and their financial reporting amounts. Future tax benefits are recognized to the extent that realization of such benefits is more likely than not to occur. The effect of a change in tax rates on deferred tax assets and liabilities is recognized in the period that includes the enactment date.
﻿
Deferred tax assets are recognized to the extent that these assets are more likely than not to be realized (See Note 5). In making such a determination, the Company considers all available positive and negative evidence, including future release of existing taxable temporary differences, projected future taxable income, tax planning strategies, and results of recent operations. Release of some or all of a valuation allowance would result in the recognition of certain deferred tax assets and a decrease to income tax expense for the period the release is recorded.
﻿
The Company's policy is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 </t>
  </si>
  <si>
    <t>Currency Translation</t>
  </si>
  <si>
    <t xml:space="preserve">﻿
Currency Translation
﻿
The financial statements of foreign subsidiaries, where the local currency is the functional currency, are translated into U.S. dollars using exchange rates in effect at the period end for assets and liabilities and average exchange rates during each reporting period for the results of operations. Adjustments resulting from translation of financial statements are reflected as a component of accumulated other comprehensive loss in the Company’s consolidated balance sheets.
﻿
Foreign currency transactions are remeasured into the functional currency using translation rates in effect at the time of the transaction with the resulting adjustments included on the consolidated statements of operations within other expense, net. These foreign currency transaction losses (gains), including the impact of hedging activities, were $500 , $(268) and $1,693 for the years ended December 31, 2017, 2016 and 2015, respectively. </t>
  </si>
  <si>
    <t>Revenue Recognition and Sales Commitments</t>
  </si>
  <si>
    <t xml:space="preserve">Revenue Recognition and Sales Commitments
﻿
The Company recognizes revenues from the sale of products, net of actual and estimated returns, at the point of passage of title, which is either at the time of shipment or upon customer receipt based upon the terms of the sale. The Company recognizes monitoring service revenues as the services are provided to customers. The Company collects certain taxes and fees on behalf of government agencies and remits such collections on a periodic basis. The taxes are collected from customers but are not included in net sales. Estimated returns are based on historical authorized returns. The Company often enters into agreements with its customers at the beginning of a given vehicle’s expected production life. Once such agreements are entered into, it is the Company’s obligation to fulfill the customers’ purchasing requirements for the entire production life of the vehicle. These agreements are subject to potential renegotiation from time to time, which may affect product pricing.
﻿ </t>
  </si>
  <si>
    <t>Shipping and Handling Costs</t>
  </si>
  <si>
    <t xml:space="preserve">Shipping and Handling Costs
﻿
Shipping and handling costs are included in COGS on the consolidated statements of operations.
﻿ </t>
  </si>
  <si>
    <t>Product Warranty and Recall Reserves</t>
  </si>
  <si>
    <t xml:space="preserve">Product Warranty and Recall Reserves
﻿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including insurance coverage. The Company can provide no assurances that it will not experience material claims or that it will not incur significant costs to defend or settle such claims beyond the amounts accrued or beyond what the Company may recover from its suppliers. The current portion of the product warranty and recall reserve is included as a component of accrued expenses and other current liabilities on the consolidated balance sheets. Product warranty and recall includes $3,112 and $2,617 of a long-term liability at December 31, 2017 and 2016, respectively, which is included as a component of other long-term liabilities on the consolidated balance sheets.
﻿
The following provides a reconciliation of changes in the product warranty and recall reserve:
﻿
﻿
﻿ Years ended December 31
2017
2016
﻿ Product warranty and recall at beginning of period
$ 9,344
$ 6,419
﻿ Accruals for products shipped during period
4,933
4,978
﻿ Assumed warranty liability related to Orlaco
899
-
﻿ Aggregate changes in pre-existing liabilities due to claim developments
4,899
(116)
﻿ Settlements made during the period
(10,407)
(1,967)
﻿ Foreign currency translation
311
30
﻿ Product warranty and recall at end of period
$ 9,979
$ 9,344
﻿ </t>
  </si>
  <si>
    <t>Design and Development Costs</t>
  </si>
  <si>
    <t xml:space="preserve">﻿
Design and Development Costs
Expenses associated with the development of new products, and changes to existing products are charged to expense as incurred, and are included in the Company’s consolidated statements of operations as a separate component of costs and expenses. These product development costs amounted to $48,877 , $40,212 and $38,792 for the years ended December 31, 2017, 2016 and 2015, respectively, or 5.9% , 5.8% and 6.0% of net sales for these respective periods.
﻿ </t>
  </si>
  <si>
    <t>Research and Development Activities</t>
  </si>
  <si>
    <t xml:space="preserve">Research and Development Activities
﻿
The Company’s Electronics and Control Devices segments enter into research and development contracts with certain customers, which generally provide for reimbursement of costs. The Company incurred and was reimbursed for contracted research and development costs of $14,946 , $12,764 and $9,659 for the years ended December 31, 2017, 2016 and 2015, respectively. </t>
  </si>
  <si>
    <t>Share-Based Compensation</t>
  </si>
  <si>
    <t xml:space="preserve">Share-Based Compensation
﻿
At December 31, 2017, the Company had two types of share-based compensation plans: (1) Long-Term Incentive Plan for employees and (2) the Amended Directors’ Restricted Shares Plan, for non-employee directors. The Long-Term Incentive Plan is made up of the Long-Term Incentive Plan which expired on June 30, 2007, the Amended and Restated Long-Term Incentive Plan, as amended, which expired on April 24, 2016 and the 2016 Long-Term Incentive Plan that was approved by shareholders on May 10, 2016, and expires on May 10, 2026.
﻿
Total compensation expense recognized as a component of SG&amp;A expense on the consolidated statements of operations for share-based compensation arrangements was $7,265 , related to higher attainment of performance-based awards and accelerated expense associated with the retirement of eligible employees, $6,134 , including $545 related to the modification of the retirement notice provisions of certain awards, and $7,224 , including $2,225 from the accelerated vesting in connection with the retirement of the Company’s former President and Chief Executive Officer, for the years ended December 31, 2017, 2016 and 2015, respectively. Of these amounts, $11 , $(117) and $828 for the years ended December 31, 2017, 2016 and 2015, respectively, were related to the Long-Term Cash Incentive Plan “Phantom Shares” discussed in Note 8. There was no share-based compensation expense capitalized in inventory during 2017, 2016 or 2015. </t>
  </si>
  <si>
    <t>Financial Instruments and Derivative Financial Instruments</t>
  </si>
  <si>
    <t xml:space="preserve">Financial Instruments and Derivative Financial Instruments
﻿
Financial instruments, including derivative financial instruments, held by the Company include cash and cash equivalents, accounts receivable, accounts payable, long-term debt and foreign currency forward contracts. The carrying value of cash and cash equivalents, accounts receivable and accounts payable is considered to be representative of fair value because of the short maturity of these instruments. See Note 9 for fair value disclosures of the Company’s financial instruments. </t>
  </si>
  <si>
    <t>Common Shares Held in Treasury</t>
  </si>
  <si>
    <t xml:space="preserve">Common Shares Held in Treasury
﻿
The Company accounts for Common Shares held in treasury under the cost method (applied on a FIFO basis) and includes such shares as a reduction of total shareholders’ equity.
﻿ </t>
  </si>
  <si>
    <t>Earnings (Loss) Per Share</t>
  </si>
  <si>
    <t xml:space="preserve">﻿
﻿
Earnings Per Share
﻿
Basic earnings per share was computed by dividing net income attributable to Stoneridge Inc. by the weighted-average number of Common Shares outstanding for each respective period. Diluted earnings per share was calculated by dividing net income attributable to Stoneridge, Inc. by the weighted-average of all potentially dilutive Common Shares that were outstanding during the periods presented.
﻿
Actual weighted-average Common Shares outstanding used in calculating basic and diluted net income per share were as follows:
﻿
﻿
﻿ Years ended December 31
2017
2016
2015
﻿ Basic weighted-average Common Shares outstanding
28,082,114
27,763,990
27,337,954
﻿ Effect of dilutive shares
689,531
544,932
621,208
﻿ Diluted weighted-average Common Shares outstanding
28,771,645
28,308,922
27,959,162
﻿
There were 134,250 performance-based restricted Common Shares outstanding at December 31, 2015. There were no performance-based restricted Common Shares outstanding at December 31, 2017 or 2016. There were also 766,538 , 843,140 and 573,885 performance-based right to receive Common Shares outstanding at December 31, 2017, 2016 and 2015. These performance-based restricted and right to receive Common Shares are included in the computation of diluted earnings per share based on the number of Common Shares that would be issuable if the end of the year were the end of the contingency period. </t>
  </si>
  <si>
    <t>Deferred Finance Costs, net</t>
  </si>
  <si>
    <t xml:space="preserve">Deferred Financing Costs, net
﻿
Deferred financing costs are amortized over the life of the related financial instrument using the straight-line method, which approximates the effective interest method. Deferred finance cost amortization and debt discount accretion for the years ended December 31, 2017, 2016 and 2015 was $324 , $355 and $388 , respectively, and is included as a component of interest expense, net in the consolidated statements of operations. As permitted by ASU 2015-03, the Company has elected to continue to present deferred financing costs related to the Credit Facility within long-term assets in the Company’s consolidated balance sheets. Deferred financing costs, net, were $1,208 and $ 1,471 , as of December 31, 2017 and 2016, respectively. </t>
  </si>
  <si>
    <t>Changes in Accumulated Other Comprehensive Loss by Component</t>
  </si>
  <si>
    <t xml:space="preserve">Changes in Accumulated Other Comprehensive Loss by Component
Changes in accumulated other comprehensive loss for the years ended December 31, 2017 and 2016 were as follows:
﻿
﻿
﻿
Foreign
Unrealized
Benefit
﻿
currency
gain (loss)
plan
﻿
translation
on derivatives
adjustment
Total
﻿ Balance at January 1, 2017
$ (67,895)
$ (18)
$
-
$ (67,913)
﻿
﻿ Other comprehensive income before reclassifications 15,473
509
-
15,982
﻿ Amounts reclassified from accumulated other
﻿ comprehensive loss
-
(634)
-
(634)
﻿ Net other comprehensive income (loss), net of tax
15,473
(125)
-
15,348
﻿ Reclassification of foreign currency translation associated with noncontrolling interest acquired
(16,995)
-
-
(16,995)
﻿ Balance at December 31, 2017
$ (69,417)
$ (143)
$
-
$ (69,560)
﻿
﻿ Balance at January 1, 2016
$ (70,296)
$ 390
$ 84
$ (69,822)
﻿
﻿ Other comprehensive income (loss) before reclassifications 2,401
(572)
-
1,829
﻿ Amounts reclassified from accumulated other
﻿ comprehensive loss
-
164
(84)
80
﻿ Net other comprehensive income (loss), net of tax
2,401
(408)
(84)
1,909
﻿
﻿ Balance at December 31, 2016
$ (67,895)
$ (18)
$
-
$ (67,913)
﻿ </t>
  </si>
  <si>
    <t>Reclassifications</t>
  </si>
  <si>
    <t xml:space="preserve">Reclassifications
﻿
Certain prior period amounts have been reclassified to conform to their 2017 presentation in the consolidated financial statements.
﻿ </t>
  </si>
  <si>
    <t>Recently Issued Accounting Standards</t>
  </si>
  <si>
    <t xml:space="preserve">Recently Adopted Accounting Standards
﻿
In August 2017, the Financial Accounting Standards Board (“FASB”) issued Accounting Standards Update (“ASU”) 2017-12, “Derivatives and Hedging (Topic 815)”: Targeted Improvements to Accounting for Hedging Activities” which amends and simplifies existing guidance in order to allow companies to more accurately present the economic effects of risk management activities in the financial statements. As early adoption is permitted, the Company adopted this standard in the third quarter of 2017, which did not have a material impact on its consolidated financial statements.
﻿
In May 2017, the FASB issued ASU 2017-09, “Compensation-Stock Compensation (Topic 718)”,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As early adoption is permitted, the Company adopted this standard in the second quarter of 2017, which did not have a material impact on its consolidated financial statements.
In January 2017, the FASB issued ASU 2017-04, “Simplifying the Test for Goodwill Impairment (Topic 350)”, which eliminates Step 2 from the goodwill impairment test. As a result, an entity should recognize an impairment charge for the amount by which the carrying amount of goodwill exceeds the reporting unit's fair value, not to exceed the carrying amount of goodwill. The Company adopted this standard on January 1, 2017, which did not have a material impact on its consolidated financial statements.
﻿
﻿
﻿
﻿
﻿
In March 2016, the FASB issued Accounting Standards Update ASU 2016-09, “Compensation - Stock Compensation (Topic 718)”, which is intended to simplify several aspects of the accounting for share-based payment award transactions including how excess tax benefits should be classified in the Company’s consolidated financial statements. The new standard simplifies the treatment of share based payment transactions by recognizing the impact of excess tax benefits or deficiencies related to exercised or vested awards in income tax expense in the period of exercise or vesting. The new standard also modifies the diluted earnings per share calculation using the treasury stock method by eliminating the excess tax benefits or deficiencies from the calculation. These changes will be recognized prospectively. The new standard also permits companies to recognize forfeitures as they occur as an alternative to utilizing estimated forfeitures rates which has been the required practice. The presentation of excess tax benefits in the statement of consolidated cash flows is also modified to be included with other income tax cash flows as an operating activity. The change can be adopted using a prospective or retrospective transition method. The new standard clarifies that cash paid by an employer when directly withholding shares for tax withholding purposes should be presented as a financing activity in the statement of consolidated cash flows and should be applied retrospectively. This new accounting standard was effective for fiscal years beginning after December 15, 2016, including interim periods within that year. The Company adopted this standard as of January 1, 2017 and had unrecognized tax benefits related to share-based payment awards of $1,729 as of January 1, 2017. This amount was recorded to investments and other long-term assets, net with a corresponding increase to retained earnings associated with the cumulative effect of the accounting change.
﻿
In July 2015, the FASB issued ASU 2015-11, “Simplifying the Measurement of Inventory (Topic 330)”, which requires that inventory be measured at the lower of cost or net realizable value. Prior to the issuance of the new guidance, inventory was measured at the lower of cost or market. Replacing the concept of market with the single measurement of net realizable value is intended to reduce cost and complexity. The Company adopted this standard as of January 1, 2017, which did not have a material impact on its consolidated financial statements or disclosures.
﻿
Recently Issued Accounting Standards Not Yet Adopted as of December 31, 2017
﻿
In January 2017, the FASB issued ASU 2017-01, “Clarifying the Definition of a Business (Topic 805)” which revises the definition of a business and provides a framework to evaluate when an input and a substantive process are present in an acquisition to be considered a business. This ASU is effective for annual periods beginning after December 15, 2017. The Company will adopt this standard as of January 1, 2018, which is not expected to have a material impact on its consolidated financial statements.
﻿
In October 2016, the FASB issued ASU 2016-16, “ Accounting for Income Taxes: Intra-Entity Asset Transfers of Assets Other than Inventory (Topic 740) ”. This guidance requires that the tax effects of all intra-entity sales of assets other than inventory be recognized in the period in which the transaction occurs. The new guidance is effective for fiscal years beginning after December 15, 2017, and interim periods within those fiscal years. Early adoption as of the beginning of an annual reporting period is permitted. The guidance is to be applied on a modified retrospective basis through a cumulative-effect adjustment to retained earnings as of the beginning of the period of adoption. The Company will adopt this standard as of January 1, 2018, which is not expected to have a material impact on its consolidated financial statements.
﻿
In August 2016, the FASB issued ASU 2016-15, “ Statement of Cash Flows - Classification of Certain Cash Receipts and Cash Payments (Topic 230)”, which provides guidance on the presentation and classification of certain cash receipts and cash payments in the statement of cash flows in order to reduce diversity in practice. This ASU is effective for interim and annual periods beginning after December 15, 2017 with early adoption permitted. The Company will adopt this standard as of January 1, 2018, which is not expected to have a material impact on its consolidated financial statements.
﻿
In February 2016, the FASB issued ASU 2016-02, “Leases (Topic 842)”, which will require that a lessee recognize assets and liabilities on the balance sheet for all leases with a lease term of more than twelve months, with the result being the recognition of a right of use asset and a lease liability. This ASU is effective for fiscal years, and interim periods within those fiscal years, beginning after December 15, 2018. The Company expects to adopt this standard as of January 1, 2019. The Company is currently evaluating the impact of adopting this standard on its consolidated financial statements, which will require right of use assets and lease liabilities to be recorded in the consolidated balance sheet for operating leases with a lease term of more than twelve months. </t>
  </si>
  <si>
    <t>Summary of Significant Accounting Policies (Tables)</t>
  </si>
  <si>
    <t>Schedule of Accounts Receivable and Concentration of Credit Risk</t>
  </si>
  <si>
    <t xml:space="preserve">The Company’s largest customers are Ford Motor Company and General Motors Company, primarily related to the Control Devices and Electronics reportable segments and accounted for the following percentages of consolidated net sales for the years ended December 31, 2017, 2016 and 2015:
﻿
﻿
﻿
2017
2016
2015
﻿ Ford Motor Company
14
%
17
%
14
%
﻿ General Motors Company
7
%
7
%
5
%
﻿ </t>
  </si>
  <si>
    <t>Schedule of Inventory, Current</t>
  </si>
  <si>
    <t xml:space="preserve">Inventories consist of the following:
﻿
﻿
December 31,
December 31,
﻿
2017
2016
﻿ Raw materials
$ 47,588
$ 35,665
﻿ Work-in-progress
5,806
7,483
﻿ Finished goods
20,077
16,969
﻿ Total inventories, net
$ 73,471
$ 60,117
﻿ </t>
  </si>
  <si>
    <t>Statements of Operations for Discontinued Operations</t>
  </si>
  <si>
    <t xml:space="preserve">﻿
The following tables display summarized activity in our consolidated statements of operations for discontinued operations during the year ended December 31, 2015 related to the Wiring business. There was no impact from discontinued operations for the years ended December 31, 2017 or 2016.
﻿
﻿
﻿
﻿ Years ended December 31
2015
﻿ Loss on disposal
$ (241)
﻿ Income tax benefit on loss on disposal
31
﻿ Loss on disposal, net of tax
(210)
﻿
﻿ Loss from discontinued operations
$ (210)
﻿ </t>
  </si>
  <si>
    <t xml:space="preserve">Property, plant and equipment are recorded at cost and consist of the following:
﻿
﻿
﻿ -
2017
2016
﻿ Land and land improvements
$ 4,863
$ 3,376
﻿ Buildings and improvements
37,581
32,271
﻿ Machinery and equipment
192,107
180,944
﻿ Office furniture and fixtures
10,070
6,813
﻿ Tooling
75,038
67,261
﻿ Information technology
27,466
23,632
﻿ Vehicles
881
398
﻿ Leasehold improvements
2,841
2,583
﻿ Construction in progress
24,312
16,854
﻿ Total property, plant, and equipment
375,159
334,132
﻿ Less: accumulated depreciation
(264,757)
(242,632)
﻿ Property, plant and equipment, net
$ 110,402
$ 91,500
﻿ </t>
  </si>
  <si>
    <t>Schedule of Property, Plant and Equipment Estimated Useful Lives</t>
  </si>
  <si>
    <t xml:space="preserve">Depreciable lives within each property classification are as follows:
﻿
﻿
﻿
﻿ Buildings and improvements
10 -40 years
﻿ Machinery and equipment
3 -10 years
﻿ Office furniture and fixtures
3 -10 years
﻿ Tooling
2 -5 years
﻿ Information technology
3 -7 years
﻿ Vehicles
3 -5 years
﻿ Leasehold improvements
shorter of lease term or 3-10 years
﻿ </t>
  </si>
  <si>
    <t>Schedule of Business Combination Consideration Transferred</t>
  </si>
  <si>
    <t xml:space="preserve">The acquisition date fair value of the total consideration transferred consisted of the following:
﻿
﻿
﻿
﻿ Cash
$ 79,675
﻿ Fair value of earn-out consideration and other adjustments
4,208
﻿ Total purchase price
$ 83,883
﻿ </t>
  </si>
  <si>
    <t>Schedule of Purchase Price Allocation</t>
  </si>
  <si>
    <t xml:space="preserve">﻿
﻿
﻿
﻿ At January 31, 2017
﻿ Cash
$ 2,165
﻿ Accounts receivable
7,929
﻿ Inventory
9,409
﻿ Prepaid and other current assets
298
﻿ Property, plant and equipment
6,668
﻿ Identifiable intangible assets
38,739
﻿ Other long-term assets
6
﻿ Total identifiable assets acquired
65,214
﻿
﻿ Accounts payable
3,020
﻿ Other current liabilities
834
﻿ Deferred tax liabilities
10,206
﻿ Warranty liability
899
﻿ Total liabilities assumed
14,959
﻿ Net identifiable assets acquired
50,255
﻿ Goodwill
33,628
﻿ Net assets acquired
$ 83,883
﻿ </t>
  </si>
  <si>
    <t>Business Acquisition, Pro Forma Information</t>
  </si>
  <si>
    <t xml:space="preserve">﻿
﻿
﻿
﻿
﻿
﻿ Year ended December 31
2017
2016
﻿
﻿ Net sales
$ 829,474
$ 752,864
﻿ Net income attributable to Stoneridge, Inc. and subsidiaries
$ 45,283
$ 82,178
﻿ </t>
  </si>
  <si>
    <t>Schedule of Goodwill</t>
  </si>
  <si>
    <t xml:space="preserve">Goodwill and changes in the carrying amount of goodwill by segment for the years ended December 31, 2017 and 2016 were as follows:
﻿
﻿
﻿
Electronics
﻿ Balance at January 1, 2017
$ 931
﻿ Acquisition of business
33,628
﻿ Currency translation
3,860
﻿ Balance at December 31, 2017
$ 38,419
﻿
﻿
﻿
﻿
﻿
Electronics
﻿ Balance at January 1, 2016
$ 981
﻿ Currency translation
(50)
﻿ Balance at December 31, 2016
$ 931
﻿ </t>
  </si>
  <si>
    <t>Schedule of Acquired Finite-Lived Intangible Assets by Major Class</t>
  </si>
  <si>
    <t xml:space="preserve">﻿
Other Intangible Assets
﻿
Other intangible assets, net at December 31, 2017 and 2016 consisted of the following:
﻿
﻿
﻿
﻿
Acquisition
Accumulated
﻿ As of December 31, 2017
cost
amortization
Net
﻿ Customer lists
$ 57,672
$ (12,695)
$ 44,977
﻿ Tradenames
23,546
(5,646)
17,900
﻿ Technology
17,443
(5,077)
12,366
﻿ Other
41
(41)
-
﻿ Total
$ 98,702
$ (23,459)
$ 75,243
﻿
﻿
﻿
﻿
Acquisition
Accumulated
﻿ As of December 31, 2016
cost
amortization
Net
﻿ Customer lists
$ 27,476
$ (9,138)
$ 18,338
﻿ Tradenames
18,116
(4,558)
13,558
﻿ Technology
10,862
(3,498)
7,364
﻿ Other
41
(41)
-
﻿ Total
$ 56,495
$ (17,235)
$ 39,260
﻿ </t>
  </si>
  <si>
    <t xml:space="preserve">Accrued expenses and other current liabilities consist of the following:
﻿
﻿
﻿
﻿ As of December 31
2017
2016
﻿ Compensation related liabilities
$ 22,429
$ 16,329
﻿ Product warranty and recall obligations
6,867
6,727
﻿ Accrued income taxes
6,897
1,930
﻿ Other (A)
16,353
16,503
﻿ Total accrued expenses and other current liabilities
$ 52,546
$ 41,489
﻿
(A) “Other” is comprised of miscellaneous accruals, none of which individually contributed a significant portion of the total.
﻿ </t>
  </si>
  <si>
    <t>Schedule of Product Warranty Liability</t>
  </si>
  <si>
    <t xml:space="preserve">The following provides a reconciliation of changes in the product warranty and recall reserve:
﻿
﻿
﻿ Years ended December 31
2017
2016
﻿ Product warranty and recall at beginning of period
$ 9,344
$ 6,419
﻿ Accruals for products shipped during period
4,933
4,978
﻿ Assumed warranty liability related to Orlaco
899
-
﻿ Aggregate changes in pre-existing liabilities due to claim developments
4,899
(116)
﻿ Settlements made during the period
(10,407)
(1,967)
﻿ Foreign currency translation
311
30
﻿ Product warranty and recall at end of period
$ 9,979
$ 9,344
﻿ </t>
  </si>
  <si>
    <t>Schedule of Weighted-Average Number of Shares</t>
  </si>
  <si>
    <t xml:space="preserve">﻿
﻿
Actual weighted-average Common Shares outstanding used in calculating basic and diluted net income per share were as follows:
﻿
﻿
﻿ Years ended December 31
2017
2016
2015
﻿ Basic weighted-average Common Shares outstanding
28,082,114
27,763,990
27,337,954
﻿ Effect of dilutive shares
689,531
544,932
621,208
﻿ Diluted weighted-average Common Shares outstanding
28,771,645
28,308,922
27,959,162
﻿
﻿ </t>
  </si>
  <si>
    <t xml:space="preserve">Changes in accumulated other comprehensive loss for the years ended December 31, 2017 and 2016 were as follows:
﻿
﻿
﻿
Foreign
Unrealized
Benefit
﻿
currency
gain (loss)
plan
﻿
translation
on derivatives
adjustment
Total
﻿ Balance at January 1, 2017
$ (67,895)
$ (18)
$
-
$ (67,913)
﻿
﻿ Other comprehensive income before reclassifications 15,473
509
-
15,982
﻿ Amounts reclassified from accumulated other
﻿ comprehensive loss
-
(634)
-
(634)
﻿ Net other comprehensive income (loss), net of tax
15,473
(125)
-
15,348
﻿ Reclassification of foreign currency translation associated with noncontrolling interest acquired
(16,995)
-
-
(16,995)
﻿ Balance at December 31, 2017
$ (69,417)
$ (143)
$
-
$ (69,560)
﻿
﻿ Balance at January 1, 2016
$ (70,296)
$ 390
$ 84
$ (69,822)
﻿
﻿ Other comprehensive income (loss) before reclassifications 2,401
(572)
-
1,829
﻿ Amounts reclassified from accumulated other
﻿ comprehensive loss
-
164
(84)
80
﻿ Net other comprehensive income (loss), net of tax
2,401
(408)
(84)
1,909
﻿
﻿ Balance at December 31, 2016
$ (67,895)
$ (18)
$
-
$ (67,913)
﻿ </t>
  </si>
  <si>
    <t>Investments (Tables)</t>
  </si>
  <si>
    <t>Noncontrolling Interest [Table Text Block]</t>
  </si>
  <si>
    <t xml:space="preserve">The following table sets forth a summary of the change in noncontrolling interest:
﻿
﻿
﻿
﻿ Years ended December 31
2017
2016
2015
﻿ Noncontrolling interest at beginning of period
$ 13,762
$ 13,310
$ 22,550
﻿ Net loss
(130)
(1,887)
(2,207)
﻿ Foreign currency translation
826
2,339
(7,033)
﻿ Comprehensive income (loss)
696
452
(9,240)
﻿ Acquisition of noncontrolling interest
(14,458)
-
-
﻿ Noncontrolling interest at end of period
$
-
$ 13,762
$ 13,310
﻿ </t>
  </si>
  <si>
    <t>Debt (Tables)</t>
  </si>
  <si>
    <t>Schedule of Debt</t>
  </si>
  <si>
    <t xml:space="preserve">﻿
﻿
﻿
December 31,
December 31,
Interest rates at
﻿
2017
2016
December 31, 2017
Maturity
﻿ Revolving Credit Facility
﻿ Credit Facility
$ 121,000
$ 67,000
2.62% - 2.81%
September 2021
﻿
﻿ Debt
﻿ PST short-term obligations
-
5,097
﻿ PST long-term notes
8,016
11,452
9.0% - 12.24%
2019 -2021
﻿ Other
28
137
﻿ Total debt
8,044
16,686
﻿ Less: current portion
(4,192)
(8,626)
﻿ Total long-term debt, net
$ 3,852
$ 8,060
﻿
﻿ </t>
  </si>
  <si>
    <t>Future Maturities of Long-Term Debt</t>
  </si>
  <si>
    <t xml:space="preserve">﻿
At December 31, 2017, the future maturities of the Credit Facility and debt were as follows:
﻿
﻿
﻿ Year ended December 31
﻿ 2018
$ 4,192
﻿ 2019
2,700
﻿ 2020
601
﻿ 2021
121,551
﻿ 2022
-
﻿ Total
$ 129,044
﻿
﻿ </t>
  </si>
  <si>
    <t>Income Taxes (Tables)</t>
  </si>
  <si>
    <t>Schedule of Components of Income Tax Expense (Benefit)</t>
  </si>
  <si>
    <t xml:space="preserve">The components of income (loss) before income taxes and the provision for income taxes consist of the following:
﻿
﻿
Years ended December 31
2017
2016
2015
Income (loss) before income taxes:
﻿ Domestic
$
36,657
$
35,088
$
22,959
﻿ Foreign
15,925
4,097
(2,729)
﻿ Total income before income taxes
$
52,582
$
39,185
$
20,230
Provision for income taxes:
Current:
﻿ Federal
$
2,478
$
760
$ 386
﻿ State and foreign
11,014
2,575
1,232
﻿ Total current expense
$
13,492
$
3,335
$
1,618
Deferred:
﻿ Federal
$
(2,585)
$
(37,828)
$
-
﻿ State and foreign
(3,374)
(1,896)
(2,165)
﻿ Total deferred benefit
(5,959)
(39,724)
(2,165)
﻿ Total income tax (benefit) expense
$
7,533
$
(36,389)
$
(547)
﻿ </t>
  </si>
  <si>
    <t>Schedule of Effective Income Tax Rate Reconciliation</t>
  </si>
  <si>
    <t xml:space="preserve">﻿
A reconciliation of the Company’s effective income tax rate to the statutory federal tax rate is as follows :
﻿
﻿
﻿ Years ended December 31
2017
2016
2015
﻿ Statutory U.S. federal income tax rate
35.0
% 35.0
% 35.0
%
﻿ State income taxes, net of federal tax benefit
(0.8)
1.9
0.2
﻿ Tax credits
(4.2)
(0.8)
(2.8)
﻿ Foreign tax rate differential
(4.5)
(4.7)
(3.3)
﻿ Impact of change in enacted tax law
(17.2)
-
-
﻿ Change in valuation allowance
4.2
(121.6)
(36.0)
﻿ Other
1.8
(2.6)
4.2
﻿ Effective income tax rate
14.3
% (92.8)
% (2.7)
%
﻿ </t>
  </si>
  <si>
    <t>Schedule of Deferred Tax Assets and Liabilities</t>
  </si>
  <si>
    <t xml:space="preserve">﻿
﻿
Significant components of the Company’s deferred tax assets and liabilities were as follows:
﻿
﻿
As of December 31
2017
2016
Deferred tax assets:
﻿ Inventories
$
1,921
$
2,156
﻿ Employee compensation and benefits
2,647
4,785
﻿ Insurance
-
245
﻿ Accrued liabilities and reserves
5,187
4,758
﻿ Property, plant and equipment
1,045
1,310
﻿ Tax loss carryforwards
10,929
28,952
﻿ Tax credit carryforwards
29,744
14,135
﻿ Other
416
2,851
﻿ Gross deferred tax assets
51,889
59,192
﻿ Less: Valuation allowance
(11,986)
(11,125)
﻿ Deferred tax assets less valuation allowance
39,903
48,067
﻿
Deferred tax liabilities:
﻿ Property, plant and equipment
(3,489)
(1,651)
﻿ Intangible assets
(22,067)
(13,26 0)
﻿ Outside basis difference in foreign subsidiary
(13,750)
(31,016)
﻿ Other
(3,243)
(1,358)
﻿ Gross deferred tax liabilities
(42,549)
(47,285)
﻿
﻿ Net deferred tax assets (liabilities)
$
(2,6 46)
$
782
﻿ </t>
  </si>
  <si>
    <t>Classification of Net Deferred Tax Assets and Liability</t>
  </si>
  <si>
    <t xml:space="preserve">The balance sheet classification of our net deferred tax asset is shown below :
﻿
﻿
﻿ Years ended December 31
2017
2016
﻿
﻿ Long-term deferred tax assets
$ 16,228
$ 10,542
﻿ Long-term deferred tax liabilities
(18,874)
(9,760)
﻿ Net deferred tax assets (liabilities)
$ (2,646)
$ 782
﻿ </t>
  </si>
  <si>
    <t>Summary of Income Tax Contingencies</t>
  </si>
  <si>
    <t xml:space="preserve">The following is a reconciliation of the Company’s total gross unrecognized tax benefits:
﻿
﻿
2017
2016
2015
﻿ Balance as of January 1
$ 3,839
$ 4,304
$ 3,888
﻿
﻿ Tax positions related to the current year:
﻿ Additions
31
208
201
﻿ Tax positions related to the prior years:
﻿ Additions
-
-
523
﻿ Reductions
(176)
(61)
-
﻿ Expirations of statutes of limitation
(49)
(612)
(308)
﻿
﻿ Balance as of December 31
$ 3,645
$ 3,839
$ 4,304
﻿ </t>
  </si>
  <si>
    <t>Schedule of Tax Years Open for Examination</t>
  </si>
  <si>
    <t xml:space="preserve">The following table summarizes the open tax years for each jurisdiction:
﻿
﻿
﻿ Jurisdiction
Open Tax Years
﻿ U.S. Federal
2014 - 2017
﻿ Brazil
2012 -2017
﻿ China
2014 -2017
﻿ France
2016 -2017
﻿ Germany
2014 -2017
﻿ Italy
2012 -2017
﻿ Mexico
2012 -2017
﻿ Netherlands
2014 -2017
﻿ Spain
2013 -2017
﻿ Sweden
2012 -2017
﻿ United Kingdom
2016 -2017
﻿ </t>
  </si>
  <si>
    <t>Operating Lease Commitments (Tables)</t>
  </si>
  <si>
    <t>Schedule of Future Minimum Rental Payments for Operating Leases</t>
  </si>
  <si>
    <t xml:space="preserve">Future minimum operating lease commitments as of December 31, 2017 were as follows:
﻿
﻿
﻿ Year ended December 31
﻿ 2018
$ 5,560
﻿ 2019
4,555
﻿ 2020
3,058
﻿ 2021
2,622
﻿ 2022
1,780
﻿ Thereafter
5,954
﻿ Total
$ 23,529
﻿ </t>
  </si>
  <si>
    <t>Share-Based Compensation Plans (Tables)</t>
  </si>
  <si>
    <t>Schedule of the Allocation of Performance Shares Between Total Shareholder Return and Earnings per Share</t>
  </si>
  <si>
    <t xml:space="preserve">The allocation of performance shares granted between total shareholder return and earnings per share were as follows for the years ended December 31:
﻿
﻿
﻿
2017
2016
2015
﻿ Total shareholder return
62
% 55
% 36
%
﻿ Earnings per share
38
% 45
% 64
%
﻿ </t>
  </si>
  <si>
    <t>Disclosure of Share-based Compensation Arrangements by Share-based Payment Award</t>
  </si>
  <si>
    <t xml:space="preserve">﻿
﻿
A summary of the status of the Company’s non-vested share units as of December 31, 2017 and the changes during the year then ended, are presented below:
﻿
﻿
Time-based awards
Performance-based awards
﻿
Weighted-
Weighted-
﻿
Common
average grant
Common
average grant
﻿
Shares
date fair value
Shares
date fair value
﻿ Non-vested as of December 31, 2016
612,037
$ 12.32
825,140
$ 12.14
﻿ Granted
177,664
$ 18.73
217,495
$ 21.54
﻿ Vested
(310,207)
$ 12.05
(165,783)
$ 11.72
﻿ Forfeited or cancelled
(36,342)
$ 13.23
(132,664)
$ 12.52
﻿ Non-vested as of December 31, 2017
443,152
$ 15.01
744,188
$ 14.92
﻿ </t>
  </si>
  <si>
    <t>Financial Instruments and Fair Value Measurements (Tables)</t>
  </si>
  <si>
    <t>Notional Amounts and Fair Values of Derivative Instruments in the Consolidated Balance</t>
  </si>
  <si>
    <t xml:space="preserve">The notional amounts and fair values of derivative instruments in the consolidated balance sheets were as follows:
﻿
﻿
﻿
Accrued expenses and
﻿
Notional amounts (A)
other current liabilities
﻿
December 31,
December 31,
December 31,
December 31,
﻿ 2017
2016
2017
2016
﻿ Derivatives designated as hedging instruments:
﻿ Cash flow hedges:
﻿ Forward currency contracts
$ 9,143
$ 5,699
$ 221
$ 28
﻿ Derivatives not designated as hedging instruments:
﻿ Forward currency contracts
$ 1,486
$ 1,601
$ 48
$ 3
﻿
(A)
Notional amounts represent the gross contract / notional amount of the derivatives outstanding.
﻿ </t>
  </si>
  <si>
    <t>Amounts Recorded for the Cash Flow Hedges in Other Comprehensive Income (Loss) in Shareholders' Equity and in Net Income</t>
  </si>
  <si>
    <t xml:space="preserve">﻿
Gross amounts recorded for the cash flow hedges in other comprehensive loss in shareholders’ equity and in net income for the years ended December 31 were as follows:
﻿
﻿
Gain (loss) reclassified from
﻿
Gain (loss) recorded in other
other comprehensive income
﻿
comprehensive income (loss)
(loss) into net income (A)
﻿
2017
2016
2015
2017
2016
2015
﻿ Derivatives designated as cash flow hedges:
﻿ Forward currency contracts
$ 441
$ (582)
(671)
$ 634
$ (164)
(1,060)
﻿ </t>
  </si>
  <si>
    <t>Schedule of Assets and Liabilities that are Measured at Fair Value on a Recurring Basis</t>
  </si>
  <si>
    <t xml:space="preserve">The following table presents our liabilities that are measured at fair value on a recurring basis and are categorized using the three levels of the fair value hierarchy based on the reliability of inputs used.
﻿
﻿
﻿
December 31, 2017
December 31, 2016
﻿
Fair values estimated using
﻿
Level 1
Level 2
Level 3
﻿
Fair value
inputs
inputs
inputs
Fair value
﻿ Financial liabilities carried at fair value:
﻿ Forward currency contracts
$ 269
$
-
$ 269
$
-
$ 31
﻿ Earn-out consideration
20,746
-
-
20,746
-
﻿ Total financial liabilities carried at fair value
$ 21,015
$
-
$ 269
$ 20,746
$ 31
﻿
The following table sets forth a summary of the change in fair value of the Company’s Level 3 financial liabilities related to earn-out consideration that are measured at fair value on a recurring basis.
﻿
﻿
﻿
Orlaco
PST
Total
﻿ Balance at December 31, 2016
$
-
$
-
$
-
﻿ Fair value on acquisition date
3,243
10,180
13,423
﻿ Change in fair value
4,853
2,632
7,485
﻿ Foreign currency adjustments
541
(703)
(162)
﻿ Balance at December 31, 2017
$ 8,637
$ 12,109
$ 20,746
﻿
﻿ </t>
  </si>
  <si>
    <t>Restructuring and Business Realignment (Tables)</t>
  </si>
  <si>
    <t>Schedule of Restructuring and Related Costs</t>
  </si>
  <si>
    <t xml:space="preserve">﻿
The expenses for the restructuring activities that relate to the Electronics reportable segment include the following:
﻿
﻿
﻿
2017
2016
2015
﻿ Accrued balance at January 1
$ 273
$ 458
$ 733
﻿ Charge to expense
20
59
183
﻿ Foreign currency translation
3
(69)
3
﻿ Cash payments, net
(296)
(175)
(461)
﻿ Accrued balance at December 31
$
-
$ 273
$ 458
﻿ </t>
  </si>
  <si>
    <t>Schedule of Restructuring Reserve by Type of Cost</t>
  </si>
  <si>
    <t xml:space="preserve">﻿
﻿
Business realignment charges by reportable segment were as follows:
﻿
﻿
﻿ Years ended December 31
2017
2016
2015
﻿ Electronics (A)
$ 1,223
$ 1,180
$ 317
﻿ PST (B)
589
1,437
403
﻿ Unallocated Corporate (C)
-
-
309
﻿ Total business realignment charges
$ 1,812
$ 2,617
$ 1,029
﻿
(A) Severance costs for the year ended December 31, 2017 related to COGS and SG&amp;A were $56 and $1,167 , respectively. Severance costs for the year ended December 31, 2016 related to SG&amp;A and design and development (“D&amp;D”) were $196 and $984 , respectively. Severance costs for the year ended December 31, 2015 related to SG&amp;A and D&amp;D were $102 and $215 , respectively.
﻿
(B) Severance costs for the year ended December 31, 2017 related to COGS, SG&amp;A and D&amp;D were $370 , $218 and $1 , respectively. Severance costs for the year ended December 31, 2016 related to COGS, SG&amp;A and D&amp;D were $437 , $884 and $116 , respectively. Severance costs for the year ended December 31, 2015 related to COGS, SG&amp;A and D&amp;D were $172 , $117 and $114 , respectively.
﻿
(C) Severance costs for the year ended December 31, 2015 related to SG&amp;A were $309 .
﻿
There were no significant restructuring or business realignment expenses related to the Control Devices reportable segment during the years ended December 31, 2017, 2016 or 2015.
﻿
Business realignment charges classified by statement of operations line item were as follows:
﻿
﻿
﻿ Years ended December 31
2017
2016
2015
﻿ Cost of goods sold
$ 426
$ 437
$ 172
﻿ Selling, general and administrative
1,385
1,080
528
﻿ Design and development
1
1,100
329
﻿ Total business realignment charges
$ 1,812
$ 2,617
$ 1,029
﻿ </t>
  </si>
  <si>
    <t>Segment Reporting (Tables)</t>
  </si>
  <si>
    <t>Schedule of Segment Reporting Information, by Segment</t>
  </si>
  <si>
    <t xml:space="preserve">A summary of financial information by reportable segment is as follows:
﻿
﻿
﻿ Years ended December 31
2017
2016
2015
﻿ Net Sales:
﻿ Control Devices
$ 447,528
$ 408,132
$ 333,010
﻿ Inter-segment sales
5,044
1,826
2,055
﻿ Control Devices net sales
452,572
409,958
335,065
﻿
﻿ Electronics (D)
282,383
205,256
216,544
﻿ Inter-segment sales
39,501
33,361
22,904
﻿ Electronics net sales
321,884
238,617
239,448
﻿
﻿ PST
94,533
82,589
95,258
﻿ Inter-segment sales
563
-
-
﻿ PST net sales
95,096
82,589
95,258
﻿
﻿ Eliminations
(45,108)
(35,187)
(24,959)
﻿ Total net sales
$ 824,444
$ 695,977
$ 644,812
﻿ Operating Income (Loss):
﻿ Control Devices
$ 72,555
$ 61,815
$ 44,690
﻿ Electronics (D)
18,119
14,798
13,784
﻿ PST
2,661
(3,462)
(7,542)
﻿ Unallocated Corporate (A)
(35,965)
(29,069)
(23,117)
﻿ Total operating income
$ 57,370
$ 44,082
$ 27,815
﻿ Depreciation and Amortization:
﻿ Control Devices
$ 10,887
$ 10,276
$ 9,260
﻿ Electronics (D)
8,143
3,971
3,666
﻿ PST
8,316
8,559
9,272
﻿ Unallocated Corporate
584
452
211
﻿ Total depreciation and amortization (B)
$ 27,930
$ 23,258
$ 22,409
﻿ Interest Expense, net:
﻿ Control Devices
$ 103
$ 226
$ 326
﻿ Electronics
119
142
161
﻿ PST
1,812
3,396
2,957
﻿ Unallocated Corporate
3,749
2,513
2,921
﻿ Total interest expense, net
$ 5,783
$ 6,277
$ 6,365
﻿ Capital Expenditures:
﻿ Control Devices
$ 17,484
$ 13,261
$ 15,094
﻿ Electronics (D)
8,158
5,665
6,538
﻿ PST
3,831
3,213
5,889
﻿ Unallocated Corporate (C)
2,697
2,337
1,214
﻿ Total capital expenditures
$ 32,170
$ 24,476
$ 28,735
﻿
﻿
﻿
﻿
﻿
December 31,
December 31,
﻿
2017
2016
﻿ Total Assets:
﻿ Control Devices
$ 164,632
$ 150,623
﻿ Electronics (D)
252,324
99,964
﻿ PST
100,382
107,405
﻿ Corporate (C)
377,657
287,031
﻿ Eliminations
(335,958)
(250,494)
﻿ Total assets
$ 559,037
$ 394,529
﻿
﻿ </t>
  </si>
  <si>
    <t>Schedule of Revenue from External Customers and Long-Lived Assets, by Geographical Areas</t>
  </si>
  <si>
    <t xml:space="preserve">The following table presents net sales and long-term assets for the geographic areas in which the Company operates:
﻿
﻿
﻿
﻿ Years ended December 31
2017
2016
2015
﻿ Net Sales:
﻿ North America
$ 471,770
$ 428,046
$ 369,032
﻿ South America
94,533
82,589
95,258
﻿ Europe and Other (D)
258,141
185,342
180,522
﻿ Total net sales
$ 824,444
$ 695,977
$ 644,812
﻿
﻿
﻿
December 31,
December 31,
﻿
2017
2016
﻿
﻿ Long-term Assets:
﻿ North America
$ 89,997
$ 73,835
﻿ South America
58,989
63,497
﻿ Europe and Other (D)
106,682
16,304
﻿ Total long-term assets
$ 255,668
$ 153,636
﻿ </t>
  </si>
  <si>
    <t>Unaudited Quarterly Financial Data (Tables)</t>
  </si>
  <si>
    <t>Schedule of Quarterly Financial Information</t>
  </si>
  <si>
    <t xml:space="preserve">The following is a summary of quarterly results of operations:
﻿
﻿
﻿
Quarter ended
﻿ 2017
December 31
September 30
June 30
March 31
﻿ Net sales
$ 207,440
$ 203,582
$ 209,111
$ 204,311
﻿ Gross profit
61,026
62,549
63,414
61,151
﻿ Operating income
13,234
13,296
15,676
15,164
﻿ Income tax (benefit) expense (B)
(6,036)
3,809
5,189
4,571
﻿ Net income
18,908
8,049
8,919
9,173
﻿ Net loss attributable to noncontrolling interests
-
-
(100)
(30)
﻿ Net income attributable to Stoneridge, Inc.
18,908
8,049
9,019
9,203
﻿ Earnings per share attributable to Stoneridge, Inc.:
﻿ Basic (A)
$ 0.67
$ 0.29
$ 0.32
$ 0.33
﻿ Diluted (A)
$ 0.65
$ 0.28
$ 0.32
$ 0.32
﻿
﻿
Quarter ended
﻿ 2016
December 31
September 30
June 30
March 31
﻿ Net sales
$ 172,612
$ 173,846
$ 186,903
$ 162,616
﻿ Gross profit
47,779
49,748
52,751
45,161
﻿ Operating income
10,170
11,780
13,626
8,506
﻿ Income tax (benefit) expense (C)
(39,503)
919
1,350
845
﻿ Net income
48,489
9,981
10,995
6,109
﻿ Net income (loss) attributable to noncontrolling interests
122
(303)
(576)
(1,130)
﻿ Net income attributable to Stoneridge, Inc.
48,367
10,284
11,571
7,239
﻿ Earnings per share attributable to Stoneridge, Inc.:
﻿ Basic (A)
$ 1.74
$ 0.37
$ 0.42
$ 0.26
﻿ Diluted (A)
$ 1.70
$ 0.36
$ 0.41
$ 0.26
﻿
(A)
Earnings per share for the year may not equal the sum of the four historical quarters earnings per share due to changes in weighted-average basic and diluted shares outstanding.
﻿
(B)
The impact of the Tax Legislation was an increase in tax expense of $6.2 million due to the one-time deemed repatriation tax, offset by the favorable impacts of the reduced tax rate on the Company’s net deferred tax liabilities and other deferred tax adjustments of $(15.3) million related to certain earnings included in the one-time transition tax.
﻿
(C)
The Company recorded the release of a valuation allowance associated with its U.S. federal, certain state and foreign deferred tax assets for the year ended December 31, 2016.
﻿ </t>
  </si>
  <si>
    <t>Summary of Significant Accounting Policies (Narrative) (Details) BRL in Thousands, $ in Thousands</t>
  </si>
  <si>
    <t>May 16, 2017</t>
  </si>
  <si>
    <t>May 15, 2017</t>
  </si>
  <si>
    <t>Aug. 01, 2014USD ($)</t>
  </si>
  <si>
    <t>May 26, 2014USD ($)</t>
  </si>
  <si>
    <t>Dec. 31, 2017USD ($)</t>
  </si>
  <si>
    <t>Sep. 30, 2017USD ($)</t>
  </si>
  <si>
    <t>Jun. 30, 2017USD ($)</t>
  </si>
  <si>
    <t>Mar. 31, 2017USD ($)</t>
  </si>
  <si>
    <t>Dec. 31, 2016USD ($)</t>
  </si>
  <si>
    <t>Sep. 30, 2016USD ($)</t>
  </si>
  <si>
    <t>Jun. 30, 2016USD ($)</t>
  </si>
  <si>
    <t>Mar. 31, 2016USD ($)</t>
  </si>
  <si>
    <t>Dec. 31, 2017BRL</t>
  </si>
  <si>
    <t>Dec. 31, 2016BRLshares</t>
  </si>
  <si>
    <t>Dec. 31, 2015USD ($)</t>
  </si>
  <si>
    <t>Dec. 31, 2014</t>
  </si>
  <si>
    <t>Dec. 31, 2013</t>
  </si>
  <si>
    <t>Dec. 31, 2012</t>
  </si>
  <si>
    <t>Dec. 31, 2011</t>
  </si>
  <si>
    <t>Dec. 31, 2017USD ($)shares</t>
  </si>
  <si>
    <t>Dec. 31, 2016USD ($)shares</t>
  </si>
  <si>
    <t>Dec. 31, 2015USD ($)shares</t>
  </si>
  <si>
    <t>Dec. 31, 2010</t>
  </si>
  <si>
    <t>Accounting Policy [Line Items]</t>
  </si>
  <si>
    <t>Depreciation expense</t>
  </si>
  <si>
    <t>Increase in equity method investment, ownership percentage</t>
  </si>
  <si>
    <t>26.00%</t>
  </si>
  <si>
    <t>Preproduction costs related to long-term supply arrangements, costs capitalized</t>
  </si>
  <si>
    <t>Goodwill, ending balance</t>
  </si>
  <si>
    <t>Amortization</t>
  </si>
  <si>
    <t>Amortization expense next year</t>
  </si>
  <si>
    <t>Amortization expense year two</t>
  </si>
  <si>
    <t>Amortization expense year three</t>
  </si>
  <si>
    <t>Amortization expense year four</t>
  </si>
  <si>
    <t>Amortization expense year five</t>
  </si>
  <si>
    <t>Intangible assets, weighted-average remaining amortization period, years</t>
  </si>
  <si>
    <t>13 years</t>
  </si>
  <si>
    <t>Design and development expense</t>
  </si>
  <si>
    <t>Design and development expense percentage</t>
  </si>
  <si>
    <t>5.90%</t>
  </si>
  <si>
    <t>5.80%</t>
  </si>
  <si>
    <t>6.00%</t>
  </si>
  <si>
    <t>Research and development expense reimbursed</t>
  </si>
  <si>
    <t>Share-based compensation expense capitalized as inventory</t>
  </si>
  <si>
    <t>Amortization of financing costs</t>
  </si>
  <si>
    <t>Deferred financing costs, net</t>
  </si>
  <si>
    <t>Cumulative goodwill impairment</t>
  </si>
  <si>
    <t>Product warranty and recall accrual</t>
  </si>
  <si>
    <t>Inventory amount, FIFO</t>
  </si>
  <si>
    <t>Inventory amount, weighted average cost</t>
  </si>
  <si>
    <t>Foreign currency transaction gain (loss)</t>
  </si>
  <si>
    <t>Sales</t>
  </si>
  <si>
    <t>Cost of sales</t>
  </si>
  <si>
    <t>Unrecognized tax benefits related to share-based payment awards</t>
  </si>
  <si>
    <t>Selling, General and Administrative Expenses [Member]</t>
  </si>
  <si>
    <t>CEO Retirement Additional Expense [Member] | Selling, General and Administrative Expenses [Member]</t>
  </si>
  <si>
    <t>Additional stock compensation expense in connection with retirement of former President and CEO</t>
  </si>
  <si>
    <t>Prepaid Expenses and Other Current Assets [Member]</t>
  </si>
  <si>
    <t>Electronics [Member]</t>
  </si>
  <si>
    <t>Acquisition of business</t>
  </si>
  <si>
    <t>Currency translation</t>
  </si>
  <si>
    <t>PST [Member]</t>
  </si>
  <si>
    <t>Accounts receivable sold</t>
  </si>
  <si>
    <t>Gain (loss) on sale of accounts receivable</t>
  </si>
  <si>
    <t>Proceeds from sale of accounts receivable</t>
  </si>
  <si>
    <t>Remaining credit exposure</t>
  </si>
  <si>
    <t>Long Term Cash Incentive Plan [Member]</t>
  </si>
  <si>
    <t>Restricted Stock [Member] | Selling, General and Administrative Expenses [Member]</t>
  </si>
  <si>
    <t>Additional stock compensation expense in connection with retirement provision modificaton</t>
  </si>
  <si>
    <t>Performance Based Restricted Common Shares [Member]</t>
  </si>
  <si>
    <t>Common shares, non-vested | shares</t>
  </si>
  <si>
    <t>Share-based compensation arrangement by share-based payment award, equity instruments other than options, nonvested, number | shares</t>
  </si>
  <si>
    <t>Performance Based Right to Received Common Shares [Member]</t>
  </si>
  <si>
    <t>Customer Lists [Member]</t>
  </si>
  <si>
    <t>Customer Lists [Member] | Electronics [Member]</t>
  </si>
  <si>
    <t>Customer Lists [Member] | PST [Member]</t>
  </si>
  <si>
    <t>Trade Names [Member]</t>
  </si>
  <si>
    <t>Trade Names [Member] | Electronics [Member]</t>
  </si>
  <si>
    <t>Trade Names [Member] | PST [Member]</t>
  </si>
  <si>
    <t>Technology [Member]</t>
  </si>
  <si>
    <t>Technology [Member] | Electronics [Member]</t>
  </si>
  <si>
    <t>Technology [Member] | PST [Member]</t>
  </si>
  <si>
    <t>PST Eletronica Ltda [Member]</t>
  </si>
  <si>
    <t>Equity method investment, ownership percentage</t>
  </si>
  <si>
    <t>50.00%</t>
  </si>
  <si>
    <t>Percentage ownership in consolidated subsidiary</t>
  </si>
  <si>
    <t>74.00%</t>
  </si>
  <si>
    <t>24.00%</t>
  </si>
  <si>
    <t>Dividend from noncontrolling interest</t>
  </si>
  <si>
    <t>Minda Stoneridge Instruments Ltd [Member]</t>
  </si>
  <si>
    <t>49.00%</t>
  </si>
  <si>
    <t>Equity method investments</t>
  </si>
  <si>
    <t>Maximum [Member] | Pre-production Costs [Member]</t>
  </si>
  <si>
    <t>Property, plant and equipment, useful life</t>
  </si>
  <si>
    <t>5 years</t>
  </si>
  <si>
    <t>Minimum [Member] | Pre-production Costs [Member]</t>
  </si>
  <si>
    <t>3 years</t>
  </si>
  <si>
    <t>Wiring [Member]</t>
  </si>
  <si>
    <t>Loss on disposal, net of tax</t>
  </si>
  <si>
    <t>Income tax provision on loss on disposal</t>
  </si>
  <si>
    <t>Proceeds from (payments related to) sale of business</t>
  </si>
  <si>
    <t>Preliminary sales price</t>
  </si>
  <si>
    <t>Payment for working capital adjustment related to segment sale</t>
  </si>
  <si>
    <t>Summary of Significant Accounting Policies (Schedule of Accounts Receivable and Concentration of Credit Risk) (Details) - Sales Revenue, Net [Member]</t>
  </si>
  <si>
    <t>Ford Motor Company [Member]</t>
  </si>
  <si>
    <t>Segment Reporting, Revenue Reconciling Item [Line Items]</t>
  </si>
  <si>
    <t>Sales Revenue, Goods, Net, Percentage</t>
  </si>
  <si>
    <t>14.00%</t>
  </si>
  <si>
    <t>17.00%</t>
  </si>
  <si>
    <t>General Motors Company [Member]</t>
  </si>
  <si>
    <t>7.00%</t>
  </si>
  <si>
    <t>5.00%</t>
  </si>
  <si>
    <t>Summary of Significant Accounting Policies (Schedule of Inventory, Current) (Details) - USD ($) $ in Thousands</t>
  </si>
  <si>
    <t>Raw materials</t>
  </si>
  <si>
    <t>Work-in-progress</t>
  </si>
  <si>
    <t>Finished goods</t>
  </si>
  <si>
    <t>Total inventories, net</t>
  </si>
  <si>
    <t>Summary of Significant Accounting Policies (Statements of Operations for Discontinued Operations) (Details) $ in Thousands</t>
  </si>
  <si>
    <t>Income Statement, Balance Sheet and Additional Disclosures by Disposal Groups, Including Discontinued Operations [Line Items]</t>
  </si>
  <si>
    <t>Loss on disposal</t>
  </si>
  <si>
    <t>Income tax expense on gain (loss) on disposal</t>
  </si>
  <si>
    <t>Summary of Significant Accounting Policies (Property Plant and Equipment Net) (Details) - USD ($) $ in Thousands</t>
  </si>
  <si>
    <t>Property, Plant and Equipment [Line Items]</t>
  </si>
  <si>
    <t>Total property, plant, and equipment</t>
  </si>
  <si>
    <t>Less: accumulated depreciation</t>
  </si>
  <si>
    <t>Property, Plant and Equipment, Net, Total</t>
  </si>
  <si>
    <t>Land and Land Improvements [Member]</t>
  </si>
  <si>
    <t>Buildings and Improvements [Member]</t>
  </si>
  <si>
    <t>Machinery and Equipment [Member]</t>
  </si>
  <si>
    <t>Office Furniture and Fixtures [Member]</t>
  </si>
  <si>
    <t>Tooling [Member]</t>
  </si>
  <si>
    <t>Information Technology [Member]</t>
  </si>
  <si>
    <t>Vehicles [Member]</t>
  </si>
  <si>
    <t>Leasehold Improvements [Member]</t>
  </si>
  <si>
    <t>Construction In Progress [Member]</t>
  </si>
  <si>
    <t>Summary of Significant Accounting Policies (Estimated Useful Lives of Property, Plant and Equipment) (Details)</t>
  </si>
  <si>
    <t>Buildings and Improvements [Member] | Minimum [Member]</t>
  </si>
  <si>
    <t>10 years</t>
  </si>
  <si>
    <t>Buildings and Improvements [Member] | Maximum [Member]</t>
  </si>
  <si>
    <t>40 years</t>
  </si>
  <si>
    <t>Machinery and Equipment [Member] | Minimum [Member]</t>
  </si>
  <si>
    <t>Machinery and Equipment [Member] | Maximum [Member]</t>
  </si>
  <si>
    <t>Office Furniture and Fixtures [Member] | Minimum [Member]</t>
  </si>
  <si>
    <t>Office Furniture and Fixtures [Member] | Maximum [Member]</t>
  </si>
  <si>
    <t>Tooling [Member] | Minimum [Member]</t>
  </si>
  <si>
    <t>2 years</t>
  </si>
  <si>
    <t>Tooling [Member] | Maximum [Member]</t>
  </si>
  <si>
    <t>Information Technology [Member] | Minimum [Member]</t>
  </si>
  <si>
    <t>Information Technology [Member] | Maximum [Member]</t>
  </si>
  <si>
    <t>Vehicles [Member] | Minimum [Member]</t>
  </si>
  <si>
    <t>Vehicles [Member] | Maximum [Member]</t>
  </si>
  <si>
    <t>Property, plant and equipment, estimated useful lives</t>
  </si>
  <si>
    <t>shorter of lease term or 3-10 years</t>
  </si>
  <si>
    <t>Summary of Significant Accounting Policies (Acquisitions Narrative) (Details) € in Thousands, $ in Thousands</t>
  </si>
  <si>
    <t>1 Months Ended</t>
  </si>
  <si>
    <t>11 Months Ended</t>
  </si>
  <si>
    <t>Jan. 31, 2017EUR (€)</t>
  </si>
  <si>
    <t>Jan. 31, 2017USD ($)</t>
  </si>
  <si>
    <t>Business Acquisition [Line Items]</t>
  </si>
  <si>
    <t>Earn-out consideration</t>
  </si>
  <si>
    <t>Post-acquisition sales</t>
  </si>
  <si>
    <t>Post-acquisition net income (loss)</t>
  </si>
  <si>
    <t>Orlaco [Member]</t>
  </si>
  <si>
    <t>Business acquisition, cash paid for acquired entity</t>
  </si>
  <si>
    <t>Cash paid to seller at closing</t>
  </si>
  <si>
    <t>Aquisition payment held in escrow to secure payment for working capital and other adustments</t>
  </si>
  <si>
    <t>Business Combination, Provisional Information, Initial Accounting Incomplete, Adjustment, Deferred Tax Liabilites</t>
  </si>
  <si>
    <t>Increase in inventory</t>
  </si>
  <si>
    <t>Increase in intangible assets</t>
  </si>
  <si>
    <t>Increase (decrease) in accounts receivable</t>
  </si>
  <si>
    <t>Business Combination, Provisional Information, Initial Accounting Incomplete, Adjustment, Other Long Term Assets</t>
  </si>
  <si>
    <t>Business Combination, Provisional Information, Initial Accounting Incomplete, Adjustment, Other Long Term Liabilities</t>
  </si>
  <si>
    <t>Increase (decrease) in earn-out consideration</t>
  </si>
  <si>
    <t>Identifiable intangible assets</t>
  </si>
  <si>
    <t>Deferred tax liabilities acquired</t>
  </si>
  <si>
    <t>Increase (decrease) in goodwill</t>
  </si>
  <si>
    <t>Acquisition related costs</t>
  </si>
  <si>
    <t>Expense related to fair value adjustment for earn-out consideration</t>
  </si>
  <si>
    <t>Orlaco [Member] | Fair Value Adjustment To Inventory [Member]</t>
  </si>
  <si>
    <t>Expense related to inventory fair value step up</t>
  </si>
  <si>
    <t>Customer Lists [Member] | Orlaco [Member]</t>
  </si>
  <si>
    <t>Intangible asset useful life</t>
  </si>
  <si>
    <t>15 years</t>
  </si>
  <si>
    <t>Trademarks [Member] | Orlaco [Member]</t>
  </si>
  <si>
    <t>20 years</t>
  </si>
  <si>
    <t>Technology Based Intangible Assets [Member] | Orlaco [Member]</t>
  </si>
  <si>
    <t>7 years</t>
  </si>
  <si>
    <t>Summary of Significant Accounting Policies (Schedule of Total Consideration Transferred) (Details) - 1 months ended Jan. 31, 2017 - Orlaco [Member] € in Thousands, $ in Thousands</t>
  </si>
  <si>
    <t>EUR (€)</t>
  </si>
  <si>
    <t>USD ($)</t>
  </si>
  <si>
    <t>Fair value of earn-out liability and other adjustments</t>
  </si>
  <si>
    <t>Fair value of consideration transferred</t>
  </si>
  <si>
    <t>Summary of Significant Accounting Policies (Schedule of Estimated Fair Values of Assets Acquired and Liabilities Assumed) (Details) - USD ($) $ in Thousands</t>
  </si>
  <si>
    <t>Jan. 31, 2017</t>
  </si>
  <si>
    <t>Acquired companie's cash</t>
  </si>
  <si>
    <t>Accounts receivable</t>
  </si>
  <si>
    <t>Inventory</t>
  </si>
  <si>
    <t>Prepaids and other current assets</t>
  </si>
  <si>
    <t>Property, plant and equipment</t>
  </si>
  <si>
    <t>Other long-term assets</t>
  </si>
  <si>
    <t>Total identifiable assets acquired</t>
  </si>
  <si>
    <t>Other current liabilities</t>
  </si>
  <si>
    <t>Deferred tax liabilities</t>
  </si>
  <si>
    <t>Warranty liabilitity</t>
  </si>
  <si>
    <t>Total liabilities assumed</t>
  </si>
  <si>
    <t>Net identifiable assets acquired</t>
  </si>
  <si>
    <t>Net assets acquired</t>
  </si>
  <si>
    <t>Summary of Significant Accounting Policies (Pro Forma Results of Operations) (Details) - Orlaco [Member] - USD ($) $ in Thousands</t>
  </si>
  <si>
    <t>Net income attributable to the Company</t>
  </si>
  <si>
    <t>Summary of Significant Accounting Policies (Schedule of Goodwill) (Details) - USD ($) $ in Thousands</t>
  </si>
  <si>
    <t>Segment Reporting Information [Line Items]</t>
  </si>
  <si>
    <t>Goodwill, beginning balance</t>
  </si>
  <si>
    <t>Summary of Significant Accounting Policies (Schedule of Acquired Finite-Lived Intangible Assets by Major Class) (Details) - USD ($) $ in Thousands</t>
  </si>
  <si>
    <t>Acquired Finite-Lived Intangible Assets [Line Items]</t>
  </si>
  <si>
    <t>Acquisition cost</t>
  </si>
  <si>
    <t>Accumulated amortization</t>
  </si>
  <si>
    <t>Intangible Assets, Net (Excluding Goodwill), Total</t>
  </si>
  <si>
    <t>Other Intangible Assets [Member]</t>
  </si>
  <si>
    <t>Summary of Significant Accounting Policies (Accrued Expenses and Other Current Liabilities) (Details) - USD ($) $ in Thousands</t>
  </si>
  <si>
    <t>Compensation related reserves</t>
  </si>
  <si>
    <t>Product warranty and recall obligations</t>
  </si>
  <si>
    <t>Accrued income taxes</t>
  </si>
  <si>
    <t>Other</t>
  </si>
  <si>
    <t>[1]</t>
  </si>
  <si>
    <t>Total accrued expenses and other current liabilities</t>
  </si>
  <si>
    <t>"Other" is comprised of miscellaneous accruals, none of which individually contributed a significant portion of the total.</t>
  </si>
  <si>
    <t>Summary of Significant Accounting Policies (Schedule of Product Warranty Liability) (Details) - USD ($) $ in Thousands</t>
  </si>
  <si>
    <t>Product warranty and recall at beginning of period</t>
  </si>
  <si>
    <t>Accruals for products shipped during period</t>
  </si>
  <si>
    <t>Assumed warranty liability</t>
  </si>
  <si>
    <t>Aggregate changes in pre-existing liabilities due to claim developments</t>
  </si>
  <si>
    <t>Settlements made during the period</t>
  </si>
  <si>
    <t>Foreign currency translation</t>
  </si>
  <si>
    <t>Product warranty and recall at end of period</t>
  </si>
  <si>
    <t>Summary of Significant Accounting Policies (Schedule of Weighted Average Number of Shares) (Details) - shares</t>
  </si>
  <si>
    <t>Basic weighted-average common shares outstanding</t>
  </si>
  <si>
    <t>Effect of dilutive shares</t>
  </si>
  <si>
    <t>Diluted weighted-average common shares outstanding</t>
  </si>
  <si>
    <t>Summary of Significant Accounting Policies (Changes in Accumulated Other Comprehensive Loss by Component) (Details) - USD ($) $ in Thousands</t>
  </si>
  <si>
    <t>Foreign currency translation, Beginning balance</t>
  </si>
  <si>
    <t>Foreign currency translation, Other comprehensive income (loss) before reclassifications</t>
  </si>
  <si>
    <t>Other comprehensive income (loss), Foreign currency transaction and translation adjustment, net of tax</t>
  </si>
  <si>
    <t>Reclassification of foreign currency translation associated with noncontrolling interest acquired</t>
  </si>
  <si>
    <t>Foreign currency translation, Ending balance</t>
  </si>
  <si>
    <t>Unrealized gain (loss) on hedging activities, Beginning balance</t>
  </si>
  <si>
    <t>Unrealized gain (loss) on derivatives, Other comprehensive income (loss) before reclassifications</t>
  </si>
  <si>
    <t>Unrealized gain (loss) on hedging activities, Amounts reclassified from accumulated other comprehensive loss</t>
  </si>
  <si>
    <t>Unrealized gain (loss) on derivatives, Net other comprehensive loss, net of tax</t>
  </si>
  <si>
    <t>Unrealized gain (loss) on hedging activities, Ending balance</t>
  </si>
  <si>
    <t>Benefit plan liability, Beginning balance</t>
  </si>
  <si>
    <t>Benefit plan liability, Amounts reclassified from accumulated other comprehensive loss</t>
  </si>
  <si>
    <t>Benefit plan liability, Other comprehensive income (loss)</t>
  </si>
  <si>
    <t>Benefit plan liability, Ending balance</t>
  </si>
  <si>
    <t>Accumulated other comprehensive income (loss), Beginning balance</t>
  </si>
  <si>
    <t>Total, Other comprehensive loss before reclassifications</t>
  </si>
  <si>
    <t>Total, Amounts reclassified from accumulated other comprehensive loss</t>
  </si>
  <si>
    <t>Total, Net other comprehensive loss, net of tax</t>
  </si>
  <si>
    <t>Accumulated other comprehensive income (loss), Ending balance</t>
  </si>
  <si>
    <t>Investments (Narrative) (Details) BRL in Thousands, $ in Thousands</t>
  </si>
  <si>
    <t>May 16, 2017USD ($)</t>
  </si>
  <si>
    <t>Dec. 31, 2014USD ($)</t>
  </si>
  <si>
    <t>May 16, 2017BRL</t>
  </si>
  <si>
    <t>Dec. 31, 2016BRL</t>
  </si>
  <si>
    <t>Schedule of Equity Method Investments [Line Items]</t>
  </si>
  <si>
    <t>Income (loss) from equity method investments</t>
  </si>
  <si>
    <t>Payments to Noncontrolling Interests</t>
  </si>
  <si>
    <t>Fair value of the earn-out consideration</t>
  </si>
  <si>
    <t>Additional Percentage Of Noncontrolling Interest Acquired</t>
  </si>
  <si>
    <t>Noncontrolling interest, (decrease) from distributions to noncontrolling interest holders</t>
  </si>
  <si>
    <t>Dividends payable to noncontrolling interest</t>
  </si>
  <si>
    <t>Dividends Payable Price Index Adjustment</t>
  </si>
  <si>
    <t>PST Eletronica Ltda [Member] | Accumulated Foreign Currency Adjustment Attributable to Noncontrolling Interest [Member]</t>
  </si>
  <si>
    <t>PST Eletronica Ltda [Member] | Additional Paid-In Capital [Member]</t>
  </si>
  <si>
    <t>Investments (Schedule of Noncontroling Interest) (Details) - USD ($) $ in Thousands</t>
  </si>
  <si>
    <t>3 Months Ended</t>
  </si>
  <si>
    <t>Mar. 31, 2017</t>
  </si>
  <si>
    <t>Sep. 30, 2016</t>
  </si>
  <si>
    <t>Jun. 30, 2016</t>
  </si>
  <si>
    <t>Mar. 31, 2016</t>
  </si>
  <si>
    <t>Noncontrolling Interest [Line Items]</t>
  </si>
  <si>
    <t>Noncontrolling interest at beginning of period</t>
  </si>
  <si>
    <t>Noncontrolling interest at end of period</t>
  </si>
  <si>
    <t>Comprehensive income (loss) related to noncontrolling interest</t>
  </si>
  <si>
    <t>Acquisition of noncontrolling interest</t>
  </si>
  <si>
    <t>Debt (Narrative) (Details) SEK in Thousands, $ in Thousands</t>
  </si>
  <si>
    <t>5 Months Ended</t>
  </si>
  <si>
    <t>6 Months Ended</t>
  </si>
  <si>
    <t>Dec. 31, 2017SEK</t>
  </si>
  <si>
    <t>Jan. 30, 2017USD ($)</t>
  </si>
  <si>
    <t>Aug. 12, 2016USD ($)</t>
  </si>
  <si>
    <t>Sep. 12, 2014USD ($)</t>
  </si>
  <si>
    <t>Nov. 02, 2007USD ($)</t>
  </si>
  <si>
    <t>Debt Instrument [Line Items]</t>
  </si>
  <si>
    <t>Capitalized deferred financing costs</t>
  </si>
  <si>
    <t>Notes covenant compliance</t>
  </si>
  <si>
    <t>The Company was in compliance with all debt covenants at December 31, 2017 and 2016.</t>
  </si>
  <si>
    <t>Borrowings outstanding</t>
  </si>
  <si>
    <t>Outstanding letters of credit</t>
  </si>
  <si>
    <t>Total long-term debt, net</t>
  </si>
  <si>
    <t>Less: current portion</t>
  </si>
  <si>
    <t>Senior Notes [Member]</t>
  </si>
  <si>
    <t>Loss on early extinguishment of debt</t>
  </si>
  <si>
    <t>Revolving Credit Facility [Member]</t>
  </si>
  <si>
    <t>Credit Facility covenant compliance</t>
  </si>
  <si>
    <t>The Company was in compliance with all Credit Facility covenants at December 31, 2017 and 2016.</t>
  </si>
  <si>
    <t>Line of credit facility, maximum borrowing capacity</t>
  </si>
  <si>
    <t>Increase in maximum borrowing capacity of credit facility</t>
  </si>
  <si>
    <t>Credit facility, borrowing capacity</t>
  </si>
  <si>
    <t>Maximum leverage ratio</t>
  </si>
  <si>
    <t>300.00%</t>
  </si>
  <si>
    <t>Minimum interest coverage ratio</t>
  </si>
  <si>
    <t>350.00%</t>
  </si>
  <si>
    <t>Revolving Credit Facility [Member] | Maximum [Member]</t>
  </si>
  <si>
    <t>Credit facility, commitment fee percentage</t>
  </si>
  <si>
    <t>0.35%</t>
  </si>
  <si>
    <t>Revolving Credit Facility [Member] | Minimum [Member]</t>
  </si>
  <si>
    <t>0.20%</t>
  </si>
  <si>
    <t>Line of Credit [Member]</t>
  </si>
  <si>
    <t>Amendment Number Three [Member] | Revolving Credit Facility [Member]</t>
  </si>
  <si>
    <t>Line of credit facilty amendement date</t>
  </si>
  <si>
    <t>Aug. 12,
		2016</t>
  </si>
  <si>
    <t>Length of the amended extension to the expiration date on debt</t>
  </si>
  <si>
    <t>Line of credit expiration date</t>
  </si>
  <si>
    <t>Sep. 12,
		2021</t>
  </si>
  <si>
    <t>Long-term debt, weighted average interest rate</t>
  </si>
  <si>
    <t>10.90%</t>
  </si>
  <si>
    <t>PST Eletronica Ltda [Member] | Term Loan [Member]</t>
  </si>
  <si>
    <t>Borrowing Sub-Limit for the Company's Foreign Subsidiaries [Member] | Amendment Number Three [Member] | Revolving Credit Facility [Member]</t>
  </si>
  <si>
    <t>Credit facility, capacity restrictions of investment activities</t>
  </si>
  <si>
    <t>Increase in sub-limit for foreign subsidiary borrowings</t>
  </si>
  <si>
    <t>Permitted Loans and Investments in Foreign Subsidiaries [Member] | Amendment Number Three [Member] | Revolving Credit Facility [Member]</t>
  </si>
  <si>
    <t>Increase in permitted loans and investments in foregin subsidiaries</t>
  </si>
  <si>
    <t>Amount of permitted loans and investments in foregin subsidiaries</t>
  </si>
  <si>
    <t>Debt (Schedule of Debt) (Details) - USD ($) $ in Thousands</t>
  </si>
  <si>
    <t>Credit facility</t>
  </si>
  <si>
    <t>Debt:</t>
  </si>
  <si>
    <t>Total debt</t>
  </si>
  <si>
    <t>Long-term debt</t>
  </si>
  <si>
    <t>Debt, maturity</t>
  </si>
  <si>
    <t>Maximum [Member] | Line of Credit [Member]</t>
  </si>
  <si>
    <t>Interest rate</t>
  </si>
  <si>
    <t>2.81%</t>
  </si>
  <si>
    <t>Minimum [Member] | Line of Credit [Member]</t>
  </si>
  <si>
    <t>2.62%</t>
  </si>
  <si>
    <t>PST Short-Term Obligations [Member]</t>
  </si>
  <si>
    <t>Short-term obligations</t>
  </si>
  <si>
    <t>PST Long-Term Notes [Member]</t>
  </si>
  <si>
    <t>Debt maturity period range start</t>
  </si>
  <si>
    <t>Debt maturity period range end</t>
  </si>
  <si>
    <t>PST Long-Term Notes [Member] | Maximum [Member]</t>
  </si>
  <si>
    <t>12.24%</t>
  </si>
  <si>
    <t>PST Long-Term Notes [Member] | Minimum [Member]</t>
  </si>
  <si>
    <t>9.00%</t>
  </si>
  <si>
    <t>Other [Member]</t>
  </si>
  <si>
    <t>Debt (Future Maturities of Long-Term Debt) (Detail) $ in Thousands</t>
  </si>
  <si>
    <t>Long-Term Debt, Maturities, Repayments Of Principal In Next Twelve Months</t>
  </si>
  <si>
    <t>Long-Term Debt, Maturities, Repayments Of Principal In Year Five</t>
  </si>
  <si>
    <t>Long-term Debt, Maturities, Repayments of Principal in Year Four</t>
  </si>
  <si>
    <t>Long-Term Debt, Maturities, Repayments Of Principal In Year Three</t>
  </si>
  <si>
    <t>Long-Term Debt, Maturities, Repayments Of Principal In Year Two</t>
  </si>
  <si>
    <t>Total long-term debt</t>
  </si>
  <si>
    <t>Income Taxes (Narrative) (Details) - USD ($) $ in Thousands</t>
  </si>
  <si>
    <t>Sep. 30, 2017</t>
  </si>
  <si>
    <t>[2]</t>
  </si>
  <si>
    <t>Operating Loss Carryforwards [Line Items]</t>
  </si>
  <si>
    <t>Income tax expense (benefit) on operations</t>
  </si>
  <si>
    <t>Effective income tax rate</t>
  </si>
  <si>
    <t>14.30%</t>
  </si>
  <si>
    <t>(92.80%)</t>
  </si>
  <si>
    <t>(2.70%)</t>
  </si>
  <si>
    <t>Unremitted earnings of foreign subsidiaries</t>
  </si>
  <si>
    <t>Income Tax Expense (Benefit), Continuing Operations, Adjustment of Deferred Tax (Asset) Liability</t>
  </si>
  <si>
    <t>Effective Income Tax Rate Reconciliation, Repatriation of Foreign Earnings, Amount</t>
  </si>
  <si>
    <t>Income Tax, Expense (Benefit) from Tax Legislation</t>
  </si>
  <si>
    <t>General business tax credit carry forwards, expiration date</t>
  </si>
  <si>
    <t>Dec. 31,
		2023</t>
  </si>
  <si>
    <t>Reduction of noncurrent deferred tax asset</t>
  </si>
  <si>
    <t>Liability for uncertain tax positions reduction to noncurrent asset</t>
  </si>
  <si>
    <t>Liability for uncertain tax positions, noncurrent</t>
  </si>
  <si>
    <t>Unrecognized tax benefits that would impact effective tax rate</t>
  </si>
  <si>
    <t>Gross interest and penalties expense (benefit)</t>
  </si>
  <si>
    <t>Accrued payment of interest and penalties</t>
  </si>
  <si>
    <t>Defered Tax Liability, Investments, Change in Basis during the Period</t>
  </si>
  <si>
    <t>State and Local Jurisdiction [Member]</t>
  </si>
  <si>
    <t>Net operating loss carry forwards</t>
  </si>
  <si>
    <t>General business and foreign tax credit carry forwards</t>
  </si>
  <si>
    <t>Foreign Tax Authority [Member]</t>
  </si>
  <si>
    <t>U.S. Federal [Member]</t>
  </si>
  <si>
    <t>The impact of the Tax Legislation was an increase in tax expense of $6.2 million due to the one-time deemed repatriation tax, offset by the favorable impacts of the reduced tax rate on the Company's net deferred tax liabilities and other deferred tax adjustments of $(15.3) million related to certain earnings included in the one-time transition tax.</t>
  </si>
  <si>
    <t>The Company recorded the release of a valuation allowance associated with its U.S. federal, certain state and foreign deferred tax assets for the year ended December 31, 2016.</t>
  </si>
  <si>
    <t>Income Taxes (Schedule of Components of Income Tax Expense (Benefit)) (Details) - USD ($) $ in Thousands</t>
  </si>
  <si>
    <t>Income (loss) before income taxes:</t>
  </si>
  <si>
    <t>Domestic</t>
  </si>
  <si>
    <t>Foreign</t>
  </si>
  <si>
    <t>Provision for income taxes:</t>
  </si>
  <si>
    <t>Federal</t>
  </si>
  <si>
    <t>State and foreign</t>
  </si>
  <si>
    <t>Total current expense (benefit)</t>
  </si>
  <si>
    <t>Deferred:</t>
  </si>
  <si>
    <t>Total deferred benefit</t>
  </si>
  <si>
    <t>Income Tax Expense (Benefit), Total</t>
  </si>
  <si>
    <t>Income Taxes (Schedule of Effective Income Tax Rate Reconciliation) (Details)</t>
  </si>
  <si>
    <t>Statutory U.S. federal income tax rate</t>
  </si>
  <si>
    <t>35.00%</t>
  </si>
  <si>
    <t>State income taxes, net of federal tax benefit</t>
  </si>
  <si>
    <t>(0.80%)</t>
  </si>
  <si>
    <t>1.90%</t>
  </si>
  <si>
    <t>Tax credits</t>
  </si>
  <si>
    <t>(4.20%)</t>
  </si>
  <si>
    <t>(2.80%)</t>
  </si>
  <si>
    <t>Foreign rate differential</t>
  </si>
  <si>
    <t>(4.50%)</t>
  </si>
  <si>
    <t>(4.70%)</t>
  </si>
  <si>
    <t>(3.30%)</t>
  </si>
  <si>
    <t>Impact of change in enacted tax law</t>
  </si>
  <si>
    <t>(17.20%)</t>
  </si>
  <si>
    <t>Valuation allowances</t>
  </si>
  <si>
    <t>4.20%</t>
  </si>
  <si>
    <t>(121.60%)</t>
  </si>
  <si>
    <t>(36.00%)</t>
  </si>
  <si>
    <t>1.80%</t>
  </si>
  <si>
    <t>(2.60%)</t>
  </si>
  <si>
    <t>Income Taxes (Schedule of Deferred Tax Assets and Liabilities) (Details) - USD ($) $ in Thousands</t>
  </si>
  <si>
    <t>Deferred tax assets:</t>
  </si>
  <si>
    <t>Compensation and benefits</t>
  </si>
  <si>
    <t>Insurance</t>
  </si>
  <si>
    <t>Accrued liabilities and reserves</t>
  </si>
  <si>
    <t>Tax loss carryforwards</t>
  </si>
  <si>
    <t>Tax credit carryforwards</t>
  </si>
  <si>
    <t>Gross deferred tax assets</t>
  </si>
  <si>
    <t>Less: Valuation allowance</t>
  </si>
  <si>
    <t>Deferred tax assets less valuation allowance</t>
  </si>
  <si>
    <t>Deferred tax liabilities:</t>
  </si>
  <si>
    <t>Intangible assets</t>
  </si>
  <si>
    <t>Outside basis difference in foreign subsidiary</t>
  </si>
  <si>
    <t>Gross deferred tax liabilities</t>
  </si>
  <si>
    <t>Net deferred tax assets (liabilities)</t>
  </si>
  <si>
    <t>Net deferred tax (liabilities)</t>
  </si>
  <si>
    <t>Income Taxes (Classification of Net Deferred Tax Asset) (Details) - USD ($) $ in Thousands</t>
  </si>
  <si>
    <t>Long-term deferred income tax assets</t>
  </si>
  <si>
    <t>Long-term deferred income tax liabilities</t>
  </si>
  <si>
    <t>Income Taxes (Summary of Income Tax Contingencies) (Details) - USD ($) $ in Thousands</t>
  </si>
  <si>
    <t>Balance as of January 1</t>
  </si>
  <si>
    <t>Tax positions related to the current year:</t>
  </si>
  <si>
    <t>Additions</t>
  </si>
  <si>
    <t>Tax positions related to prior years:</t>
  </si>
  <si>
    <t>Reductions</t>
  </si>
  <si>
    <t>Expiration of statutes of limitation</t>
  </si>
  <si>
    <t>Balance as of December 31</t>
  </si>
  <si>
    <t>Income Taxes (Schedule of Tax Years Open for Examination) (Details)</t>
  </si>
  <si>
    <t>Minimum [Member] | Federal Ministry of Finance, Germany [Member]</t>
  </si>
  <si>
    <t>Income Tax Examination [Line Items]</t>
  </si>
  <si>
    <t>Open Tax Year</t>
  </si>
  <si>
    <t>Minimum [Member] | Ministry of Economic Affairs and Finance, Italy [Member]</t>
  </si>
  <si>
    <t>Minimum [Member] | Tax and Customs Administration, Netherlands [Member]</t>
  </si>
  <si>
    <t>Minimum [Member] | U.S. Federal [Member] | Internal Revenue Service (IRS) [Member]</t>
  </si>
  <si>
    <t>Minimum [Member] | Foreign Tax Authority [Member] | Secretariat of the Federal Revenue Bureau of Brazil [Member]</t>
  </si>
  <si>
    <t>Minimum [Member] | Foreign Tax Authority [Member] | State Administration of Taxation, China [Member]</t>
  </si>
  <si>
    <t>Minimum [Member] | Foreign Tax Authority [Member] | Ministry of the Economy, Finance and Industry, France [Member]</t>
  </si>
  <si>
    <t>Minimum [Member] | Foreign Tax Authority [Member] | Mexican Tax Authority [Member]</t>
  </si>
  <si>
    <t>Minimum [Member] | Foreign Tax Authority [Member] | Tax Authority, Spain [Member]</t>
  </si>
  <si>
    <t>Minimum [Member] | Foreign Tax Authority [Member] | Swiss Federal Tax Administration (FTA) [Member]</t>
  </si>
  <si>
    <t>Minimum [Member] | Foreign Tax Authority [Member] | Her Majesty's Revenue and Customs (HMRC) [Member]</t>
  </si>
  <si>
    <t>Maximum [Member] | Federal Ministry of Finance, Germany [Member]</t>
  </si>
  <si>
    <t>Maximum [Member] | Ministry of Economic Affairs and Finance, Italy [Member]</t>
  </si>
  <si>
    <t>Maximum [Member] | Tax and Customs Administration, Netherlands [Member]</t>
  </si>
  <si>
    <t>Maximum [Member] | U.S. Federal [Member] | Internal Revenue Service (IRS) [Member]</t>
  </si>
  <si>
    <t>Maximum [Member] | Foreign Tax Authority [Member] | Secretariat of the Federal Revenue Bureau of Brazil [Member]</t>
  </si>
  <si>
    <t>Maximum [Member] | Foreign Tax Authority [Member] | State Administration of Taxation, China [Member]</t>
  </si>
  <si>
    <t>Maximum [Member] | Foreign Tax Authority [Member] | Ministry of the Economy, Finance and Industry, France [Member]</t>
  </si>
  <si>
    <t>Maximum [Member] | Foreign Tax Authority [Member] | Mexican Tax Authority [Member]</t>
  </si>
  <si>
    <t>Maximum [Member] | Foreign Tax Authority [Member] | Tax Authority, Spain [Member]</t>
  </si>
  <si>
    <t>Maximum [Member] | Foreign Tax Authority [Member] | Swiss Federal Tax Administration (FTA) [Member]</t>
  </si>
  <si>
    <t>Maximum [Member] | Foreign Tax Authority [Member] | Her Majesty's Revenue and Customs (HMRC) [Member]</t>
  </si>
  <si>
    <t>Operating Lease Commitments (Narrative) (Details) - USD ($) $ in Thousands</t>
  </si>
  <si>
    <t>Operating leases, rent expense, net</t>
  </si>
  <si>
    <t>Operating Lease Commitments (Schedule of Future Minimum Rental Payments for Operating Leases) (Details) $ in Thousands</t>
  </si>
  <si>
    <t>Year ended December 31,</t>
  </si>
  <si>
    <t>Thereafter</t>
  </si>
  <si>
    <t>Share-Based Compensation Plans (Narrative) (Details) - USD ($) $ / shares in Units, $ in Thousands</t>
  </si>
  <si>
    <t>May 31, 2016</t>
  </si>
  <si>
    <t>May 31, 2013</t>
  </si>
  <si>
    <t>May 31, 2010</t>
  </si>
  <si>
    <t>Apr. 30, 2006</t>
  </si>
  <si>
    <t>Apr. 30, 2005</t>
  </si>
  <si>
    <t>Share-based Compensation Arrangement by Share-based Payment Award [Line Items]</t>
  </si>
  <si>
    <t>Share-based compensation vested in period, fair value</t>
  </si>
  <si>
    <t>Tax benefit realized from stock based compensation</t>
  </si>
  <si>
    <t>Time Based Awards [Member]</t>
  </si>
  <si>
    <t>Common shares, forfeited</t>
  </si>
  <si>
    <t>Share-based compensation restricted common shares issued</t>
  </si>
  <si>
    <t>Weighted average grant date fair value, granted</t>
  </si>
  <si>
    <t>Remaining unrecognized share-based compensation expense</t>
  </si>
  <si>
    <t>Employee service share-based compensation, nonvested, period for recognition</t>
  </si>
  <si>
    <t>1 year 2 months 5 days</t>
  </si>
  <si>
    <t>Performance Based Awards [Member]</t>
  </si>
  <si>
    <t>11 months 9 days</t>
  </si>
  <si>
    <t>Plan 2006 [Member]</t>
  </si>
  <si>
    <t>Share-based compensation award reserved for issuance of common shares</t>
  </si>
  <si>
    <t>Share-based compensation, increase in awards reserved for issuance of common shares</t>
  </si>
  <si>
    <t>Share-based compensation award, number of shares available for grant</t>
  </si>
  <si>
    <t>Share-based compensation expiration date</t>
  </si>
  <si>
    <t>May 1,
		2016</t>
  </si>
  <si>
    <t>Share-based compensation, maximum number of shares issuable</t>
  </si>
  <si>
    <t>Plan 2006 [Member] | Time Based Awards [Member]</t>
  </si>
  <si>
    <t>Share-based compensation award vesting period</t>
  </si>
  <si>
    <t>Plan 2006 [Member] | Performance Based Awards [Member]</t>
  </si>
  <si>
    <t>2016 Plan [Member]</t>
  </si>
  <si>
    <t>Share-based compensation award granted in period</t>
  </si>
  <si>
    <t>2016 Plan [Member] | Time Based Awards [Member]</t>
  </si>
  <si>
    <t>2016 Plan [Member] | Performance Based Awards [Member]</t>
  </si>
  <si>
    <t>Director Share Plan [Member]</t>
  </si>
  <si>
    <t>1 year</t>
  </si>
  <si>
    <t>Share-Based Compensation Plans (Schedule of the Allocation of Performance Shares Between Total Shareholder Return and Earnings per Share) (Details) - Performance Based Awards [Member]</t>
  </si>
  <si>
    <t>Total shareholder return</t>
  </si>
  <si>
    <t>62.00%</t>
  </si>
  <si>
    <t>55.00%</t>
  </si>
  <si>
    <t>36.00%</t>
  </si>
  <si>
    <t>Earnings per share</t>
  </si>
  <si>
    <t>38.00%</t>
  </si>
  <si>
    <t>45.00%</t>
  </si>
  <si>
    <t>64.00%</t>
  </si>
  <si>
    <t>Share-Based Compensation Plans (Disclosure of Share-based Compensation Arrangements by Share-based Payment Award) (Details) - $ / shares</t>
  </si>
  <si>
    <t>Common shares, non-vested as of December 31, 2015</t>
  </si>
  <si>
    <t>Common shares, granted</t>
  </si>
  <si>
    <t>Common shares, vested</t>
  </si>
  <si>
    <t>Common shares, non-vested as of December 31, 2016</t>
  </si>
  <si>
    <t>Weighted average grant date fair value, non-vested as of December 31, 2015</t>
  </si>
  <si>
    <t>Weighted average grant date fair value, vested</t>
  </si>
  <si>
    <t>Weighted average grant date fair value, forfeited</t>
  </si>
  <si>
    <t>Weighted average grant date fair value, non-vested as of December 31, 2016</t>
  </si>
  <si>
    <t>Employee Benefit Plans (Details) - USD ($) $ in Thousands</t>
  </si>
  <si>
    <t>Expenses related to employee benefit plans</t>
  </si>
  <si>
    <t>Deferred compensation liability, current</t>
  </si>
  <si>
    <t>Awards granted in period</t>
  </si>
  <si>
    <t>Financial Instruments and Fair Value Measurements (Narrative) (Details) - USD ($) $ in Thousands</t>
  </si>
  <si>
    <t>Fair Value Measurements, Recurring and Nonrecurring, Valuation Techniques [Line Items]</t>
  </si>
  <si>
    <t>Forward currency contracts, financial liabilities</t>
  </si>
  <si>
    <t>Cash Flow Hedging [Member]</t>
  </si>
  <si>
    <t>Amount from cash flow hedge derivatives to be reclassified in the next year</t>
  </si>
  <si>
    <t>Designated as Hedging Instrument [Member] | Cash Flow Hedging [Member] | Forward Currency Contracts [Member]</t>
  </si>
  <si>
    <t>Notional amounts</t>
  </si>
  <si>
    <t>Designated as Hedging Instrument [Member] | Cash Flow Hedging [Member] | U.S. Dollar Denominated Foreign Currency Forward Contracts Euro Functional Currency [Member]</t>
  </si>
  <si>
    <t>Designated as Hedging Instrument [Member] | Cash Flow Hedging [Member] | U.S. Dollar Denominated Foreign Currency Forward Contracts, Swedish Krona Functional Currency [Member]</t>
  </si>
  <si>
    <t>Designated as Hedging Instrument [Member] | Cash Flow Hedging [Member] | Mexican Peso-Denominated Foreign Currency Forward Contracts [Member]</t>
  </si>
  <si>
    <t>Not Designated as Hedging Instrument [Member] | Forward Currency Contracts [Member]</t>
  </si>
  <si>
    <t>Not Designated as Hedging Instrument [Member] | Euro-Denominated Foreign Currency Forward Contracts [Member]</t>
  </si>
  <si>
    <t>Gain (loss) on derivative instruments held for trading purposes, net</t>
  </si>
  <si>
    <t>Fair Value, Inputs, Level 2 [Member]</t>
  </si>
  <si>
    <t>Notional amounts represent the gross contract / notional amount of the derivatives outstanding.</t>
  </si>
  <si>
    <t>Financial Instruments and Fair Value Measurements (Schedule of Derivative Instruments in Statement of Financial Position, Fair Value) (Details) - Forward Currency Contracts [Member] - USD ($) $ in Thousands</t>
  </si>
  <si>
    <t>Not Designated as Hedging Instrument [Member]</t>
  </si>
  <si>
    <t>Derivatives, Fair Value [Line Items]</t>
  </si>
  <si>
    <t>Cash Flow Hedging [Member] | Designated as Hedging Instrument [Member]</t>
  </si>
  <si>
    <t>Other Liabilities [Member] | Not Designated as Hedging Instrument [Member]</t>
  </si>
  <si>
    <t>Derivatives not designated as hedging instruments, liabilities</t>
  </si>
  <si>
    <t>Other Liabilities [Member] | Cash Flow Hedging [Member] | Designated as Hedging Instrument [Member]</t>
  </si>
  <si>
    <t>Cash flow hedges, other derivative, liabilities</t>
  </si>
  <si>
    <t>Financial Instruments and Fair Value Measurements (Schedule of Cash Flow Hedges Included in Accumulated Other Comprehensive Income (Loss)) (Details) - Designated as Hedging Instrument [Member] - Forward Currency Contracts [Member] - USD ($) $ in Thousands</t>
  </si>
  <si>
    <t>Derivatives designated as cash flow hedges:</t>
  </si>
  <si>
    <t>Gain (loss) recorded in other comprehensive income (loss)</t>
  </si>
  <si>
    <t>Gain (loss) reclassified from other comprehensive income (loss) into net income (loss)</t>
  </si>
  <si>
    <t>Financial Instruments and Fair Value Measurements (Schedule of Fair Value, Assets and Liabilities Measured on Recurring Basis) (Details) - USD ($) $ in Thousands</t>
  </si>
  <si>
    <t>Financial liabilities carried at fair value:</t>
  </si>
  <si>
    <t>Total financial liabilities carried at fair value</t>
  </si>
  <si>
    <t>Fair Value, Inputs, Level 3 [Member]</t>
  </si>
  <si>
    <t>Financial Instruments and Fair Value Measurements (Schedule of Level 3 Assets and Liabilities) (Details) $ in Thousands</t>
  </si>
  <si>
    <t>Fair Value, Liabilities Measured on Recurring Basis, Unobservable Input Reconciliation [Line Items]</t>
  </si>
  <si>
    <t>Beginning Balance</t>
  </si>
  <si>
    <t>Fair value on acquisition date</t>
  </si>
  <si>
    <t>Change in fair value</t>
  </si>
  <si>
    <t>Foreign currency adjustments</t>
  </si>
  <si>
    <t>Ending Balance</t>
  </si>
  <si>
    <t>Commitments and Contingencies (Narrative) (Details) BRL in Thousands, $ in Thousands</t>
  </si>
  <si>
    <t>Short-term Debt [Line Items]</t>
  </si>
  <si>
    <t>Gain on Business Interruption Insurance Recovery</t>
  </si>
  <si>
    <t>Cash proceeds within cash flows from operating activities</t>
  </si>
  <si>
    <t>Cash proceeds within cash flows from investing activities</t>
  </si>
  <si>
    <t>Estimated Insurance Recoveries</t>
  </si>
  <si>
    <t>Control Devices [Member]</t>
  </si>
  <si>
    <t>Environmental remediation accrued undiscounted liability</t>
  </si>
  <si>
    <t>Accrued Expenses and Other Current Liabilities [Member] | Control Devices [Member]</t>
  </si>
  <si>
    <t>Letter of Credit [Member] | Control Devices [Member]</t>
  </si>
  <si>
    <t>Line of credit</t>
  </si>
  <si>
    <t>Loss contingencies aggregate tax assessment not accrued</t>
  </si>
  <si>
    <t>Percentage of state value added tax</t>
  </si>
  <si>
    <t>25.00%</t>
  </si>
  <si>
    <t>PST Eletronica Ltda [Member] | Civil, Labor and Other Tax Contingencies [Member]</t>
  </si>
  <si>
    <t>Loss contingency, estimate of possible loss</t>
  </si>
  <si>
    <t>PST Eletronica Ltda [Member] | Value Added Tax [Member]</t>
  </si>
  <si>
    <t>PST Eletronica Ltda [Member] | Interest On Tax [Member]</t>
  </si>
  <si>
    <t>PST Eletronica Ltda [Member] | Penalties On Tax [Member]</t>
  </si>
  <si>
    <t>Royal v Stoneridge Inc [Member]</t>
  </si>
  <si>
    <t>Litigation liability</t>
  </si>
  <si>
    <t>Royal v Stoneridge Inc [Member] | Maximum [Member]</t>
  </si>
  <si>
    <t>Maximum damages sought per plaintiff</t>
  </si>
  <si>
    <t>Litigation Settlement, Maximum Awarded to All Plainfiffs</t>
  </si>
  <si>
    <t>Royal v Stoneridge Inc, Attorney's Fees [Member]</t>
  </si>
  <si>
    <t>Verde v Stoneridge Inc. [Member]</t>
  </si>
  <si>
    <t>Litigation Settlement, Amount</t>
  </si>
  <si>
    <t>Headquarter Relocation (Narrative) (Details) - USD ($) $ in Thousands</t>
  </si>
  <si>
    <t>Grant Agreement, Maximum Value</t>
  </si>
  <si>
    <t>Revenue from Grants</t>
  </si>
  <si>
    <t>Headquarter Relocation [Member]</t>
  </si>
  <si>
    <t>Headquarter relocation costs</t>
  </si>
  <si>
    <t>Restructuring and Business Realignment (Narrative) (Details) - USD ($) $ in Thousands</t>
  </si>
  <si>
    <t>Restructuring Cost and Reserve [Line Items]</t>
  </si>
  <si>
    <t>Restructuring charges</t>
  </si>
  <si>
    <t>PST Segment [Member]</t>
  </si>
  <si>
    <t>Restructuring reserve</t>
  </si>
  <si>
    <t>Restructuring expense</t>
  </si>
  <si>
    <t>Business realignment charges</t>
  </si>
  <si>
    <t>Corporate [Member]</t>
  </si>
  <si>
    <t>[3]</t>
  </si>
  <si>
    <t>Facility Closing [Member] | Other Liabilities [Member] | Electronics [Member]</t>
  </si>
  <si>
    <t>Selling, General and Administrative Expenses [Member] | Electronics [Member]</t>
  </si>
  <si>
    <t>Selling, General and Administrative Expenses [Member] | Corporate [Member]</t>
  </si>
  <si>
    <t>Cost of Sales [Member]</t>
  </si>
  <si>
    <t>Severance costs for the year ended December 31, 2017 related to COGS, SG&amp;amp;A and D&amp;amp;D were $370, $218 and $1, respectively. Severance costs for the year ended December 31, 2016 related to COGS, SG&amp;amp;A and D&amp;amp;D were $437, $884 and $116, respectively.  Severance costs for the year ended December 31, 2015 related to COGS, SG&amp;amp;A and D&amp;amp;D were $172, $117 and $114, respectively.</t>
  </si>
  <si>
    <t>Severance costs for the year ended December 31, 2017 related to COGS and SG&amp;amp;A were $56 and $1,167, respectively. Severance costs for the year ended December 31, 2016 related to SG&amp;amp;A and design and development (“D&amp;amp;D”) were $196 and $984, respectively.  Severance costs for the year ended December 31, 2015 related to SG&amp;amp;A and D&amp;amp;D were $102 and $215, respectively.</t>
  </si>
  <si>
    <t>Severance costs for the year ended December 31, 2015 related to SG&amp;amp;A were $309.</t>
  </si>
  <si>
    <t>Restructuring and Business Realignment (Schedule of Restructuring and Related Costs) (Details) - USD ($) $ in Thousands</t>
  </si>
  <si>
    <t>Charge to expense</t>
  </si>
  <si>
    <t>Design and Development [Member]</t>
  </si>
  <si>
    <t>Restructuring Reserve, Beginning Balance</t>
  </si>
  <si>
    <t>Foreign currency translation effect</t>
  </si>
  <si>
    <t>Cash payments</t>
  </si>
  <si>
    <t>Restructuring Reserve, Ending Balance</t>
  </si>
  <si>
    <t>Electronics [Member] | Cost of Sales [Member]</t>
  </si>
  <si>
    <t>Severance costs</t>
  </si>
  <si>
    <t>Electronics [Member] | Selling, General and Administrative Expenses [Member]</t>
  </si>
  <si>
    <t>Electronics [Member] | Design and Development [Member]</t>
  </si>
  <si>
    <t>PST Segment [Member] | Cost of Sales [Member]</t>
  </si>
  <si>
    <t>PST Segment [Member] | Selling, General and Administrative Expenses [Member]</t>
  </si>
  <si>
    <t>PST Segment [Member] | Design and Development [Member]</t>
  </si>
  <si>
    <t>Corporate [Member] | Selling, General and Administrative Expenses [Member]</t>
  </si>
  <si>
    <t>Restructuring and Business Realignment (Schedule of Business Realignment Charges Classified by Statement of Operations) (Details) - USD ($) $ in Thousands</t>
  </si>
  <si>
    <t>Segment Reporting (Narrative) (Details)</t>
  </si>
  <si>
    <t>Dec. 31, 2017segment</t>
  </si>
  <si>
    <t>Number of reportable segments</t>
  </si>
  <si>
    <t>Segment Reporting (Schedule of Segment Reporting Information, by Segment) (Details) - USD ($) $ in Thousands</t>
  </si>
  <si>
    <t>Net Sales:</t>
  </si>
  <si>
    <t>Total net sales</t>
  </si>
  <si>
    <t>Income (Loss) Before Income Taxes:</t>
  </si>
  <si>
    <t>Total operating income (loss)</t>
  </si>
  <si>
    <t>Total income before income taxes</t>
  </si>
  <si>
    <t>Interest Expense, net:</t>
  </si>
  <si>
    <t>Capital Expenditures:</t>
  </si>
  <si>
    <t>Long-Lived Assets</t>
  </si>
  <si>
    <t>Total Assets:</t>
  </si>
  <si>
    <t>Continuing Operations [Member]</t>
  </si>
  <si>
    <t>Depreciation and Amortization:</t>
  </si>
  <si>
    <t>Total depreciation and amortization</t>
  </si>
  <si>
    <t>Eliminations [Member] | Continuing Operations [Member]</t>
  </si>
  <si>
    <t>Electronics [Member] | Continuing Operations [Member]</t>
  </si>
  <si>
    <t>Electronics [Member] | Operating Segments [Member] | Continuing Operations [Member]</t>
  </si>
  <si>
    <t>Electronics [Member] | Inter-Segment Sales [Member] | Continuing Operations [Member]</t>
  </si>
  <si>
    <t>Control Devices [Member] | Continuing Operations [Member]</t>
  </si>
  <si>
    <t>Control Devices [Member] | Operating Segments [Member] | Continuing Operations [Member]</t>
  </si>
  <si>
    <t>Control Devices [Member] | Inter-Segment Sales [Member] | Continuing Operations [Member]</t>
  </si>
  <si>
    <t>Corporate [Member] | Continuing Operations [Member]</t>
  </si>
  <si>
    <t>PST [Member] | Continuing Operations [Member]</t>
  </si>
  <si>
    <t>PST [Member] | Operating Segments [Member] | Continuing Operations [Member]</t>
  </si>
  <si>
    <t>PST [Member] | Inter-Segment Sales [Member] | Continuing Operations [Member]</t>
  </si>
  <si>
    <t>These amounts represent depreciation and amortization on property, plant and equipment and certain intangible assets.</t>
  </si>
  <si>
    <t>Unallocated Corporate expenses include, among other items, accounting/finance, human resources, information           technology and legal costs as well as share-based compensation.</t>
  </si>
  <si>
    <t>Corporate assets consist primarily of cash, intercompany loan receivables, capital expenditures for the headquarter building and information technology assets, equity investments and investments in subsidiaries.</t>
  </si>
  <si>
    <t>Segment Reporting (Schedule of Revenue from External Customers and Long-Lived Assets, by Geographical Areas) (Details) - USD ($) $ in Thousands</t>
  </si>
  <si>
    <t>Long-term Assets:</t>
  </si>
  <si>
    <t>North America [Member]</t>
  </si>
  <si>
    <t>South America [Member]</t>
  </si>
  <si>
    <t>Europe and Other [Member]</t>
  </si>
  <si>
    <t>Unaudited Quarterly Financial Data (Narrative) (Details) $ in Thousands</t>
  </si>
  <si>
    <t>Quarterly Financial Data [Abstract]</t>
  </si>
  <si>
    <t>Unaudited Quarterly Financial Data (Schedule of Quarterly Financial Information) (Details) - USD ($) $ / shares in Units, $ in Thousands</t>
  </si>
  <si>
    <t>Gross profit</t>
  </si>
  <si>
    <t>Provision (benefit) for income taxes</t>
  </si>
  <si>
    <t>Earnings per share for the year may not equal the sum of the four historical quarters earnings per share due to changes in weighted-average basic and diluted shares outstanding.</t>
  </si>
  <si>
    <t>Subsequent Events (Narrative) (Details) € in Thousands, $ in Thousands</t>
  </si>
  <si>
    <t>SCHEDULE II - VALUATION AND QUALIFYING ACCOUNTS (Details) - USD ($) $ in Thousands</t>
  </si>
  <si>
    <t>Increase (decrease) in valuation allowance</t>
  </si>
  <si>
    <t>Accounts Receivable Reserves</t>
  </si>
  <si>
    <t>Balance at beginning of period</t>
  </si>
  <si>
    <t>Charged to cost and expenses</t>
  </si>
  <si>
    <t>Write-offs</t>
  </si>
  <si>
    <t>Balance at end of period</t>
  </si>
  <si>
    <t>Valuation Allowance Of Deferred Tax Assets [Member]</t>
  </si>
  <si>
    <t>Net additions charged to income (expense)</t>
  </si>
  <si>
    <t>The Company recorded the release of a valuation allowance associated with its U.S. federal, certain state and foreign deferred tax assets of $49.6 million.</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BRL &quot;#,##0_);_(&quot;BRL &quot;(#,##0)" numFmtId="167"/>
    <numFmt formatCode="_(&quot;€ &quot;#,##0_);_(&quot;€ &quot;(#,##0)" numFmtId="168"/>
    <numFmt formatCode="_(&quot;SEK &quot;#,##0_);_(&quot;SEK &quot;(#,##0)" numFmtId="169"/>
    <numFmt formatCode="_(&quot;September &quot;#,##0_);_(&quot;Sept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3337</v>
      </c>
    </row>
    <row r="6" spans="1:4">
      <c r="A6" s="4" t="s">
        <v>9</v>
      </c>
      <c r="B6" s="4" t="s">
        <v>10</v>
      </c>
    </row>
    <row r="7" spans="1:4">
      <c r="A7" s="4" t="s">
        <v>11</v>
      </c>
      <c r="B7" s="4" t="s">
        <v>12</v>
      </c>
    </row>
    <row r="8" spans="1:4">
      <c r="A8" s="4" t="s">
        <v>13</v>
      </c>
      <c r="B8" s="4" t="s">
        <v>14</v>
      </c>
    </row>
    <row r="9" spans="1:4">
      <c r="A9" s="4" t="s">
        <v>15</v>
      </c>
      <c r="C9" s="5" t="n">
        <v>28179702</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7</v>
      </c>
    </row>
    <row r="15" spans="1:4">
      <c r="A15" s="4" t="s">
        <v>25</v>
      </c>
      <c r="B15" s="4" t="s">
        <v>26</v>
      </c>
    </row>
    <row r="16" spans="1:4">
      <c r="A16" s="4" t="s">
        <v>27</v>
      </c>
      <c r="B16" s="4" t="s">
        <v>26</v>
      </c>
    </row>
    <row r="17" spans="1:4">
      <c r="A17" s="4" t="s">
        <v>28</v>
      </c>
      <c r="B17" s="4" t="s">
        <v>29</v>
      </c>
    </row>
    <row r="18" spans="1:4">
      <c r="A18" s="4" t="s">
        <v>30</v>
      </c>
      <c r="D18" s="6" t="n">
        <v>4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6003</v>
      </c>
      <c r="C3" s="7" t="n">
        <v>50389</v>
      </c>
    </row>
    <row r="4" spans="1:3">
      <c r="A4" s="4" t="s">
        <v>35</v>
      </c>
      <c r="B4" s="5" t="n">
        <v>142438</v>
      </c>
      <c r="C4" s="5" t="n">
        <v>113225</v>
      </c>
    </row>
    <row r="5" spans="1:3">
      <c r="A5" s="4" t="s">
        <v>36</v>
      </c>
      <c r="B5" s="5" t="n">
        <v>73471</v>
      </c>
      <c r="C5" s="5" t="n">
        <v>60117</v>
      </c>
    </row>
    <row r="6" spans="1:3">
      <c r="A6" s="4" t="s">
        <v>37</v>
      </c>
      <c r="B6" s="5" t="n">
        <v>21457</v>
      </c>
      <c r="C6" s="5" t="n">
        <v>17162</v>
      </c>
    </row>
    <row r="7" spans="1:3">
      <c r="A7" s="4" t="s">
        <v>38</v>
      </c>
      <c r="B7" s="5" t="n">
        <v>303369</v>
      </c>
      <c r="C7" s="5" t="n">
        <v>240893</v>
      </c>
    </row>
    <row r="8" spans="1:3">
      <c r="A8" s="3" t="s">
        <v>39</v>
      </c>
    </row>
    <row r="9" spans="1:3">
      <c r="A9" s="4" t="s">
        <v>40</v>
      </c>
      <c r="B9" s="5" t="n">
        <v>110402</v>
      </c>
      <c r="C9" s="5" t="n">
        <v>91500</v>
      </c>
    </row>
    <row r="10" spans="1:3">
      <c r="A10" s="4" t="s">
        <v>41</v>
      </c>
      <c r="B10" s="5" t="n">
        <v>75243</v>
      </c>
      <c r="C10" s="5" t="n">
        <v>39260</v>
      </c>
    </row>
    <row r="11" spans="1:3">
      <c r="A11" s="4" t="s">
        <v>42</v>
      </c>
      <c r="B11" s="5" t="n">
        <v>38419</v>
      </c>
      <c r="C11" s="5" t="n">
        <v>931</v>
      </c>
    </row>
    <row r="12" spans="1:3">
      <c r="A12" s="4" t="s">
        <v>43</v>
      </c>
      <c r="B12" s="5" t="n">
        <v>31604</v>
      </c>
      <c r="C12" s="5" t="n">
        <v>21945</v>
      </c>
    </row>
    <row r="13" spans="1:3">
      <c r="A13" s="4" t="s">
        <v>44</v>
      </c>
      <c r="B13" s="5" t="n">
        <v>255668</v>
      </c>
      <c r="C13" s="5" t="n">
        <v>153636</v>
      </c>
    </row>
    <row r="14" spans="1:3">
      <c r="A14" s="4" t="s">
        <v>45</v>
      </c>
      <c r="B14" s="5" t="n">
        <v>559037</v>
      </c>
      <c r="C14" s="5" t="n">
        <v>394529</v>
      </c>
    </row>
    <row r="15" spans="1:3">
      <c r="A15" s="3" t="s">
        <v>46</v>
      </c>
    </row>
    <row r="16" spans="1:3">
      <c r="A16" s="4" t="s">
        <v>47</v>
      </c>
      <c r="B16" s="5" t="n">
        <v>4192</v>
      </c>
      <c r="C16" s="5" t="n">
        <v>8626</v>
      </c>
    </row>
    <row r="17" spans="1:3">
      <c r="A17" s="4" t="s">
        <v>48</v>
      </c>
      <c r="B17" s="5" t="n">
        <v>79386</v>
      </c>
      <c r="C17" s="5" t="n">
        <v>62594</v>
      </c>
    </row>
    <row r="18" spans="1:3">
      <c r="A18" s="4" t="s">
        <v>49</v>
      </c>
      <c r="B18" s="5" t="n">
        <v>52546</v>
      </c>
      <c r="C18" s="5" t="n">
        <v>41489</v>
      </c>
    </row>
    <row r="19" spans="1:3">
      <c r="A19" s="4" t="s">
        <v>50</v>
      </c>
      <c r="B19" s="5" t="n">
        <v>136124</v>
      </c>
      <c r="C19" s="5" t="n">
        <v>112709</v>
      </c>
    </row>
    <row r="20" spans="1:3">
      <c r="A20" s="3" t="s">
        <v>51</v>
      </c>
    </row>
    <row r="21" spans="1:3">
      <c r="A21" s="4" t="s">
        <v>52</v>
      </c>
      <c r="B21" s="5" t="n">
        <v>121000</v>
      </c>
      <c r="C21" s="5" t="n">
        <v>67000</v>
      </c>
    </row>
    <row r="22" spans="1:3">
      <c r="A22" s="4" t="s">
        <v>53</v>
      </c>
      <c r="B22" s="5" t="n">
        <v>3852</v>
      </c>
      <c r="C22" s="5" t="n">
        <v>8060</v>
      </c>
    </row>
    <row r="23" spans="1:3">
      <c r="A23" s="4" t="s">
        <v>54</v>
      </c>
      <c r="B23" s="5" t="n">
        <v>18874</v>
      </c>
      <c r="C23" s="5" t="n">
        <v>9760</v>
      </c>
    </row>
    <row r="24" spans="1:3">
      <c r="A24" s="4" t="s">
        <v>55</v>
      </c>
      <c r="B24" s="5" t="n">
        <v>35115</v>
      </c>
      <c r="C24" s="5" t="n">
        <v>4923</v>
      </c>
    </row>
    <row r="25" spans="1:3">
      <c r="A25" s="4" t="s">
        <v>56</v>
      </c>
      <c r="B25" s="5" t="n">
        <v>178841</v>
      </c>
      <c r="C25" s="5" t="n">
        <v>89743</v>
      </c>
    </row>
    <row r="26" spans="1:3">
      <c r="A26" s="3" t="s">
        <v>57</v>
      </c>
    </row>
    <row r="27" spans="1:3">
      <c r="A27" s="4" t="s">
        <v>58</v>
      </c>
      <c r="B27" s="4" t="s">
        <v>59</v>
      </c>
      <c r="C27" s="4" t="s">
        <v>59</v>
      </c>
    </row>
    <row r="28" spans="1:3">
      <c r="A28" s="4" t="s">
        <v>60</v>
      </c>
      <c r="B28" s="4" t="s">
        <v>59</v>
      </c>
      <c r="C28" s="4" t="s">
        <v>59</v>
      </c>
    </row>
    <row r="29" spans="1:3">
      <c r="A29" s="4" t="s">
        <v>61</v>
      </c>
      <c r="B29" s="5" t="n">
        <v>228486</v>
      </c>
      <c r="C29" s="5" t="n">
        <v>206504</v>
      </c>
    </row>
    <row r="30" spans="1:3">
      <c r="A30" s="4" t="s">
        <v>62</v>
      </c>
      <c r="B30" s="5" t="n">
        <v>-7118</v>
      </c>
      <c r="C30" s="5" t="n">
        <v>-5632</v>
      </c>
    </row>
    <row r="31" spans="1:3">
      <c r="A31" s="4" t="s">
        <v>63</v>
      </c>
      <c r="B31" s="5" t="n">
        <v>92264</v>
      </c>
      <c r="C31" s="5" t="n">
        <v>45356</v>
      </c>
    </row>
    <row r="32" spans="1:3">
      <c r="A32" s="4" t="s">
        <v>64</v>
      </c>
      <c r="B32" s="5" t="n">
        <v>-69560</v>
      </c>
      <c r="C32" s="5" t="n">
        <v>-67913</v>
      </c>
    </row>
    <row r="33" spans="1:3">
      <c r="A33" s="4" t="s">
        <v>65</v>
      </c>
      <c r="B33" s="5" t="n">
        <v>244072</v>
      </c>
      <c r="C33" s="5" t="n">
        <v>178315</v>
      </c>
    </row>
    <row r="34" spans="1:3">
      <c r="A34" s="4" t="s">
        <v>66</v>
      </c>
      <c r="C34" s="5" t="n">
        <v>13762</v>
      </c>
    </row>
    <row r="35" spans="1:3">
      <c r="A35" s="4" t="s">
        <v>67</v>
      </c>
      <c r="B35" s="5" t="n">
        <v>244072</v>
      </c>
      <c r="C35" s="5" t="n">
        <v>192077</v>
      </c>
    </row>
    <row r="36" spans="1:3">
      <c r="A36" s="4" t="s">
        <v>68</v>
      </c>
      <c r="B36" s="7" t="n">
        <v>559037</v>
      </c>
      <c r="C36" s="7" t="n">
        <v>394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07</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row r="29" spans="1:2">
      <c r="A29" s="4" t="s">
        <v>290</v>
      </c>
      <c r="B29" s="4" t="s">
        <v>291</v>
      </c>
    </row>
    <row r="30" spans="1:2">
      <c r="A30" s="4" t="s">
        <v>292</v>
      </c>
      <c r="B30" s="4" t="s">
        <v>293</v>
      </c>
    </row>
    <row r="31" spans="1:2">
      <c r="A31" s="4" t="s">
        <v>294</v>
      </c>
      <c r="B31" s="4" t="s">
        <v>295</v>
      </c>
    </row>
    <row r="32" spans="1:2">
      <c r="A32" s="4" t="s">
        <v>296</v>
      </c>
      <c r="B32"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row r="6" spans="1:2">
      <c r="A6" s="4" t="s">
        <v>303</v>
      </c>
      <c r="B6" s="4" t="s">
        <v>304</v>
      </c>
    </row>
    <row r="7" spans="1:2">
      <c r="A7" s="4" t="s">
        <v>259</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267</v>
      </c>
      <c r="B14" s="4" t="s">
        <v>318</v>
      </c>
    </row>
    <row r="15" spans="1:2">
      <c r="A15" s="4" t="s">
        <v>319</v>
      </c>
      <c r="B15" s="4" t="s">
        <v>320</v>
      </c>
    </row>
    <row r="16" spans="1:2">
      <c r="A16" s="4" t="s">
        <v>321</v>
      </c>
      <c r="B16" s="4" t="s">
        <v>322</v>
      </c>
    </row>
    <row r="17" spans="1:2">
      <c r="A17" s="4" t="s">
        <v>292</v>
      </c>
      <c r="B17"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202</v>
      </c>
    </row>
    <row r="4" spans="1:2">
      <c r="A4" s="4" t="s">
        <v>325</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7</v>
      </c>
      <c r="B1" s="2" t="s">
        <v>1</v>
      </c>
    </row>
    <row r="2" spans="1:2">
      <c r="B2" s="2" t="s">
        <v>2</v>
      </c>
    </row>
    <row r="3" spans="1:2">
      <c r="A3" s="3" t="s">
        <v>20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0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11</v>
      </c>
    </row>
    <row r="4" spans="1:2">
      <c r="A4" s="4" t="s">
        <v>346</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7" t="n">
        <v>1109</v>
      </c>
      <c r="C3" s="7" t="n">
        <v>1630</v>
      </c>
    </row>
    <row r="4" spans="1:3">
      <c r="A4" s="4" t="s">
        <v>72</v>
      </c>
      <c r="B4" s="7" t="n">
        <v>0</v>
      </c>
      <c r="C4" s="7" t="n">
        <v>0</v>
      </c>
    </row>
    <row r="5" spans="1:3">
      <c r="A5" s="4" t="s">
        <v>73</v>
      </c>
      <c r="B5" s="5" t="n">
        <v>5000000</v>
      </c>
      <c r="C5" s="5" t="n">
        <v>5000000</v>
      </c>
    </row>
    <row r="6" spans="1:3">
      <c r="A6" s="4" t="s">
        <v>74</v>
      </c>
      <c r="B6" s="5" t="n">
        <v>0</v>
      </c>
      <c r="C6" s="5" t="n">
        <v>0</v>
      </c>
    </row>
    <row r="7" spans="1:3">
      <c r="A7" s="4" t="s">
        <v>75</v>
      </c>
      <c r="B7" s="7" t="n">
        <v>0</v>
      </c>
      <c r="C7" s="7" t="n">
        <v>0</v>
      </c>
    </row>
    <row r="8" spans="1:3">
      <c r="A8" s="4" t="s">
        <v>76</v>
      </c>
      <c r="B8" s="5" t="n">
        <v>60000000</v>
      </c>
      <c r="C8" s="5" t="n">
        <v>60000000</v>
      </c>
    </row>
    <row r="9" spans="1:3">
      <c r="A9" s="4" t="s">
        <v>77</v>
      </c>
      <c r="B9" s="5" t="n">
        <v>28966000</v>
      </c>
      <c r="C9" s="5" t="n">
        <v>28966000</v>
      </c>
    </row>
    <row r="10" spans="1:3">
      <c r="A10" s="4" t="s">
        <v>78</v>
      </c>
      <c r="B10" s="5" t="n">
        <v>28180000</v>
      </c>
      <c r="C10" s="5" t="n">
        <v>27850000</v>
      </c>
    </row>
    <row r="11" spans="1:3">
      <c r="A11" s="4" t="s">
        <v>79</v>
      </c>
      <c r="B11" s="5" t="n">
        <v>786000</v>
      </c>
      <c r="C11" s="5" t="n">
        <v>11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3" t="s">
        <v>22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3" t="s">
        <v>234</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Z11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7"/>
    <col customWidth="1" max="15" min="15" width="21"/>
    <col customWidth="1" max="16" min="16" width="23"/>
    <col customWidth="1" max="17" min="17" width="21"/>
    <col customWidth="1" max="18" min="18" width="21"/>
    <col customWidth="1" max="19" min="19" width="14"/>
    <col customWidth="1" max="20" min="20" width="14"/>
    <col customWidth="1" max="21" min="21" width="14"/>
    <col customWidth="1" max="22" min="22" width="14"/>
    <col customWidth="1" max="23" min="23" width="27"/>
    <col customWidth="1" max="24" min="24" width="27"/>
    <col customWidth="1" max="25" min="25" width="27"/>
    <col customWidth="1" max="26" min="26" width="14"/>
  </cols>
  <sheetData>
    <row r="1" spans="1:26">
      <c r="A1" s="1" t="s">
        <v>373</v>
      </c>
      <c r="B1" s="2" t="s">
        <v>374</v>
      </c>
      <c r="C1" s="2" t="s">
        <v>375</v>
      </c>
      <c r="D1" s="2" t="s">
        <v>376</v>
      </c>
      <c r="E1" s="2" t="s">
        <v>377</v>
      </c>
      <c r="F1" s="2" t="s">
        <v>378</v>
      </c>
      <c r="G1" s="2" t="s">
        <v>379</v>
      </c>
      <c r="H1" s="2" t="s">
        <v>380</v>
      </c>
      <c r="I1" s="2" t="s">
        <v>381</v>
      </c>
      <c r="J1" s="2" t="s">
        <v>382</v>
      </c>
      <c r="K1" s="2" t="s">
        <v>383</v>
      </c>
      <c r="L1" s="2" t="s">
        <v>384</v>
      </c>
      <c r="M1" s="2" t="s">
        <v>385</v>
      </c>
      <c r="N1" s="2" t="s">
        <v>386</v>
      </c>
      <c r="O1" s="2" t="s">
        <v>378</v>
      </c>
      <c r="P1" s="2" t="s">
        <v>387</v>
      </c>
      <c r="Q1" s="2" t="s">
        <v>382</v>
      </c>
      <c r="R1" s="2" t="s">
        <v>388</v>
      </c>
      <c r="S1" s="2" t="s">
        <v>389</v>
      </c>
      <c r="T1" s="2" t="s">
        <v>390</v>
      </c>
      <c r="U1" s="2" t="s">
        <v>391</v>
      </c>
      <c r="V1" s="2" t="s">
        <v>392</v>
      </c>
      <c r="W1" s="2" t="s">
        <v>393</v>
      </c>
      <c r="X1" s="2" t="s">
        <v>394</v>
      </c>
      <c r="Y1" s="2" t="s">
        <v>395</v>
      </c>
      <c r="Z1" s="2" t="s">
        <v>396</v>
      </c>
    </row>
    <row r="2" spans="1:26">
      <c r="A2" s="3" t="s">
        <v>397</v>
      </c>
    </row>
    <row r="3" spans="1:26">
      <c r="A3" s="4" t="s">
        <v>398</v>
      </c>
      <c r="O3" s="7" t="n">
        <v>21490</v>
      </c>
      <c r="Q3" s="7" t="n">
        <v>19998</v>
      </c>
      <c r="R3" s="7" t="n">
        <v>18964</v>
      </c>
    </row>
    <row r="4" spans="1:26">
      <c r="A4" s="4" t="s">
        <v>399</v>
      </c>
      <c r="B4" s="4" t="s">
        <v>400</v>
      </c>
    </row>
    <row r="5" spans="1:26">
      <c r="A5" s="4" t="s">
        <v>111</v>
      </c>
      <c r="H5" s="7" t="n">
        <v>-100</v>
      </c>
      <c r="I5" s="7" t="n">
        <v>-30</v>
      </c>
      <c r="J5" s="7" t="n">
        <v>122</v>
      </c>
      <c r="K5" s="7" t="n">
        <v>-303</v>
      </c>
      <c r="L5" s="7" t="n">
        <v>-576</v>
      </c>
      <c r="M5" s="7" t="n">
        <v>-1130</v>
      </c>
      <c r="O5" s="5" t="n">
        <v>-130</v>
      </c>
      <c r="Q5" s="5" t="n">
        <v>-1887</v>
      </c>
      <c r="R5" s="5" t="n">
        <v>-2207</v>
      </c>
    </row>
    <row r="6" spans="1:26">
      <c r="A6" s="4" t="s">
        <v>401</v>
      </c>
      <c r="W6" s="7" t="n">
        <v>9260</v>
      </c>
      <c r="X6" s="7" t="n">
        <v>6859</v>
      </c>
    </row>
    <row r="7" spans="1:26">
      <c r="A7" s="4" t="s">
        <v>42</v>
      </c>
      <c r="F7" s="7" t="n">
        <v>38419</v>
      </c>
      <c r="J7" s="5" t="n">
        <v>931</v>
      </c>
      <c r="O7" s="5" t="n">
        <v>38419</v>
      </c>
      <c r="Q7" s="5" t="n">
        <v>931</v>
      </c>
      <c r="W7" s="5" t="n">
        <v>38419</v>
      </c>
      <c r="X7" s="5" t="n">
        <v>931</v>
      </c>
    </row>
    <row r="8" spans="1:26">
      <c r="A8" s="4" t="s">
        <v>402</v>
      </c>
      <c r="F8" s="5" t="n">
        <v>38419</v>
      </c>
      <c r="J8" s="5" t="n">
        <v>931</v>
      </c>
      <c r="O8" s="5" t="n">
        <v>38419</v>
      </c>
      <c r="Q8" s="5" t="n">
        <v>931</v>
      </c>
    </row>
    <row r="9" spans="1:26">
      <c r="A9" s="4" t="s">
        <v>41</v>
      </c>
      <c r="W9" s="5" t="n">
        <v>75243</v>
      </c>
      <c r="X9" s="5" t="n">
        <v>39260</v>
      </c>
    </row>
    <row r="10" spans="1:26">
      <c r="A10" s="4" t="s">
        <v>403</v>
      </c>
      <c r="O10" s="7" t="n">
        <v>6440</v>
      </c>
      <c r="Q10" s="5" t="n">
        <v>3259</v>
      </c>
      <c r="R10" s="5" t="n">
        <v>3445</v>
      </c>
    </row>
    <row r="11" spans="1:26">
      <c r="A11" s="4" t="s">
        <v>404</v>
      </c>
      <c r="W11" s="5" t="n">
        <v>6800</v>
      </c>
    </row>
    <row r="12" spans="1:26">
      <c r="A12" s="4" t="s">
        <v>405</v>
      </c>
      <c r="W12" s="5" t="n">
        <v>6800</v>
      </c>
    </row>
    <row r="13" spans="1:26">
      <c r="A13" s="4" t="s">
        <v>406</v>
      </c>
      <c r="W13" s="5" t="n">
        <v>6800</v>
      </c>
    </row>
    <row r="14" spans="1:26">
      <c r="A14" s="4" t="s">
        <v>407</v>
      </c>
      <c r="W14" s="5" t="n">
        <v>6800</v>
      </c>
    </row>
    <row r="15" spans="1:26">
      <c r="A15" s="4" t="s">
        <v>408</v>
      </c>
      <c r="W15" s="5" t="n">
        <v>6800</v>
      </c>
    </row>
    <row r="16" spans="1:26">
      <c r="A16" s="4" t="s">
        <v>409</v>
      </c>
      <c r="N16" s="4" t="s">
        <v>410</v>
      </c>
      <c r="O16" s="4" t="s">
        <v>410</v>
      </c>
    </row>
    <row r="17" spans="1:26">
      <c r="A17" s="4" t="s">
        <v>411</v>
      </c>
      <c r="O17" s="7" t="n">
        <v>48877</v>
      </c>
      <c r="Q17" s="7" t="n">
        <v>40212</v>
      </c>
      <c r="R17" s="7" t="n">
        <v>38792</v>
      </c>
    </row>
    <row r="18" spans="1:26">
      <c r="A18" s="4" t="s">
        <v>412</v>
      </c>
      <c r="N18" s="4" t="s">
        <v>413</v>
      </c>
      <c r="O18" s="4" t="s">
        <v>413</v>
      </c>
      <c r="P18" s="4" t="s">
        <v>414</v>
      </c>
      <c r="Q18" s="4" t="s">
        <v>414</v>
      </c>
      <c r="R18" s="4" t="s">
        <v>415</v>
      </c>
    </row>
    <row r="19" spans="1:26">
      <c r="A19" s="4" t="s">
        <v>416</v>
      </c>
      <c r="O19" s="7" t="n">
        <v>14946</v>
      </c>
      <c r="Q19" s="7" t="n">
        <v>12764</v>
      </c>
      <c r="R19" s="7" t="n">
        <v>9659</v>
      </c>
    </row>
    <row r="20" spans="1:26">
      <c r="A20" s="4" t="s">
        <v>126</v>
      </c>
      <c r="O20" s="5" t="n">
        <v>7265</v>
      </c>
      <c r="Q20" s="5" t="n">
        <v>6134</v>
      </c>
      <c r="R20" s="5" t="n">
        <v>7224</v>
      </c>
    </row>
    <row r="21" spans="1:26">
      <c r="A21" s="4" t="s">
        <v>417</v>
      </c>
      <c r="O21" s="5" t="n">
        <v>0</v>
      </c>
      <c r="Q21" s="5" t="n">
        <v>0</v>
      </c>
      <c r="R21" s="5" t="n">
        <v>0</v>
      </c>
    </row>
    <row r="22" spans="1:26">
      <c r="A22" s="4" t="s">
        <v>418</v>
      </c>
      <c r="O22" s="5" t="n">
        <v>324</v>
      </c>
      <c r="Q22" s="5" t="n">
        <v>355</v>
      </c>
      <c r="R22" s="5" t="n">
        <v>388</v>
      </c>
    </row>
    <row r="23" spans="1:26">
      <c r="A23" s="4" t="s">
        <v>419</v>
      </c>
      <c r="W23" s="5" t="n">
        <v>1208</v>
      </c>
      <c r="X23" s="5" t="n">
        <v>1471</v>
      </c>
    </row>
    <row r="24" spans="1:26">
      <c r="A24" s="4" t="s">
        <v>420</v>
      </c>
      <c r="W24" s="5" t="n">
        <v>300083</v>
      </c>
      <c r="X24" s="5" t="n">
        <v>300083</v>
      </c>
    </row>
    <row r="25" spans="1:26">
      <c r="A25" s="4" t="s">
        <v>421</v>
      </c>
      <c r="W25" s="5" t="n">
        <v>3112</v>
      </c>
      <c r="X25" s="5" t="n">
        <v>2617</v>
      </c>
    </row>
    <row r="26" spans="1:26">
      <c r="A26" s="4" t="s">
        <v>422</v>
      </c>
      <c r="W26" s="5" t="n">
        <v>54837</v>
      </c>
      <c r="X26" s="5" t="n">
        <v>37765</v>
      </c>
    </row>
    <row r="27" spans="1:26">
      <c r="A27" s="4" t="s">
        <v>423</v>
      </c>
      <c r="W27" s="5" t="n">
        <v>18634</v>
      </c>
      <c r="X27" s="5" t="n">
        <v>22352</v>
      </c>
    </row>
    <row r="28" spans="1:26">
      <c r="A28" s="4" t="s">
        <v>424</v>
      </c>
      <c r="O28" s="5" t="n">
        <v>-500</v>
      </c>
      <c r="Q28" s="5" t="n">
        <v>268</v>
      </c>
      <c r="R28" s="5" t="n">
        <v>-1693</v>
      </c>
    </row>
    <row r="29" spans="1:26">
      <c r="A29" s="4" t="s">
        <v>425</v>
      </c>
      <c r="F29" s="5" t="n">
        <v>207440</v>
      </c>
      <c r="G29" s="7" t="n">
        <v>203582</v>
      </c>
      <c r="H29" s="7" t="n">
        <v>209111</v>
      </c>
      <c r="I29" s="7" t="n">
        <v>204311</v>
      </c>
      <c r="J29" s="5" t="n">
        <v>172612</v>
      </c>
      <c r="K29" s="7" t="n">
        <v>173846</v>
      </c>
      <c r="L29" s="7" t="n">
        <v>186903</v>
      </c>
      <c r="M29" s="7" t="n">
        <v>162616</v>
      </c>
      <c r="O29" s="5" t="n">
        <v>824444</v>
      </c>
      <c r="Q29" s="5" t="n">
        <v>695977</v>
      </c>
      <c r="R29" s="5" t="n">
        <v>644812</v>
      </c>
    </row>
    <row r="30" spans="1:26">
      <c r="A30" s="4" t="s">
        <v>426</v>
      </c>
      <c r="O30" s="5" t="n">
        <v>576304</v>
      </c>
      <c r="Q30" s="5" t="n">
        <v>500538</v>
      </c>
      <c r="R30" s="5" t="n">
        <v>467834</v>
      </c>
    </row>
    <row r="31" spans="1:26">
      <c r="A31" s="4" t="s">
        <v>427</v>
      </c>
      <c r="X31" s="5" t="n">
        <v>1729</v>
      </c>
    </row>
    <row r="32" spans="1:26">
      <c r="A32" s="4" t="s">
        <v>428</v>
      </c>
    </row>
    <row r="33" spans="1:26">
      <c r="A33" s="3" t="s">
        <v>397</v>
      </c>
    </row>
    <row r="34" spans="1:26">
      <c r="A34" s="4" t="s">
        <v>126</v>
      </c>
      <c r="O34" s="5" t="n">
        <v>7265</v>
      </c>
      <c r="Q34" s="5" t="n">
        <v>6134</v>
      </c>
    </row>
    <row r="35" spans="1:26">
      <c r="A35" s="4" t="s">
        <v>429</v>
      </c>
    </row>
    <row r="36" spans="1:26">
      <c r="A36" s="3" t="s">
        <v>397</v>
      </c>
    </row>
    <row r="37" spans="1:26">
      <c r="A37" s="4" t="s">
        <v>430</v>
      </c>
      <c r="R37" s="5" t="n">
        <v>2225</v>
      </c>
    </row>
    <row r="38" spans="1:26">
      <c r="A38" s="4" t="s">
        <v>126</v>
      </c>
      <c r="R38" s="5" t="n">
        <v>7224</v>
      </c>
    </row>
    <row r="39" spans="1:26">
      <c r="A39" s="4" t="s">
        <v>431</v>
      </c>
    </row>
    <row r="40" spans="1:26">
      <c r="A40" s="3" t="s">
        <v>397</v>
      </c>
    </row>
    <row r="41" spans="1:26">
      <c r="A41" s="4" t="s">
        <v>401</v>
      </c>
      <c r="W41" s="5" t="n">
        <v>8894</v>
      </c>
      <c r="X41" s="5" t="n">
        <v>6446</v>
      </c>
    </row>
    <row r="42" spans="1:26">
      <c r="A42" s="4" t="s">
        <v>432</v>
      </c>
    </row>
    <row r="43" spans="1:26">
      <c r="A43" s="3" t="s">
        <v>397</v>
      </c>
    </row>
    <row r="44" spans="1:26">
      <c r="A44" s="4" t="s">
        <v>433</v>
      </c>
      <c r="O44" s="5" t="n">
        <v>33628</v>
      </c>
    </row>
    <row r="45" spans="1:26">
      <c r="A45" s="4" t="s">
        <v>42</v>
      </c>
      <c r="F45" s="5" t="n">
        <v>38419</v>
      </c>
      <c r="J45" s="5" t="n">
        <v>931</v>
      </c>
      <c r="O45" s="5" t="n">
        <v>38419</v>
      </c>
      <c r="Q45" s="5" t="n">
        <v>931</v>
      </c>
      <c r="R45" s="5" t="n">
        <v>981</v>
      </c>
      <c r="W45" s="7" t="n">
        <v>38419</v>
      </c>
      <c r="X45" s="5" t="n">
        <v>931</v>
      </c>
      <c r="Y45" s="7" t="n">
        <v>981</v>
      </c>
    </row>
    <row r="46" spans="1:26">
      <c r="A46" s="4" t="s">
        <v>434</v>
      </c>
      <c r="O46" s="5" t="n">
        <v>3860</v>
      </c>
      <c r="Q46" s="5" t="n">
        <v>-50</v>
      </c>
    </row>
    <row r="47" spans="1:26">
      <c r="A47" s="4" t="s">
        <v>402</v>
      </c>
      <c r="F47" s="7" t="n">
        <v>38419</v>
      </c>
      <c r="J47" s="7" t="n">
        <v>931</v>
      </c>
      <c r="O47" s="5" t="n">
        <v>38419</v>
      </c>
      <c r="Q47" s="5" t="n">
        <v>931</v>
      </c>
      <c r="R47" s="5" t="n">
        <v>981</v>
      </c>
    </row>
    <row r="48" spans="1:26">
      <c r="A48" s="4" t="s">
        <v>435</v>
      </c>
    </row>
    <row r="49" spans="1:26">
      <c r="A49" s="3" t="s">
        <v>397</v>
      </c>
    </row>
    <row r="50" spans="1:26">
      <c r="A50" s="4" t="s">
        <v>436</v>
      </c>
      <c r="N50" s="10" t="n">
        <v>7983</v>
      </c>
      <c r="O50" s="5" t="n">
        <v>2520</v>
      </c>
      <c r="P50" s="10" t="n">
        <v>53886</v>
      </c>
      <c r="Q50" s="5" t="n">
        <v>15297</v>
      </c>
    </row>
    <row r="51" spans="1:26">
      <c r="A51" s="4" t="s">
        <v>437</v>
      </c>
      <c r="N51" s="5" t="n">
        <v>-273</v>
      </c>
      <c r="O51" s="5" t="n">
        <v>-86</v>
      </c>
      <c r="P51" s="5" t="n">
        <v>-1615</v>
      </c>
      <c r="Q51" s="5" t="n">
        <v>-459</v>
      </c>
    </row>
    <row r="52" spans="1:26">
      <c r="A52" s="4" t="s">
        <v>438</v>
      </c>
      <c r="N52" s="10" t="n">
        <v>7710</v>
      </c>
      <c r="O52" s="5" t="n">
        <v>2434</v>
      </c>
      <c r="P52" s="5" t="n">
        <v>52271</v>
      </c>
      <c r="Q52" s="5" t="n">
        <v>14838</v>
      </c>
    </row>
    <row r="53" spans="1:26">
      <c r="A53" s="4" t="s">
        <v>439</v>
      </c>
      <c r="P53" s="10" t="n">
        <v>3476</v>
      </c>
      <c r="X53" s="7" t="n">
        <v>1067</v>
      </c>
    </row>
    <row r="54" spans="1:26">
      <c r="A54" s="4" t="s">
        <v>440</v>
      </c>
    </row>
    <row r="55" spans="1:26">
      <c r="A55" s="3" t="s">
        <v>397</v>
      </c>
    </row>
    <row r="56" spans="1:26">
      <c r="A56" s="4" t="s">
        <v>126</v>
      </c>
      <c r="O56" s="5" t="n">
        <v>11</v>
      </c>
      <c r="Q56" s="5" t="n">
        <v>-117</v>
      </c>
      <c r="R56" s="7" t="n">
        <v>828</v>
      </c>
    </row>
    <row r="57" spans="1:26">
      <c r="A57" s="4" t="s">
        <v>441</v>
      </c>
    </row>
    <row r="58" spans="1:26">
      <c r="A58" s="3" t="s">
        <v>397</v>
      </c>
    </row>
    <row r="59" spans="1:26">
      <c r="A59" s="4" t="s">
        <v>442</v>
      </c>
      <c r="Q59" s="7" t="n">
        <v>545</v>
      </c>
    </row>
    <row r="60" spans="1:26">
      <c r="A60" s="4" t="s">
        <v>443</v>
      </c>
    </row>
    <row r="61" spans="1:26">
      <c r="A61" s="3" t="s">
        <v>397</v>
      </c>
    </row>
    <row r="62" spans="1:26">
      <c r="A62" s="4" t="s">
        <v>444</v>
      </c>
      <c r="Y62" s="5" t="n">
        <v>134250</v>
      </c>
    </row>
    <row r="63" spans="1:26">
      <c r="A63" s="4" t="s">
        <v>445</v>
      </c>
      <c r="Y63" s="5" t="n">
        <v>134250</v>
      </c>
    </row>
    <row r="64" spans="1:26">
      <c r="A64" s="4" t="s">
        <v>446</v>
      </c>
    </row>
    <row r="65" spans="1:26">
      <c r="A65" s="3" t="s">
        <v>397</v>
      </c>
    </row>
    <row r="66" spans="1:26">
      <c r="A66" s="4" t="s">
        <v>444</v>
      </c>
      <c r="P66" s="5" t="n">
        <v>843140</v>
      </c>
      <c r="W66" s="5" t="n">
        <v>766538</v>
      </c>
      <c r="X66" s="5" t="n">
        <v>843140</v>
      </c>
      <c r="Y66" s="5" t="n">
        <v>573885</v>
      </c>
    </row>
    <row r="67" spans="1:26">
      <c r="A67" s="4" t="s">
        <v>445</v>
      </c>
      <c r="P67" s="5" t="n">
        <v>843140</v>
      </c>
      <c r="W67" s="5" t="n">
        <v>766538</v>
      </c>
      <c r="X67" s="5" t="n">
        <v>843140</v>
      </c>
      <c r="Y67" s="5" t="n">
        <v>573885</v>
      </c>
    </row>
    <row r="68" spans="1:26">
      <c r="A68" s="4" t="s">
        <v>447</v>
      </c>
    </row>
    <row r="69" spans="1:26">
      <c r="A69" s="3" t="s">
        <v>397</v>
      </c>
    </row>
    <row r="70" spans="1:26">
      <c r="A70" s="4" t="s">
        <v>41</v>
      </c>
      <c r="W70" s="7" t="n">
        <v>44977</v>
      </c>
      <c r="X70" s="7" t="n">
        <v>18338</v>
      </c>
    </row>
    <row r="71" spans="1:26">
      <c r="A71" s="4" t="s">
        <v>448</v>
      </c>
    </row>
    <row r="72" spans="1:26">
      <c r="A72" s="3" t="s">
        <v>397</v>
      </c>
    </row>
    <row r="73" spans="1:26">
      <c r="A73" s="4" t="s">
        <v>41</v>
      </c>
      <c r="W73" s="5" t="n">
        <v>28963</v>
      </c>
    </row>
    <row r="74" spans="1:26">
      <c r="A74" s="4" t="s">
        <v>449</v>
      </c>
    </row>
    <row r="75" spans="1:26">
      <c r="A75" s="3" t="s">
        <v>397</v>
      </c>
    </row>
    <row r="76" spans="1:26">
      <c r="A76" s="4" t="s">
        <v>41</v>
      </c>
      <c r="W76" s="5" t="n">
        <v>16014</v>
      </c>
    </row>
    <row r="77" spans="1:26">
      <c r="A77" s="4" t="s">
        <v>450</v>
      </c>
    </row>
    <row r="78" spans="1:26">
      <c r="A78" s="3" t="s">
        <v>397</v>
      </c>
    </row>
    <row r="79" spans="1:26">
      <c r="A79" s="4" t="s">
        <v>41</v>
      </c>
      <c r="W79" s="5" t="n">
        <v>17900</v>
      </c>
      <c r="X79" s="5" t="n">
        <v>13558</v>
      </c>
    </row>
    <row r="80" spans="1:26">
      <c r="A80" s="4" t="s">
        <v>451</v>
      </c>
    </row>
    <row r="81" spans="1:26">
      <c r="A81" s="3" t="s">
        <v>397</v>
      </c>
    </row>
    <row r="82" spans="1:26">
      <c r="A82" s="4" t="s">
        <v>41</v>
      </c>
      <c r="W82" s="5" t="n">
        <v>5452</v>
      </c>
    </row>
    <row r="83" spans="1:26">
      <c r="A83" s="4" t="s">
        <v>452</v>
      </c>
    </row>
    <row r="84" spans="1:26">
      <c r="A84" s="3" t="s">
        <v>397</v>
      </c>
    </row>
    <row r="85" spans="1:26">
      <c r="A85" s="4" t="s">
        <v>41</v>
      </c>
      <c r="W85" s="5" t="n">
        <v>12448</v>
      </c>
    </row>
    <row r="86" spans="1:26">
      <c r="A86" s="4" t="s">
        <v>453</v>
      </c>
    </row>
    <row r="87" spans="1:26">
      <c r="A87" s="3" t="s">
        <v>397</v>
      </c>
    </row>
    <row r="88" spans="1:26">
      <c r="A88" s="4" t="s">
        <v>41</v>
      </c>
      <c r="W88" s="5" t="n">
        <v>12366</v>
      </c>
      <c r="X88" s="7" t="n">
        <v>7364</v>
      </c>
    </row>
    <row r="89" spans="1:26">
      <c r="A89" s="4" t="s">
        <v>454</v>
      </c>
    </row>
    <row r="90" spans="1:26">
      <c r="A90" s="3" t="s">
        <v>397</v>
      </c>
    </row>
    <row r="91" spans="1:26">
      <c r="A91" s="4" t="s">
        <v>41</v>
      </c>
      <c r="W91" s="5" t="n">
        <v>5808</v>
      </c>
    </row>
    <row r="92" spans="1:26">
      <c r="A92" s="4" t="s">
        <v>455</v>
      </c>
    </row>
    <row r="93" spans="1:26">
      <c r="A93" s="3" t="s">
        <v>397</v>
      </c>
    </row>
    <row r="94" spans="1:26">
      <c r="A94" s="4" t="s">
        <v>41</v>
      </c>
      <c r="W94" s="7" t="n">
        <v>6558</v>
      </c>
    </row>
    <row r="95" spans="1:26">
      <c r="A95" s="4" t="s">
        <v>456</v>
      </c>
    </row>
    <row r="96" spans="1:26">
      <c r="A96" s="3" t="s">
        <v>397</v>
      </c>
    </row>
    <row r="97" spans="1:26">
      <c r="A97" s="4" t="s">
        <v>457</v>
      </c>
      <c r="Z97" s="4" t="s">
        <v>458</v>
      </c>
    </row>
    <row r="98" spans="1:26">
      <c r="A98" s="4" t="s">
        <v>459</v>
      </c>
      <c r="C98" s="4" t="s">
        <v>460</v>
      </c>
      <c r="P98" s="4" t="s">
        <v>460</v>
      </c>
      <c r="Q98" s="4" t="s">
        <v>460</v>
      </c>
      <c r="R98" s="4" t="s">
        <v>460</v>
      </c>
      <c r="S98" s="4" t="s">
        <v>460</v>
      </c>
      <c r="T98" s="4" t="s">
        <v>460</v>
      </c>
      <c r="U98" s="4" t="s">
        <v>460</v>
      </c>
    </row>
    <row r="99" spans="1:26">
      <c r="A99" s="4" t="s">
        <v>399</v>
      </c>
      <c r="V99" s="4" t="s">
        <v>461</v>
      </c>
    </row>
    <row r="100" spans="1:26">
      <c r="A100" s="4" t="s">
        <v>462</v>
      </c>
      <c r="O100" s="5" t="n">
        <v>-14458</v>
      </c>
    </row>
    <row r="101" spans="1:26">
      <c r="A101" s="4" t="s">
        <v>111</v>
      </c>
      <c r="O101" s="7" t="n">
        <v>130</v>
      </c>
      <c r="Q101" s="7" t="n">
        <v>1887</v>
      </c>
      <c r="R101" s="7" t="n">
        <v>2207</v>
      </c>
    </row>
    <row r="102" spans="1:26">
      <c r="A102" s="4" t="s">
        <v>463</v>
      </c>
    </row>
    <row r="103" spans="1:26">
      <c r="A103" s="3" t="s">
        <v>397</v>
      </c>
    </row>
    <row r="104" spans="1:26">
      <c r="A104" s="4" t="s">
        <v>457</v>
      </c>
      <c r="P104" s="4" t="s">
        <v>464</v>
      </c>
      <c r="W104" s="4" t="s">
        <v>464</v>
      </c>
      <c r="X104" s="4" t="s">
        <v>464</v>
      </c>
      <c r="Y104" s="4" t="s">
        <v>464</v>
      </c>
    </row>
    <row r="105" spans="1:26">
      <c r="A105" s="4" t="s">
        <v>465</v>
      </c>
      <c r="W105" s="7" t="n">
        <v>10131</v>
      </c>
      <c r="X105" s="7" t="n">
        <v>7952</v>
      </c>
    </row>
    <row r="106" spans="1:26">
      <c r="A106" s="4" t="s">
        <v>466</v>
      </c>
    </row>
    <row r="107" spans="1:26">
      <c r="A107" s="3" t="s">
        <v>397</v>
      </c>
    </row>
    <row r="108" spans="1:26">
      <c r="A108" s="4" t="s">
        <v>467</v>
      </c>
      <c r="N108" s="4" t="s">
        <v>468</v>
      </c>
      <c r="O108" s="4" t="s">
        <v>468</v>
      </c>
      <c r="P108" s="4" t="s">
        <v>468</v>
      </c>
      <c r="Q108" s="4" t="s">
        <v>468</v>
      </c>
    </row>
    <row r="109" spans="1:26">
      <c r="A109" s="4" t="s">
        <v>469</v>
      </c>
    </row>
    <row r="110" spans="1:26">
      <c r="A110" s="3" t="s">
        <v>397</v>
      </c>
    </row>
    <row r="111" spans="1:26">
      <c r="A111" s="4" t="s">
        <v>467</v>
      </c>
      <c r="N111" s="4" t="s">
        <v>470</v>
      </c>
      <c r="O111" s="4" t="s">
        <v>470</v>
      </c>
      <c r="P111" s="4" t="s">
        <v>470</v>
      </c>
      <c r="Q111" s="4" t="s">
        <v>470</v>
      </c>
    </row>
    <row r="112" spans="1:26">
      <c r="A112" s="4" t="s">
        <v>471</v>
      </c>
    </row>
    <row r="113" spans="1:26">
      <c r="A113" s="3" t="s">
        <v>397</v>
      </c>
    </row>
    <row r="114" spans="1:26">
      <c r="A114" s="4" t="s">
        <v>472</v>
      </c>
      <c r="R114" s="5" t="n">
        <v>-210</v>
      </c>
    </row>
    <row r="115" spans="1:26">
      <c r="A115" s="4" t="s">
        <v>473</v>
      </c>
      <c r="R115" s="5" t="n">
        <v>-31</v>
      </c>
    </row>
    <row r="116" spans="1:26">
      <c r="A116" s="4" t="s">
        <v>474</v>
      </c>
      <c r="D116" s="7" t="n">
        <v>71386</v>
      </c>
    </row>
    <row r="117" spans="1:26">
      <c r="A117" s="4" t="s">
        <v>475</v>
      </c>
      <c r="E117" s="7" t="n">
        <v>65700</v>
      </c>
    </row>
    <row r="118" spans="1:26">
      <c r="A118" s="4" t="s">
        <v>476</v>
      </c>
      <c r="R118" s="7" t="n">
        <v>12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81</v>
      </c>
    </row>
    <row r="3" spans="1:4">
      <c r="A3" s="4" t="s">
        <v>478</v>
      </c>
    </row>
    <row r="4" spans="1:4">
      <c r="A4" s="3" t="s">
        <v>479</v>
      </c>
    </row>
    <row r="5" spans="1:4">
      <c r="A5" s="4" t="s">
        <v>480</v>
      </c>
      <c r="B5" s="4" t="s">
        <v>481</v>
      </c>
      <c r="C5" s="4" t="s">
        <v>482</v>
      </c>
      <c r="D5" s="4" t="s">
        <v>481</v>
      </c>
    </row>
    <row r="6" spans="1:4">
      <c r="A6" s="4" t="s">
        <v>483</v>
      </c>
    </row>
    <row r="7" spans="1:4">
      <c r="A7" s="3" t="s">
        <v>479</v>
      </c>
    </row>
    <row r="8" spans="1:4">
      <c r="A8" s="4" t="s">
        <v>480</v>
      </c>
      <c r="B8" s="4" t="s">
        <v>484</v>
      </c>
      <c r="C8" s="4" t="s">
        <v>484</v>
      </c>
      <c r="D8" s="4" t="s">
        <v>48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199</v>
      </c>
    </row>
    <row r="3" spans="1:3">
      <c r="A3" s="4" t="s">
        <v>487</v>
      </c>
      <c r="B3" s="7" t="n">
        <v>47588</v>
      </c>
      <c r="C3" s="7" t="n">
        <v>35665</v>
      </c>
    </row>
    <row r="4" spans="1:3">
      <c r="A4" s="4" t="s">
        <v>488</v>
      </c>
      <c r="B4" s="5" t="n">
        <v>5806</v>
      </c>
      <c r="C4" s="5" t="n">
        <v>7483</v>
      </c>
    </row>
    <row r="5" spans="1:3">
      <c r="A5" s="4" t="s">
        <v>489</v>
      </c>
      <c r="B5" s="5" t="n">
        <v>20077</v>
      </c>
      <c r="C5" s="5" t="n">
        <v>16969</v>
      </c>
    </row>
    <row r="6" spans="1:3">
      <c r="A6" s="4" t="s">
        <v>490</v>
      </c>
      <c r="B6" s="7" t="n">
        <v>73471</v>
      </c>
      <c r="C6" s="7" t="n">
        <v>601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88</v>
      </c>
    </row>
    <row r="3" spans="1:2">
      <c r="A3" s="3" t="s">
        <v>492</v>
      </c>
    </row>
    <row r="4" spans="1:2">
      <c r="A4" s="4" t="s">
        <v>97</v>
      </c>
      <c r="B4" s="7" t="n">
        <v>-210</v>
      </c>
    </row>
    <row r="5" spans="1:2">
      <c r="A5" s="4" t="s">
        <v>471</v>
      </c>
    </row>
    <row r="6" spans="1:2">
      <c r="A6" s="3" t="s">
        <v>492</v>
      </c>
    </row>
    <row r="7" spans="1:2">
      <c r="A7" s="4" t="s">
        <v>493</v>
      </c>
      <c r="B7" s="5" t="n">
        <v>-241</v>
      </c>
    </row>
    <row r="8" spans="1:2">
      <c r="A8" s="4" t="s">
        <v>494</v>
      </c>
      <c r="B8" s="5" t="n">
        <v>31</v>
      </c>
    </row>
    <row r="9" spans="1:2">
      <c r="A9" s="4" t="s">
        <v>472</v>
      </c>
      <c r="B9" s="5" t="n">
        <v>-210</v>
      </c>
    </row>
    <row r="10" spans="1:2">
      <c r="A10" s="4" t="s">
        <v>97</v>
      </c>
      <c r="B10" s="7" t="n">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496</v>
      </c>
    </row>
    <row r="3" spans="1:3">
      <c r="A3" s="4" t="s">
        <v>497</v>
      </c>
      <c r="B3" s="7" t="n">
        <v>375159</v>
      </c>
      <c r="C3" s="7" t="n">
        <v>334132</v>
      </c>
    </row>
    <row r="4" spans="1:3">
      <c r="A4" s="4" t="s">
        <v>498</v>
      </c>
      <c r="B4" s="5" t="n">
        <v>-264757</v>
      </c>
      <c r="C4" s="5" t="n">
        <v>-242632</v>
      </c>
    </row>
    <row r="5" spans="1:3">
      <c r="A5" s="4" t="s">
        <v>499</v>
      </c>
      <c r="B5" s="5" t="n">
        <v>110402</v>
      </c>
      <c r="C5" s="5" t="n">
        <v>91500</v>
      </c>
    </row>
    <row r="6" spans="1:3">
      <c r="A6" s="4" t="s">
        <v>500</v>
      </c>
    </row>
    <row r="7" spans="1:3">
      <c r="A7" s="3" t="s">
        <v>496</v>
      </c>
    </row>
    <row r="8" spans="1:3">
      <c r="A8" s="4" t="s">
        <v>497</v>
      </c>
      <c r="B8" s="5" t="n">
        <v>4863</v>
      </c>
      <c r="C8" s="5" t="n">
        <v>3376</v>
      </c>
    </row>
    <row r="9" spans="1:3">
      <c r="A9" s="4" t="s">
        <v>501</v>
      </c>
    </row>
    <row r="10" spans="1:3">
      <c r="A10" s="3" t="s">
        <v>496</v>
      </c>
    </row>
    <row r="11" spans="1:3">
      <c r="A11" s="4" t="s">
        <v>497</v>
      </c>
      <c r="B11" s="5" t="n">
        <v>37581</v>
      </c>
      <c r="C11" s="5" t="n">
        <v>32271</v>
      </c>
    </row>
    <row r="12" spans="1:3">
      <c r="A12" s="4" t="s">
        <v>502</v>
      </c>
    </row>
    <row r="13" spans="1:3">
      <c r="A13" s="3" t="s">
        <v>496</v>
      </c>
    </row>
    <row r="14" spans="1:3">
      <c r="A14" s="4" t="s">
        <v>497</v>
      </c>
      <c r="B14" s="5" t="n">
        <v>192107</v>
      </c>
      <c r="C14" s="5" t="n">
        <v>180944</v>
      </c>
    </row>
    <row r="15" spans="1:3">
      <c r="A15" s="4" t="s">
        <v>503</v>
      </c>
    </row>
    <row r="16" spans="1:3">
      <c r="A16" s="3" t="s">
        <v>496</v>
      </c>
    </row>
    <row r="17" spans="1:3">
      <c r="A17" s="4" t="s">
        <v>497</v>
      </c>
      <c r="B17" s="5" t="n">
        <v>10070</v>
      </c>
      <c r="C17" s="5" t="n">
        <v>6813</v>
      </c>
    </row>
    <row r="18" spans="1:3">
      <c r="A18" s="4" t="s">
        <v>504</v>
      </c>
    </row>
    <row r="19" spans="1:3">
      <c r="A19" s="3" t="s">
        <v>496</v>
      </c>
    </row>
    <row r="20" spans="1:3">
      <c r="A20" s="4" t="s">
        <v>497</v>
      </c>
      <c r="B20" s="5" t="n">
        <v>75038</v>
      </c>
      <c r="C20" s="5" t="n">
        <v>67261</v>
      </c>
    </row>
    <row r="21" spans="1:3">
      <c r="A21" s="4" t="s">
        <v>505</v>
      </c>
    </row>
    <row r="22" spans="1:3">
      <c r="A22" s="3" t="s">
        <v>496</v>
      </c>
    </row>
    <row r="23" spans="1:3">
      <c r="A23" s="4" t="s">
        <v>497</v>
      </c>
      <c r="B23" s="5" t="n">
        <v>27466</v>
      </c>
      <c r="C23" s="5" t="n">
        <v>23632</v>
      </c>
    </row>
    <row r="24" spans="1:3">
      <c r="A24" s="4" t="s">
        <v>506</v>
      </c>
    </row>
    <row r="25" spans="1:3">
      <c r="A25" s="3" t="s">
        <v>496</v>
      </c>
    </row>
    <row r="26" spans="1:3">
      <c r="A26" s="4" t="s">
        <v>497</v>
      </c>
      <c r="B26" s="5" t="n">
        <v>881</v>
      </c>
      <c r="C26" s="5" t="n">
        <v>398</v>
      </c>
    </row>
    <row r="27" spans="1:3">
      <c r="A27" s="4" t="s">
        <v>507</v>
      </c>
    </row>
    <row r="28" spans="1:3">
      <c r="A28" s="3" t="s">
        <v>496</v>
      </c>
    </row>
    <row r="29" spans="1:3">
      <c r="A29" s="4" t="s">
        <v>497</v>
      </c>
      <c r="B29" s="5" t="n">
        <v>2841</v>
      </c>
      <c r="C29" s="5" t="n">
        <v>2583</v>
      </c>
    </row>
    <row r="30" spans="1:3">
      <c r="A30" s="4" t="s">
        <v>508</v>
      </c>
    </row>
    <row r="31" spans="1:3">
      <c r="A31" s="3" t="s">
        <v>496</v>
      </c>
    </row>
    <row r="32" spans="1:3">
      <c r="A32" s="4" t="s">
        <v>497</v>
      </c>
      <c r="B32" s="7" t="n">
        <v>24312</v>
      </c>
      <c r="C32" s="7" t="n">
        <v>168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6"/>
  </cols>
  <sheetData>
    <row r="1" spans="1:2">
      <c r="A1" s="1" t="s">
        <v>509</v>
      </c>
      <c r="B1" s="2" t="s">
        <v>1</v>
      </c>
    </row>
    <row r="2" spans="1:2">
      <c r="B2" s="2" t="s">
        <v>2</v>
      </c>
    </row>
    <row r="3" spans="1:2">
      <c r="A3" s="4" t="s">
        <v>510</v>
      </c>
    </row>
    <row r="4" spans="1:2">
      <c r="A4" s="3" t="s">
        <v>496</v>
      </c>
    </row>
    <row r="5" spans="1:2">
      <c r="A5" s="4" t="s">
        <v>467</v>
      </c>
      <c r="B5" s="4" t="s">
        <v>511</v>
      </c>
    </row>
    <row r="6" spans="1:2">
      <c r="A6" s="4" t="s">
        <v>512</v>
      </c>
    </row>
    <row r="7" spans="1:2">
      <c r="A7" s="3" t="s">
        <v>496</v>
      </c>
    </row>
    <row r="8" spans="1:2">
      <c r="A8" s="4" t="s">
        <v>467</v>
      </c>
      <c r="B8" s="4" t="s">
        <v>513</v>
      </c>
    </row>
    <row r="9" spans="1:2">
      <c r="A9" s="4" t="s">
        <v>514</v>
      </c>
    </row>
    <row r="10" spans="1:2">
      <c r="A10" s="3" t="s">
        <v>496</v>
      </c>
    </row>
    <row r="11" spans="1:2">
      <c r="A11" s="4" t="s">
        <v>467</v>
      </c>
      <c r="B11" s="4" t="s">
        <v>470</v>
      </c>
    </row>
    <row r="12" spans="1:2">
      <c r="A12" s="4" t="s">
        <v>515</v>
      </c>
    </row>
    <row r="13" spans="1:2">
      <c r="A13" s="3" t="s">
        <v>496</v>
      </c>
    </row>
    <row r="14" spans="1:2">
      <c r="A14" s="4" t="s">
        <v>467</v>
      </c>
      <c r="B14" s="4" t="s">
        <v>511</v>
      </c>
    </row>
    <row r="15" spans="1:2">
      <c r="A15" s="4" t="s">
        <v>516</v>
      </c>
    </row>
    <row r="16" spans="1:2">
      <c r="A16" s="3" t="s">
        <v>496</v>
      </c>
    </row>
    <row r="17" spans="1:2">
      <c r="A17" s="4" t="s">
        <v>467</v>
      </c>
      <c r="B17" s="4" t="s">
        <v>470</v>
      </c>
    </row>
    <row r="18" spans="1:2">
      <c r="A18" s="4" t="s">
        <v>517</v>
      </c>
    </row>
    <row r="19" spans="1:2">
      <c r="A19" s="3" t="s">
        <v>496</v>
      </c>
    </row>
    <row r="20" spans="1:2">
      <c r="A20" s="4" t="s">
        <v>467</v>
      </c>
      <c r="B20" s="4" t="s">
        <v>511</v>
      </c>
    </row>
    <row r="21" spans="1:2">
      <c r="A21" s="4" t="s">
        <v>518</v>
      </c>
    </row>
    <row r="22" spans="1:2">
      <c r="A22" s="3" t="s">
        <v>496</v>
      </c>
    </row>
    <row r="23" spans="1:2">
      <c r="A23" s="4" t="s">
        <v>467</v>
      </c>
      <c r="B23" s="4" t="s">
        <v>519</v>
      </c>
    </row>
    <row r="24" spans="1:2">
      <c r="A24" s="4" t="s">
        <v>520</v>
      </c>
    </row>
    <row r="25" spans="1:2">
      <c r="A25" s="3" t="s">
        <v>496</v>
      </c>
    </row>
    <row r="26" spans="1:2">
      <c r="A26" s="4" t="s">
        <v>467</v>
      </c>
      <c r="B26" s="4" t="s">
        <v>468</v>
      </c>
    </row>
    <row r="27" spans="1:2">
      <c r="A27" s="4" t="s">
        <v>521</v>
      </c>
    </row>
    <row r="28" spans="1:2">
      <c r="A28" s="3" t="s">
        <v>496</v>
      </c>
    </row>
    <row r="29" spans="1:2">
      <c r="A29" s="4" t="s">
        <v>467</v>
      </c>
      <c r="B29" s="4" t="s">
        <v>470</v>
      </c>
    </row>
    <row r="30" spans="1:2">
      <c r="A30" s="4" t="s">
        <v>522</v>
      </c>
    </row>
    <row r="31" spans="1:2">
      <c r="A31" s="3" t="s">
        <v>496</v>
      </c>
    </row>
    <row r="32" spans="1:2">
      <c r="A32" s="4" t="s">
        <v>467</v>
      </c>
      <c r="B32" s="4" t="s">
        <v>468</v>
      </c>
    </row>
    <row r="33" spans="1:2">
      <c r="A33" s="4" t="s">
        <v>523</v>
      </c>
    </row>
    <row r="34" spans="1:2">
      <c r="A34" s="3" t="s">
        <v>496</v>
      </c>
    </row>
    <row r="35" spans="1:2">
      <c r="A35" s="4" t="s">
        <v>467</v>
      </c>
      <c r="B35" s="4" t="s">
        <v>470</v>
      </c>
    </row>
    <row r="36" spans="1:2">
      <c r="A36" s="4" t="s">
        <v>524</v>
      </c>
    </row>
    <row r="37" spans="1:2">
      <c r="A37" s="3" t="s">
        <v>496</v>
      </c>
    </row>
    <row r="38" spans="1:2">
      <c r="A38" s="4" t="s">
        <v>467</v>
      </c>
      <c r="B38" s="4" t="s">
        <v>468</v>
      </c>
    </row>
    <row r="39" spans="1:2">
      <c r="A39" s="4" t="s">
        <v>507</v>
      </c>
    </row>
    <row r="40" spans="1:2">
      <c r="A40" s="3" t="s">
        <v>496</v>
      </c>
    </row>
    <row r="41" spans="1:2">
      <c r="A41" s="4" t="s">
        <v>525</v>
      </c>
      <c r="B41" s="4" t="s">
        <v>5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7" t="n">
        <v>824444</v>
      </c>
      <c r="C4" s="7" t="n">
        <v>695977</v>
      </c>
      <c r="D4" s="7" t="n">
        <v>644812</v>
      </c>
    </row>
    <row r="5" spans="1:4">
      <c r="A5" s="3" t="s">
        <v>84</v>
      </c>
    </row>
    <row r="6" spans="1:4">
      <c r="A6" s="4" t="s">
        <v>85</v>
      </c>
      <c r="B6" s="5" t="n">
        <v>576304</v>
      </c>
      <c r="C6" s="5" t="n">
        <v>500538</v>
      </c>
      <c r="D6" s="5" t="n">
        <v>467834</v>
      </c>
    </row>
    <row r="7" spans="1:4">
      <c r="A7" s="4" t="s">
        <v>86</v>
      </c>
      <c r="B7" s="5" t="n">
        <v>141893</v>
      </c>
      <c r="C7" s="5" t="n">
        <v>111145</v>
      </c>
      <c r="D7" s="5" t="n">
        <v>110371</v>
      </c>
    </row>
    <row r="8" spans="1:4">
      <c r="A8" s="4" t="s">
        <v>87</v>
      </c>
      <c r="B8" s="5" t="n">
        <v>48877</v>
      </c>
      <c r="C8" s="5" t="n">
        <v>40212</v>
      </c>
      <c r="D8" s="5" t="n">
        <v>38792</v>
      </c>
    </row>
    <row r="9" spans="1:4">
      <c r="A9" s="4" t="s">
        <v>88</v>
      </c>
      <c r="B9" s="5" t="n">
        <v>57370</v>
      </c>
      <c r="C9" s="5" t="n">
        <v>44082</v>
      </c>
      <c r="D9" s="5" t="n">
        <v>27815</v>
      </c>
    </row>
    <row r="10" spans="1:4">
      <c r="A10" s="4" t="s">
        <v>89</v>
      </c>
      <c r="B10" s="5" t="n">
        <v>5783</v>
      </c>
      <c r="C10" s="5" t="n">
        <v>6277</v>
      </c>
      <c r="D10" s="5" t="n">
        <v>6365</v>
      </c>
    </row>
    <row r="11" spans="1:4">
      <c r="A11" s="4" t="s">
        <v>90</v>
      </c>
      <c r="B11" s="5" t="n">
        <v>-1636</v>
      </c>
      <c r="C11" s="5" t="n">
        <v>-1233</v>
      </c>
      <c r="D11" s="5" t="n">
        <v>-608</v>
      </c>
    </row>
    <row r="12" spans="1:4">
      <c r="A12" s="4" t="s">
        <v>91</v>
      </c>
      <c r="B12" s="5" t="n">
        <v>641</v>
      </c>
      <c r="C12" s="5" t="n">
        <v>-147</v>
      </c>
      <c r="D12" s="5" t="n">
        <v>1828</v>
      </c>
    </row>
    <row r="13" spans="1:4">
      <c r="A13" s="4" t="s">
        <v>92</v>
      </c>
      <c r="B13" s="5" t="n">
        <v>52582</v>
      </c>
      <c r="C13" s="5" t="n">
        <v>39185</v>
      </c>
      <c r="D13" s="5" t="n">
        <v>20230</v>
      </c>
    </row>
    <row r="14" spans="1:4">
      <c r="A14" s="4" t="s">
        <v>93</v>
      </c>
      <c r="B14" s="5" t="n">
        <v>7533</v>
      </c>
      <c r="C14" s="5" t="n">
        <v>-36389</v>
      </c>
      <c r="D14" s="5" t="n">
        <v>-547</v>
      </c>
    </row>
    <row r="15" spans="1:4">
      <c r="A15" s="4" t="s">
        <v>94</v>
      </c>
      <c r="B15" s="5" t="n">
        <v>45049</v>
      </c>
      <c r="C15" s="5" t="n">
        <v>75574</v>
      </c>
      <c r="D15" s="5" t="n">
        <v>20777</v>
      </c>
    </row>
    <row r="16" spans="1:4">
      <c r="A16" s="3" t="s">
        <v>95</v>
      </c>
    </row>
    <row r="17" spans="1:4">
      <c r="A17" s="4" t="s">
        <v>96</v>
      </c>
      <c r="D17" s="5" t="n">
        <v>-210</v>
      </c>
    </row>
    <row r="18" spans="1:4">
      <c r="A18" s="4" t="s">
        <v>97</v>
      </c>
      <c r="D18" s="5" t="n">
        <v>-210</v>
      </c>
    </row>
    <row r="19" spans="1:4">
      <c r="A19" s="4" t="s">
        <v>98</v>
      </c>
      <c r="B19" s="5" t="n">
        <v>45049</v>
      </c>
      <c r="C19" s="5" t="n">
        <v>75574</v>
      </c>
      <c r="D19" s="5" t="n">
        <v>20567</v>
      </c>
    </row>
    <row r="20" spans="1:4">
      <c r="A20" s="4" t="s">
        <v>99</v>
      </c>
      <c r="B20" s="5" t="n">
        <v>-130</v>
      </c>
      <c r="C20" s="5" t="n">
        <v>-1887</v>
      </c>
      <c r="D20" s="5" t="n">
        <v>-2207</v>
      </c>
    </row>
    <row r="21" spans="1:4">
      <c r="A21" s="4" t="s">
        <v>100</v>
      </c>
      <c r="B21" s="7" t="n">
        <v>45179</v>
      </c>
      <c r="C21" s="7" t="n">
        <v>77461</v>
      </c>
      <c r="D21" s="7" t="n">
        <v>22774</v>
      </c>
    </row>
    <row r="22" spans="1:4">
      <c r="A22" s="3" t="s">
        <v>101</v>
      </c>
    </row>
    <row r="23" spans="1:4">
      <c r="A23" s="4" t="s">
        <v>102</v>
      </c>
      <c r="B23" s="8" t="n">
        <v>1.61</v>
      </c>
      <c r="C23" s="8" t="n">
        <v>2.79</v>
      </c>
      <c r="D23" s="8" t="n">
        <v>0.84</v>
      </c>
    </row>
    <row r="24" spans="1:4">
      <c r="A24" s="4" t="s">
        <v>103</v>
      </c>
      <c r="B24" s="9" t="n">
        <v>1.57</v>
      </c>
      <c r="C24" s="9" t="n">
        <v>2.74</v>
      </c>
      <c r="D24" s="9" t="n">
        <v>0.82</v>
      </c>
    </row>
    <row r="25" spans="1:4">
      <c r="A25" s="3" t="s">
        <v>104</v>
      </c>
    </row>
    <row r="26" spans="1:4">
      <c r="A26" s="4" t="s">
        <v>102</v>
      </c>
      <c r="B26" s="5" t="n">
        <v>0</v>
      </c>
      <c r="C26" s="5" t="n">
        <v>0</v>
      </c>
      <c r="D26" s="9" t="n">
        <v>-0.01</v>
      </c>
    </row>
    <row r="27" spans="1:4">
      <c r="A27" s="4" t="s">
        <v>103</v>
      </c>
      <c r="B27" s="5" t="n">
        <v>0</v>
      </c>
      <c r="C27" s="5" t="n">
        <v>0</v>
      </c>
      <c r="D27" s="9" t="n">
        <v>-0.01</v>
      </c>
    </row>
    <row r="28" spans="1:4">
      <c r="A28" s="3" t="s">
        <v>105</v>
      </c>
    </row>
    <row r="29" spans="1:4">
      <c r="A29" s="4" t="s">
        <v>102</v>
      </c>
      <c r="B29" s="9" t="n">
        <v>1.61</v>
      </c>
      <c r="C29" s="9" t="n">
        <v>2.79</v>
      </c>
      <c r="D29" s="9" t="n">
        <v>0.83</v>
      </c>
    </row>
    <row r="30" spans="1:4">
      <c r="A30" s="4" t="s">
        <v>103</v>
      </c>
      <c r="B30" s="8" t="n">
        <v>1.57</v>
      </c>
      <c r="C30" s="8" t="n">
        <v>2.74</v>
      </c>
      <c r="D30" s="8" t="n">
        <v>0.8100000000000001</v>
      </c>
    </row>
    <row r="31" spans="1:4">
      <c r="A31" s="3" t="s">
        <v>106</v>
      </c>
    </row>
    <row r="32" spans="1:4">
      <c r="A32" s="4" t="s">
        <v>107</v>
      </c>
      <c r="B32" s="5" t="n">
        <v>28082114</v>
      </c>
      <c r="C32" s="5" t="n">
        <v>27763990</v>
      </c>
      <c r="D32" s="5" t="n">
        <v>27337954</v>
      </c>
    </row>
    <row r="33" spans="1:4">
      <c r="A33" s="4" t="s">
        <v>108</v>
      </c>
      <c r="B33" s="5" t="n">
        <v>28771645</v>
      </c>
      <c r="C33" s="5" t="n">
        <v>28308922</v>
      </c>
      <c r="D33" s="5" t="n">
        <v>279591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7</v>
      </c>
      <c r="B1" s="2" t="s">
        <v>528</v>
      </c>
      <c r="D1" s="2" t="s">
        <v>529</v>
      </c>
      <c r="E1" s="2" t="s">
        <v>1</v>
      </c>
    </row>
    <row r="2" spans="1:6">
      <c r="B2" s="2" t="s">
        <v>530</v>
      </c>
      <c r="C2" s="2" t="s">
        <v>531</v>
      </c>
      <c r="D2" s="2" t="s">
        <v>378</v>
      </c>
      <c r="E2" s="2" t="s">
        <v>378</v>
      </c>
      <c r="F2" s="2" t="s">
        <v>531</v>
      </c>
    </row>
    <row r="3" spans="1:6">
      <c r="A3" s="3" t="s">
        <v>532</v>
      </c>
    </row>
    <row r="4" spans="1:6">
      <c r="A4" s="4" t="s">
        <v>533</v>
      </c>
      <c r="E4" s="7" t="n">
        <v>20746</v>
      </c>
    </row>
    <row r="5" spans="1:6">
      <c r="A5" s="4" t="s">
        <v>534</v>
      </c>
      <c r="D5" s="7" t="n">
        <v>65045</v>
      </c>
    </row>
    <row r="6" spans="1:6">
      <c r="A6" s="4" t="s">
        <v>535</v>
      </c>
      <c r="D6" s="7" t="n">
        <v>3317</v>
      </c>
    </row>
    <row r="7" spans="1:6">
      <c r="A7" s="4" t="s">
        <v>536</v>
      </c>
    </row>
    <row r="8" spans="1:6">
      <c r="A8" s="3" t="s">
        <v>532</v>
      </c>
    </row>
    <row r="9" spans="1:6">
      <c r="A9" s="4" t="s">
        <v>537</v>
      </c>
      <c r="B9" s="11" t="n">
        <v>74939</v>
      </c>
      <c r="C9" s="7" t="n">
        <v>79675</v>
      </c>
    </row>
    <row r="10" spans="1:6">
      <c r="A10" s="4" t="s">
        <v>538</v>
      </c>
      <c r="B10" s="5" t="n">
        <v>67439</v>
      </c>
      <c r="F10" s="7" t="n">
        <v>71701</v>
      </c>
    </row>
    <row r="11" spans="1:6">
      <c r="A11" s="4" t="s">
        <v>539</v>
      </c>
      <c r="B11" s="11" t="n">
        <v>7500</v>
      </c>
      <c r="F11" s="5" t="n">
        <v>7974</v>
      </c>
    </row>
    <row r="12" spans="1:6">
      <c r="A12" s="4" t="s">
        <v>540</v>
      </c>
      <c r="E12" s="5" t="n">
        <v>212</v>
      </c>
    </row>
    <row r="13" spans="1:6">
      <c r="A13" s="4" t="s">
        <v>541</v>
      </c>
      <c r="E13" s="5" t="n">
        <v>265</v>
      </c>
    </row>
    <row r="14" spans="1:6">
      <c r="A14" s="4" t="s">
        <v>542</v>
      </c>
      <c r="E14" s="5" t="n">
        <v>113</v>
      </c>
    </row>
    <row r="15" spans="1:6">
      <c r="A15" s="4" t="s">
        <v>543</v>
      </c>
      <c r="E15" s="5" t="n">
        <v>-201</v>
      </c>
    </row>
    <row r="16" spans="1:6">
      <c r="A16" s="4" t="s">
        <v>533</v>
      </c>
      <c r="E16" s="5" t="n">
        <v>29</v>
      </c>
    </row>
    <row r="17" spans="1:6">
      <c r="A17" s="4" t="s">
        <v>544</v>
      </c>
      <c r="E17" s="5" t="n">
        <v>684</v>
      </c>
    </row>
    <row r="18" spans="1:6">
      <c r="A18" s="4" t="s">
        <v>545</v>
      </c>
      <c r="E18" s="5" t="n">
        <v>563</v>
      </c>
    </row>
    <row r="19" spans="1:6">
      <c r="A19" s="4" t="s">
        <v>546</v>
      </c>
      <c r="E19" s="5" t="n">
        <v>-1007</v>
      </c>
    </row>
    <row r="20" spans="1:6">
      <c r="A20" s="4" t="s">
        <v>547</v>
      </c>
      <c r="F20" s="5" t="n">
        <v>38739</v>
      </c>
    </row>
    <row r="21" spans="1:6">
      <c r="A21" s="4" t="s">
        <v>548</v>
      </c>
      <c r="F21" s="5" t="n">
        <v>10206</v>
      </c>
    </row>
    <row r="22" spans="1:6">
      <c r="A22" s="4" t="s">
        <v>549</v>
      </c>
      <c r="E22" s="5" t="n">
        <v>-1078</v>
      </c>
    </row>
    <row r="23" spans="1:6">
      <c r="A23" s="4" t="s">
        <v>550</v>
      </c>
      <c r="E23" s="5" t="n">
        <v>1259</v>
      </c>
    </row>
    <row r="24" spans="1:6">
      <c r="A24" s="4" t="s">
        <v>551</v>
      </c>
      <c r="E24" s="5" t="n">
        <v>4853</v>
      </c>
    </row>
    <row r="25" spans="1:6">
      <c r="A25" s="4" t="s">
        <v>552</v>
      </c>
    </row>
    <row r="26" spans="1:6">
      <c r="A26" s="3" t="s">
        <v>532</v>
      </c>
    </row>
    <row r="27" spans="1:6">
      <c r="A27" s="4" t="s">
        <v>553</v>
      </c>
      <c r="E27" s="7" t="n">
        <v>1636</v>
      </c>
    </row>
    <row r="28" spans="1:6">
      <c r="A28" s="4" t="s">
        <v>554</v>
      </c>
    </row>
    <row r="29" spans="1:6">
      <c r="A29" s="3" t="s">
        <v>532</v>
      </c>
    </row>
    <row r="30" spans="1:6">
      <c r="A30" s="4" t="s">
        <v>547</v>
      </c>
      <c r="F30" s="5" t="n">
        <v>27518</v>
      </c>
    </row>
    <row r="31" spans="1:6">
      <c r="A31" s="4" t="s">
        <v>555</v>
      </c>
      <c r="E31" s="4" t="s">
        <v>556</v>
      </c>
    </row>
    <row r="32" spans="1:6">
      <c r="A32" s="4" t="s">
        <v>557</v>
      </c>
    </row>
    <row r="33" spans="1:6">
      <c r="A33" s="3" t="s">
        <v>532</v>
      </c>
    </row>
    <row r="34" spans="1:6">
      <c r="A34" s="4" t="s">
        <v>547</v>
      </c>
      <c r="F34" s="5" t="n">
        <v>5142</v>
      </c>
    </row>
    <row r="35" spans="1:6">
      <c r="A35" s="4" t="s">
        <v>555</v>
      </c>
      <c r="E35" s="4" t="s">
        <v>558</v>
      </c>
    </row>
    <row r="36" spans="1:6">
      <c r="A36" s="4" t="s">
        <v>559</v>
      </c>
    </row>
    <row r="37" spans="1:6">
      <c r="A37" s="3" t="s">
        <v>532</v>
      </c>
    </row>
    <row r="38" spans="1:6">
      <c r="A38" s="4" t="s">
        <v>547</v>
      </c>
      <c r="F38" s="7" t="n">
        <v>6079</v>
      </c>
    </row>
    <row r="39" spans="1:6">
      <c r="A39" s="4" t="s">
        <v>555</v>
      </c>
      <c r="B39" s="4" t="s">
        <v>560</v>
      </c>
      <c r="C39" s="4" t="s">
        <v>5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561</v>
      </c>
      <c r="B1" s="2" t="s">
        <v>562</v>
      </c>
      <c r="C1" s="2" t="s">
        <v>563</v>
      </c>
    </row>
    <row r="2" spans="1:3">
      <c r="A2" s="3" t="s">
        <v>532</v>
      </c>
    </row>
    <row r="3" spans="1:3">
      <c r="A3" s="4" t="s">
        <v>537</v>
      </c>
      <c r="B3" s="11" t="n">
        <v>74939</v>
      </c>
      <c r="C3" s="7" t="n">
        <v>79675</v>
      </c>
    </row>
    <row r="4" spans="1:3">
      <c r="A4" s="4" t="s">
        <v>564</v>
      </c>
      <c r="C4" s="5" t="n">
        <v>4208</v>
      </c>
    </row>
    <row r="5" spans="1:3">
      <c r="A5" s="4" t="s">
        <v>565</v>
      </c>
      <c r="C5" s="7" t="n">
        <v>838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567</v>
      </c>
      <c r="D1" s="2" t="s">
        <v>32</v>
      </c>
    </row>
    <row r="2" spans="1:4">
      <c r="A2" s="3" t="s">
        <v>532</v>
      </c>
    </row>
    <row r="3" spans="1:4">
      <c r="A3" s="4" t="s">
        <v>42</v>
      </c>
      <c r="B3" s="7" t="n">
        <v>38419</v>
      </c>
      <c r="D3" s="7" t="n">
        <v>931</v>
      </c>
    </row>
    <row r="4" spans="1:4">
      <c r="A4" s="4" t="s">
        <v>536</v>
      </c>
    </row>
    <row r="5" spans="1:4">
      <c r="A5" s="3" t="s">
        <v>532</v>
      </c>
    </row>
    <row r="6" spans="1:4">
      <c r="A6" s="4" t="s">
        <v>568</v>
      </c>
      <c r="C6" s="7" t="n">
        <v>2165</v>
      </c>
    </row>
    <row r="7" spans="1:4">
      <c r="A7" s="4" t="s">
        <v>569</v>
      </c>
      <c r="C7" s="5" t="n">
        <v>7929</v>
      </c>
    </row>
    <row r="8" spans="1:4">
      <c r="A8" s="4" t="s">
        <v>570</v>
      </c>
      <c r="C8" s="5" t="n">
        <v>9409</v>
      </c>
    </row>
    <row r="9" spans="1:4">
      <c r="A9" s="4" t="s">
        <v>571</v>
      </c>
      <c r="C9" s="5" t="n">
        <v>298</v>
      </c>
    </row>
    <row r="10" spans="1:4">
      <c r="A10" s="4" t="s">
        <v>572</v>
      </c>
      <c r="C10" s="5" t="n">
        <v>6668</v>
      </c>
    </row>
    <row r="11" spans="1:4">
      <c r="A11" s="4" t="s">
        <v>547</v>
      </c>
      <c r="C11" s="5" t="n">
        <v>38739</v>
      </c>
    </row>
    <row r="12" spans="1:4">
      <c r="A12" s="4" t="s">
        <v>573</v>
      </c>
      <c r="C12" s="5" t="n">
        <v>6</v>
      </c>
    </row>
    <row r="13" spans="1:4">
      <c r="A13" s="4" t="s">
        <v>574</v>
      </c>
      <c r="C13" s="5" t="n">
        <v>65214</v>
      </c>
    </row>
    <row r="14" spans="1:4">
      <c r="A14" s="4" t="s">
        <v>48</v>
      </c>
      <c r="C14" s="5" t="n">
        <v>3020</v>
      </c>
    </row>
    <row r="15" spans="1:4">
      <c r="A15" s="4" t="s">
        <v>575</v>
      </c>
      <c r="C15" s="5" t="n">
        <v>834</v>
      </c>
    </row>
    <row r="16" spans="1:4">
      <c r="A16" s="4" t="s">
        <v>576</v>
      </c>
      <c r="C16" s="5" t="n">
        <v>10206</v>
      </c>
    </row>
    <row r="17" spans="1:4">
      <c r="A17" s="4" t="s">
        <v>577</v>
      </c>
      <c r="C17" s="5" t="n">
        <v>899</v>
      </c>
    </row>
    <row r="18" spans="1:4">
      <c r="A18" s="4" t="s">
        <v>578</v>
      </c>
      <c r="C18" s="5" t="n">
        <v>14959</v>
      </c>
    </row>
    <row r="19" spans="1:4">
      <c r="A19" s="4" t="s">
        <v>579</v>
      </c>
      <c r="C19" s="5" t="n">
        <v>50255</v>
      </c>
    </row>
    <row r="20" spans="1:4">
      <c r="A20" s="4" t="s">
        <v>42</v>
      </c>
      <c r="C20" s="5" t="n">
        <v>33628</v>
      </c>
    </row>
    <row r="21" spans="1:4">
      <c r="A21" s="4" t="s">
        <v>580</v>
      </c>
      <c r="C21" s="7" t="n">
        <v>838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3" t="s">
        <v>532</v>
      </c>
    </row>
    <row r="4" spans="1:3">
      <c r="A4" s="4" t="s">
        <v>83</v>
      </c>
      <c r="B4" s="7" t="n">
        <v>829474</v>
      </c>
      <c r="C4" s="7" t="n">
        <v>752864</v>
      </c>
    </row>
    <row r="5" spans="1:3">
      <c r="A5" s="4" t="s">
        <v>582</v>
      </c>
      <c r="B5" s="7" t="n">
        <v>45283</v>
      </c>
      <c r="C5" s="7" t="n">
        <v>821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3" t="s">
        <v>584</v>
      </c>
    </row>
    <row r="4" spans="1:3">
      <c r="A4" s="4" t="s">
        <v>585</v>
      </c>
      <c r="B4" s="7" t="n">
        <v>931</v>
      </c>
    </row>
    <row r="5" spans="1:3">
      <c r="A5" s="4" t="s">
        <v>402</v>
      </c>
      <c r="B5" s="5" t="n">
        <v>38419</v>
      </c>
      <c r="C5" s="7" t="n">
        <v>931</v>
      </c>
    </row>
    <row r="6" spans="1:3">
      <c r="A6" s="4" t="s">
        <v>432</v>
      </c>
    </row>
    <row r="7" spans="1:3">
      <c r="A7" s="3" t="s">
        <v>584</v>
      </c>
    </row>
    <row r="8" spans="1:3">
      <c r="A8" s="4" t="s">
        <v>585</v>
      </c>
      <c r="B8" s="5" t="n">
        <v>931</v>
      </c>
      <c r="C8" s="5" t="n">
        <v>981</v>
      </c>
    </row>
    <row r="9" spans="1:3">
      <c r="A9" s="4" t="s">
        <v>433</v>
      </c>
      <c r="B9" s="5" t="n">
        <v>33628</v>
      </c>
    </row>
    <row r="10" spans="1:3">
      <c r="A10" s="4" t="s">
        <v>434</v>
      </c>
      <c r="B10" s="5" t="n">
        <v>3860</v>
      </c>
      <c r="C10" s="5" t="n">
        <v>-50</v>
      </c>
    </row>
    <row r="11" spans="1:3">
      <c r="A11" s="4" t="s">
        <v>402</v>
      </c>
      <c r="B11" s="7" t="n">
        <v>38419</v>
      </c>
      <c r="C11" s="7" t="n">
        <v>9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587</v>
      </c>
    </row>
    <row r="3" spans="1:3">
      <c r="A3" s="4" t="s">
        <v>588</v>
      </c>
      <c r="B3" s="7" t="n">
        <v>98702</v>
      </c>
      <c r="C3" s="7" t="n">
        <v>56495</v>
      </c>
    </row>
    <row r="4" spans="1:3">
      <c r="A4" s="4" t="s">
        <v>589</v>
      </c>
      <c r="B4" s="5" t="n">
        <v>-23459</v>
      </c>
      <c r="C4" s="5" t="n">
        <v>-17235</v>
      </c>
    </row>
    <row r="5" spans="1:3">
      <c r="A5" s="4" t="s">
        <v>590</v>
      </c>
      <c r="B5" s="5" t="n">
        <v>75243</v>
      </c>
      <c r="C5" s="5" t="n">
        <v>39260</v>
      </c>
    </row>
    <row r="6" spans="1:3">
      <c r="A6" s="4" t="s">
        <v>447</v>
      </c>
    </row>
    <row r="7" spans="1:3">
      <c r="A7" s="3" t="s">
        <v>587</v>
      </c>
    </row>
    <row r="8" spans="1:3">
      <c r="A8" s="4" t="s">
        <v>588</v>
      </c>
      <c r="B8" s="5" t="n">
        <v>57672</v>
      </c>
      <c r="C8" s="5" t="n">
        <v>27476</v>
      </c>
    </row>
    <row r="9" spans="1:3">
      <c r="A9" s="4" t="s">
        <v>589</v>
      </c>
      <c r="B9" s="5" t="n">
        <v>-12695</v>
      </c>
      <c r="C9" s="5" t="n">
        <v>-9138</v>
      </c>
    </row>
    <row r="10" spans="1:3">
      <c r="A10" s="4" t="s">
        <v>590</v>
      </c>
      <c r="B10" s="5" t="n">
        <v>44977</v>
      </c>
      <c r="C10" s="5" t="n">
        <v>18338</v>
      </c>
    </row>
    <row r="11" spans="1:3">
      <c r="A11" s="4" t="s">
        <v>450</v>
      </c>
    </row>
    <row r="12" spans="1:3">
      <c r="A12" s="3" t="s">
        <v>587</v>
      </c>
    </row>
    <row r="13" spans="1:3">
      <c r="A13" s="4" t="s">
        <v>588</v>
      </c>
      <c r="B13" s="5" t="n">
        <v>23546</v>
      </c>
      <c r="C13" s="5" t="n">
        <v>18116</v>
      </c>
    </row>
    <row r="14" spans="1:3">
      <c r="A14" s="4" t="s">
        <v>589</v>
      </c>
      <c r="B14" s="5" t="n">
        <v>-5646</v>
      </c>
      <c r="C14" s="5" t="n">
        <v>-4558</v>
      </c>
    </row>
    <row r="15" spans="1:3">
      <c r="A15" s="4" t="s">
        <v>590</v>
      </c>
      <c r="B15" s="5" t="n">
        <v>17900</v>
      </c>
      <c r="C15" s="5" t="n">
        <v>13558</v>
      </c>
    </row>
    <row r="16" spans="1:3">
      <c r="A16" s="4" t="s">
        <v>453</v>
      </c>
    </row>
    <row r="17" spans="1:3">
      <c r="A17" s="3" t="s">
        <v>587</v>
      </c>
    </row>
    <row r="18" spans="1:3">
      <c r="A18" s="4" t="s">
        <v>588</v>
      </c>
      <c r="B18" s="5" t="n">
        <v>17443</v>
      </c>
      <c r="C18" s="5" t="n">
        <v>10862</v>
      </c>
    </row>
    <row r="19" spans="1:3">
      <c r="A19" s="4" t="s">
        <v>589</v>
      </c>
      <c r="B19" s="5" t="n">
        <v>-5077</v>
      </c>
      <c r="C19" s="5" t="n">
        <v>-3498</v>
      </c>
    </row>
    <row r="20" spans="1:3">
      <c r="A20" s="4" t="s">
        <v>590</v>
      </c>
      <c r="B20" s="5" t="n">
        <v>12366</v>
      </c>
      <c r="C20" s="5" t="n">
        <v>7364</v>
      </c>
    </row>
    <row r="21" spans="1:3">
      <c r="A21" s="4" t="s">
        <v>591</v>
      </c>
    </row>
    <row r="22" spans="1:3">
      <c r="A22" s="3" t="s">
        <v>587</v>
      </c>
    </row>
    <row r="23" spans="1:3">
      <c r="A23" s="4" t="s">
        <v>588</v>
      </c>
      <c r="B23" s="5" t="n">
        <v>41</v>
      </c>
      <c r="C23" s="5" t="n">
        <v>41</v>
      </c>
    </row>
    <row r="24" spans="1:3">
      <c r="A24" s="4" t="s">
        <v>589</v>
      </c>
      <c r="B24" s="5" t="n">
        <v>-41</v>
      </c>
      <c r="C24" s="7" t="n">
        <v>-41</v>
      </c>
    </row>
    <row r="25" spans="1:3">
      <c r="A25" s="4" t="s">
        <v>590</v>
      </c>
      <c r="B25" s="4" t="s">
        <v>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2</v>
      </c>
      <c r="C1" s="2" t="s">
        <v>2</v>
      </c>
      <c r="D1" s="2" t="s">
        <v>32</v>
      </c>
    </row>
    <row r="2" spans="1:4">
      <c r="A2" s="3" t="s">
        <v>199</v>
      </c>
    </row>
    <row r="3" spans="1:4">
      <c r="A3" s="4" t="s">
        <v>593</v>
      </c>
      <c r="C3" s="7" t="n">
        <v>22429</v>
      </c>
      <c r="D3" s="7" t="n">
        <v>16329</v>
      </c>
    </row>
    <row r="4" spans="1:4">
      <c r="A4" s="4" t="s">
        <v>594</v>
      </c>
      <c r="C4" s="5" t="n">
        <v>6867</v>
      </c>
      <c r="D4" s="5" t="n">
        <v>6727</v>
      </c>
    </row>
    <row r="5" spans="1:4">
      <c r="A5" s="4" t="s">
        <v>595</v>
      </c>
      <c r="C5" s="5" t="n">
        <v>6897</v>
      </c>
      <c r="D5" s="5" t="n">
        <v>1930</v>
      </c>
    </row>
    <row r="6" spans="1:4">
      <c r="A6" s="4" t="s">
        <v>596</v>
      </c>
      <c r="B6" s="4" t="s">
        <v>597</v>
      </c>
      <c r="C6" s="5" t="n">
        <v>16353</v>
      </c>
      <c r="D6" s="5" t="n">
        <v>16503</v>
      </c>
    </row>
    <row r="7" spans="1:4">
      <c r="A7" s="4" t="s">
        <v>598</v>
      </c>
      <c r="C7" s="7" t="n">
        <v>52546</v>
      </c>
      <c r="D7" s="7" t="n">
        <v>41489</v>
      </c>
    </row>
    <row r="8" spans="1:4"/>
    <row r="9" spans="1:4">
      <c r="A9" s="4" t="s">
        <v>597</v>
      </c>
      <c r="B9" s="4" t="s">
        <v>599</v>
      </c>
    </row>
  </sheetData>
  <mergeCells count="3">
    <mergeCell ref="A1:B1"/>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2</v>
      </c>
    </row>
    <row r="3" spans="1:3">
      <c r="A3" s="3" t="s">
        <v>199</v>
      </c>
    </row>
    <row r="4" spans="1:3">
      <c r="A4" s="4" t="s">
        <v>601</v>
      </c>
      <c r="B4" s="7" t="n">
        <v>9344</v>
      </c>
      <c r="C4" s="7" t="n">
        <v>6419</v>
      </c>
    </row>
    <row r="5" spans="1:3">
      <c r="A5" s="4" t="s">
        <v>602</v>
      </c>
      <c r="B5" s="5" t="n">
        <v>4933</v>
      </c>
      <c r="C5" s="5" t="n">
        <v>4978</v>
      </c>
    </row>
    <row r="6" spans="1:3">
      <c r="A6" s="4" t="s">
        <v>603</v>
      </c>
      <c r="B6" s="5" t="n">
        <v>899</v>
      </c>
    </row>
    <row r="7" spans="1:3">
      <c r="A7" s="4" t="s">
        <v>604</v>
      </c>
      <c r="B7" s="5" t="n">
        <v>4899</v>
      </c>
      <c r="C7" s="5" t="n">
        <v>-116</v>
      </c>
    </row>
    <row r="8" spans="1:3">
      <c r="A8" s="4" t="s">
        <v>605</v>
      </c>
      <c r="B8" s="5" t="n">
        <v>-10407</v>
      </c>
      <c r="C8" s="5" t="n">
        <v>-1967</v>
      </c>
    </row>
    <row r="9" spans="1:3">
      <c r="A9" s="4" t="s">
        <v>606</v>
      </c>
      <c r="B9" s="5" t="n">
        <v>311</v>
      </c>
      <c r="C9" s="5" t="n">
        <v>30</v>
      </c>
    </row>
    <row r="10" spans="1:3">
      <c r="A10" s="4" t="s">
        <v>607</v>
      </c>
      <c r="B10" s="7" t="n">
        <v>9979</v>
      </c>
      <c r="C10" s="7" t="n">
        <v>93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81</v>
      </c>
    </row>
    <row r="3" spans="1:4">
      <c r="A3" s="3" t="s">
        <v>199</v>
      </c>
    </row>
    <row r="4" spans="1:4">
      <c r="A4" s="4" t="s">
        <v>609</v>
      </c>
      <c r="B4" s="5" t="n">
        <v>28082114</v>
      </c>
      <c r="C4" s="5" t="n">
        <v>27763990</v>
      </c>
      <c r="D4" s="5" t="n">
        <v>27337954</v>
      </c>
    </row>
    <row r="5" spans="1:4">
      <c r="A5" s="4" t="s">
        <v>610</v>
      </c>
      <c r="B5" s="5" t="n">
        <v>689531</v>
      </c>
      <c r="C5" s="5" t="n">
        <v>544932</v>
      </c>
      <c r="D5" s="5" t="n">
        <v>621208</v>
      </c>
    </row>
    <row r="6" spans="1:4">
      <c r="A6" s="4" t="s">
        <v>611</v>
      </c>
      <c r="B6" s="5" t="n">
        <v>28771645</v>
      </c>
      <c r="C6" s="5" t="n">
        <v>28308922</v>
      </c>
      <c r="D6" s="5" t="n">
        <v>279591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81</v>
      </c>
    </row>
    <row r="3" spans="1:4">
      <c r="A3" s="3" t="s">
        <v>199</v>
      </c>
    </row>
    <row r="4" spans="1:4">
      <c r="A4" s="4" t="s">
        <v>613</v>
      </c>
      <c r="B4" s="7" t="n">
        <v>-67895</v>
      </c>
      <c r="C4" s="7" t="n">
        <v>-70296</v>
      </c>
    </row>
    <row r="5" spans="1:4">
      <c r="A5" s="4" t="s">
        <v>614</v>
      </c>
      <c r="B5" s="5" t="n">
        <v>15473</v>
      </c>
      <c r="C5" s="5" t="n">
        <v>2401</v>
      </c>
    </row>
    <row r="6" spans="1:4">
      <c r="A6" s="4" t="s">
        <v>615</v>
      </c>
      <c r="B6" s="5" t="n">
        <v>15473</v>
      </c>
      <c r="C6" s="5" t="n">
        <v>2401</v>
      </c>
    </row>
    <row r="7" spans="1:4">
      <c r="A7" s="4" t="s">
        <v>616</v>
      </c>
      <c r="B7" s="5" t="n">
        <v>-16995</v>
      </c>
    </row>
    <row r="8" spans="1:4">
      <c r="A8" s="4" t="s">
        <v>617</v>
      </c>
      <c r="B8" s="5" t="n">
        <v>-69417</v>
      </c>
      <c r="C8" s="5" t="n">
        <v>-67895</v>
      </c>
      <c r="D8" s="7" t="n">
        <v>-70296</v>
      </c>
    </row>
    <row r="9" spans="1:4">
      <c r="A9" s="4" t="s">
        <v>618</v>
      </c>
      <c r="B9" s="5" t="n">
        <v>-18</v>
      </c>
      <c r="C9" s="5" t="n">
        <v>390</v>
      </c>
    </row>
    <row r="10" spans="1:4">
      <c r="A10" s="4" t="s">
        <v>619</v>
      </c>
      <c r="B10" s="5" t="n">
        <v>509</v>
      </c>
      <c r="C10" s="5" t="n">
        <v>-572</v>
      </c>
    </row>
    <row r="11" spans="1:4">
      <c r="A11" s="4" t="s">
        <v>620</v>
      </c>
      <c r="B11" s="5" t="n">
        <v>-634</v>
      </c>
      <c r="C11" s="5" t="n">
        <v>164</v>
      </c>
    </row>
    <row r="12" spans="1:4">
      <c r="A12" s="4" t="s">
        <v>621</v>
      </c>
      <c r="B12" s="5" t="n">
        <v>-125</v>
      </c>
      <c r="C12" s="5" t="n">
        <v>-408</v>
      </c>
      <c r="D12" s="5" t="n">
        <v>389</v>
      </c>
    </row>
    <row r="13" spans="1:4">
      <c r="A13" s="4" t="s">
        <v>622</v>
      </c>
      <c r="B13" s="5" t="n">
        <v>-143</v>
      </c>
      <c r="C13" s="5" t="n">
        <v>-18</v>
      </c>
      <c r="D13" s="5" t="n">
        <v>390</v>
      </c>
    </row>
    <row r="14" spans="1:4">
      <c r="A14" s="4" t="s">
        <v>623</v>
      </c>
      <c r="C14" s="5" t="n">
        <v>84</v>
      </c>
    </row>
    <row r="15" spans="1:4">
      <c r="A15" s="4" t="s">
        <v>624</v>
      </c>
      <c r="C15" s="5" t="n">
        <v>-84</v>
      </c>
    </row>
    <row r="16" spans="1:4">
      <c r="A16" s="4" t="s">
        <v>625</v>
      </c>
      <c r="C16" s="5" t="n">
        <v>-84</v>
      </c>
      <c r="D16" s="5" t="n">
        <v>-45</v>
      </c>
    </row>
    <row r="17" spans="1:4">
      <c r="A17" s="4" t="s">
        <v>626</v>
      </c>
      <c r="D17" s="5" t="n">
        <v>84</v>
      </c>
    </row>
    <row r="18" spans="1:4">
      <c r="A18" s="4" t="s">
        <v>627</v>
      </c>
      <c r="B18" s="5" t="n">
        <v>-67913</v>
      </c>
      <c r="C18" s="5" t="n">
        <v>-69822</v>
      </c>
    </row>
    <row r="19" spans="1:4">
      <c r="A19" s="4" t="s">
        <v>628</v>
      </c>
      <c r="B19" s="5" t="n">
        <v>15982</v>
      </c>
      <c r="C19" s="5" t="n">
        <v>1829</v>
      </c>
    </row>
    <row r="20" spans="1:4">
      <c r="A20" s="4" t="s">
        <v>629</v>
      </c>
      <c r="B20" s="5" t="n">
        <v>-634</v>
      </c>
      <c r="C20" s="5" t="n">
        <v>80</v>
      </c>
    </row>
    <row r="21" spans="1:4">
      <c r="A21" s="4" t="s">
        <v>630</v>
      </c>
      <c r="B21" s="5" t="n">
        <v>15348</v>
      </c>
      <c r="C21" s="5" t="n">
        <v>1909</v>
      </c>
    </row>
    <row r="22" spans="1:4">
      <c r="A22" s="4" t="s">
        <v>631</v>
      </c>
      <c r="B22" s="7" t="n">
        <v>-69560</v>
      </c>
      <c r="C22" s="7" t="n">
        <v>-67913</v>
      </c>
      <c r="D22" s="7" t="n">
        <v>-698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1</v>
      </c>
    </row>
    <row r="3" spans="1:4">
      <c r="A3" s="3" t="s">
        <v>110</v>
      </c>
    </row>
    <row r="4" spans="1:4">
      <c r="A4" s="4" t="s">
        <v>98</v>
      </c>
      <c r="B4" s="7" t="n">
        <v>45049</v>
      </c>
      <c r="C4" s="7" t="n">
        <v>75574</v>
      </c>
      <c r="D4" s="7" t="n">
        <v>20567</v>
      </c>
    </row>
    <row r="5" spans="1:4">
      <c r="A5" s="4" t="s">
        <v>111</v>
      </c>
      <c r="B5" s="5" t="n">
        <v>-130</v>
      </c>
      <c r="C5" s="5" t="n">
        <v>-1887</v>
      </c>
      <c r="D5" s="5" t="n">
        <v>-2207</v>
      </c>
    </row>
    <row r="6" spans="1:4">
      <c r="A6" s="4" t="s">
        <v>100</v>
      </c>
      <c r="B6" s="5" t="n">
        <v>45179</v>
      </c>
      <c r="C6" s="5" t="n">
        <v>77461</v>
      </c>
      <c r="D6" s="5" t="n">
        <v>22774</v>
      </c>
    </row>
    <row r="7" spans="1:4">
      <c r="A7" s="3" t="s">
        <v>112</v>
      </c>
    </row>
    <row r="8" spans="1:4">
      <c r="A8" s="4" t="s">
        <v>113</v>
      </c>
      <c r="B8" s="5" t="n">
        <v>15473</v>
      </c>
      <c r="C8" s="5" t="n">
        <v>2401</v>
      </c>
      <c r="D8" s="5" t="n">
        <v>-24693</v>
      </c>
    </row>
    <row r="9" spans="1:4">
      <c r="A9" s="4" t="s">
        <v>114</v>
      </c>
      <c r="C9" s="5" t="n">
        <v>-84</v>
      </c>
      <c r="D9" s="5" t="n">
        <v>-45</v>
      </c>
    </row>
    <row r="10" spans="1:4">
      <c r="A10" s="4" t="s">
        <v>115</v>
      </c>
      <c r="B10" s="5" t="n">
        <v>-125</v>
      </c>
      <c r="C10" s="5" t="n">
        <v>-408</v>
      </c>
      <c r="D10" s="5" t="n">
        <v>389</v>
      </c>
    </row>
    <row r="11" spans="1:4">
      <c r="A11" s="4" t="s">
        <v>116</v>
      </c>
      <c r="B11" s="5" t="n">
        <v>15348</v>
      </c>
      <c r="C11" s="5" t="n">
        <v>1909</v>
      </c>
      <c r="D11" s="5" t="n">
        <v>-24349</v>
      </c>
    </row>
    <row r="12" spans="1:4">
      <c r="A12" s="4" t="s">
        <v>117</v>
      </c>
      <c r="B12" s="5" t="n">
        <v>60527</v>
      </c>
      <c r="C12" s="5" t="n">
        <v>79370</v>
      </c>
      <c r="D12" s="5" t="n">
        <v>-1575</v>
      </c>
    </row>
    <row r="13" spans="1:4">
      <c r="A13" s="4" t="s">
        <v>118</v>
      </c>
      <c r="B13" s="7" t="n">
        <v>-68</v>
      </c>
      <c r="C13" s="7" t="n">
        <v>-10</v>
      </c>
      <c r="D13"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1"/>
    <col customWidth="1" max="5" min="5" width="21"/>
    <col customWidth="1" max="6" min="6" width="21"/>
    <col customWidth="1" max="7" min="7" width="21"/>
    <col customWidth="1" max="8" min="8" width="14"/>
    <col customWidth="1" max="9" min="9" width="14"/>
    <col customWidth="1" max="10" min="10" width="17"/>
    <col customWidth="1" max="11" min="11" width="21"/>
    <col customWidth="1" max="12" min="12" width="16"/>
    <col customWidth="1" max="13" min="13" width="20"/>
    <col customWidth="1" max="14" min="14" width="17"/>
    <col customWidth="1" max="15" min="15" width="21"/>
    <col customWidth="1" max="16" min="16" width="14"/>
  </cols>
  <sheetData>
    <row r="1" spans="1:16">
      <c r="A1" s="1" t="s">
        <v>632</v>
      </c>
      <c r="B1" s="2" t="s">
        <v>633</v>
      </c>
      <c r="C1" s="2" t="s">
        <v>375</v>
      </c>
      <c r="D1" s="2" t="s">
        <v>378</v>
      </c>
      <c r="E1" s="2" t="s">
        <v>382</v>
      </c>
      <c r="F1" s="2" t="s">
        <v>388</v>
      </c>
      <c r="G1" s="2" t="s">
        <v>634</v>
      </c>
      <c r="H1" s="2" t="s">
        <v>390</v>
      </c>
      <c r="I1" s="2" t="s">
        <v>391</v>
      </c>
      <c r="J1" s="2" t="s">
        <v>386</v>
      </c>
      <c r="K1" s="2" t="s">
        <v>378</v>
      </c>
      <c r="L1" s="2" t="s">
        <v>635</v>
      </c>
      <c r="M1" s="2" t="s">
        <v>633</v>
      </c>
      <c r="N1" s="2" t="s">
        <v>636</v>
      </c>
      <c r="O1" s="2" t="s">
        <v>382</v>
      </c>
      <c r="P1" s="2" t="s">
        <v>396</v>
      </c>
    </row>
    <row r="2" spans="1:16">
      <c r="A2" s="3" t="s">
        <v>637</v>
      </c>
    </row>
    <row r="3" spans="1:16">
      <c r="A3" s="4" t="s">
        <v>638</v>
      </c>
      <c r="D3" s="7" t="n">
        <v>1636</v>
      </c>
      <c r="E3" s="7" t="n">
        <v>1233</v>
      </c>
      <c r="F3" s="7" t="n">
        <v>608</v>
      </c>
    </row>
    <row r="4" spans="1:16">
      <c r="A4" s="4" t="s">
        <v>66</v>
      </c>
      <c r="O4" s="7" t="n">
        <v>13762</v>
      </c>
    </row>
    <row r="5" spans="1:16">
      <c r="A5" s="4" t="s">
        <v>639</v>
      </c>
      <c r="D5" s="5" t="n">
        <v>1848</v>
      </c>
    </row>
    <row r="6" spans="1:16">
      <c r="A6" s="4" t="s">
        <v>640</v>
      </c>
      <c r="D6" s="5" t="n">
        <v>20746</v>
      </c>
    </row>
    <row r="7" spans="1:16">
      <c r="A7" s="4" t="s">
        <v>456</v>
      </c>
    </row>
    <row r="8" spans="1:16">
      <c r="A8" s="3" t="s">
        <v>637</v>
      </c>
    </row>
    <row r="9" spans="1:16">
      <c r="A9" s="4" t="s">
        <v>457</v>
      </c>
      <c r="P9" s="4" t="s">
        <v>458</v>
      </c>
    </row>
    <row r="10" spans="1:16">
      <c r="A10" s="4" t="s">
        <v>459</v>
      </c>
      <c r="C10" s="4" t="s">
        <v>460</v>
      </c>
      <c r="E10" s="4" t="s">
        <v>460</v>
      </c>
      <c r="F10" s="4" t="s">
        <v>460</v>
      </c>
      <c r="G10" s="4" t="s">
        <v>460</v>
      </c>
      <c r="H10" s="4" t="s">
        <v>460</v>
      </c>
      <c r="I10" s="4" t="s">
        <v>460</v>
      </c>
    </row>
    <row r="11" spans="1:16">
      <c r="A11" s="4" t="s">
        <v>641</v>
      </c>
      <c r="B11" s="4" t="s">
        <v>400</v>
      </c>
    </row>
    <row r="12" spans="1:16">
      <c r="A12" s="4" t="s">
        <v>66</v>
      </c>
      <c r="F12" s="7" t="n">
        <v>13310</v>
      </c>
      <c r="G12" s="7" t="n">
        <v>22550</v>
      </c>
      <c r="M12" s="7" t="n">
        <v>14458</v>
      </c>
      <c r="O12" s="5" t="n">
        <v>13762</v>
      </c>
    </row>
    <row r="13" spans="1:16">
      <c r="A13" s="4" t="s">
        <v>642</v>
      </c>
      <c r="D13" s="5" t="n">
        <v>14458</v>
      </c>
    </row>
    <row r="14" spans="1:16">
      <c r="A14" s="4" t="s">
        <v>643</v>
      </c>
      <c r="J14" s="10" t="n">
        <v>22330</v>
      </c>
      <c r="K14" s="7" t="n">
        <v>6742</v>
      </c>
      <c r="L14" s="10" t="n">
        <v>9610</v>
      </c>
      <c r="M14" s="5" t="n">
        <v>3092</v>
      </c>
    </row>
    <row r="15" spans="1:16">
      <c r="A15" s="4" t="s">
        <v>639</v>
      </c>
      <c r="B15" s="7" t="n">
        <v>1500</v>
      </c>
    </row>
    <row r="16" spans="1:16">
      <c r="A16" s="4" t="s">
        <v>640</v>
      </c>
      <c r="B16" s="7" t="n">
        <v>10180</v>
      </c>
    </row>
    <row r="17" spans="1:16">
      <c r="A17" s="4" t="s">
        <v>644</v>
      </c>
      <c r="J17" s="10" t="n">
        <v>1879</v>
      </c>
      <c r="K17" s="7" t="n">
        <v>567</v>
      </c>
      <c r="N17" s="10" t="n">
        <v>10842</v>
      </c>
      <c r="O17" s="7" t="n">
        <v>3327</v>
      </c>
    </row>
    <row r="18" spans="1:16">
      <c r="A18" s="4" t="s">
        <v>645</v>
      </c>
    </row>
    <row r="19" spans="1:16">
      <c r="A19" s="3" t="s">
        <v>637</v>
      </c>
    </row>
    <row r="20" spans="1:16">
      <c r="A20" s="4" t="s">
        <v>66</v>
      </c>
      <c r="M20" s="5" t="n">
        <v>16995</v>
      </c>
    </row>
    <row r="21" spans="1:16">
      <c r="A21" s="4" t="s">
        <v>646</v>
      </c>
    </row>
    <row r="22" spans="1:16">
      <c r="A22" s="3" t="s">
        <v>637</v>
      </c>
    </row>
    <row r="23" spans="1:16">
      <c r="A23" s="4" t="s">
        <v>66</v>
      </c>
      <c r="M23" s="7" t="n">
        <v>31453</v>
      </c>
    </row>
    <row r="24" spans="1:16">
      <c r="A24" s="4" t="s">
        <v>463</v>
      </c>
    </row>
    <row r="25" spans="1:16">
      <c r="A25" s="3" t="s">
        <v>637</v>
      </c>
    </row>
    <row r="26" spans="1:16">
      <c r="A26" s="4" t="s">
        <v>457</v>
      </c>
      <c r="F26" s="4" t="s">
        <v>464</v>
      </c>
      <c r="J26" s="4" t="s">
        <v>464</v>
      </c>
      <c r="K26" s="4" t="s">
        <v>464</v>
      </c>
      <c r="N26" s="4" t="s">
        <v>464</v>
      </c>
      <c r="O26" s="4" t="s">
        <v>464</v>
      </c>
    </row>
    <row r="27" spans="1:16">
      <c r="A27" s="4" t="s">
        <v>465</v>
      </c>
      <c r="K27" s="7" t="n">
        <v>10131</v>
      </c>
      <c r="O27" s="7" t="n">
        <v>7952</v>
      </c>
    </row>
    <row r="28" spans="1:16">
      <c r="A28" s="4" t="s">
        <v>638</v>
      </c>
      <c r="D28" s="7" t="n">
        <v>1636</v>
      </c>
      <c r="E28" s="7" t="n">
        <v>1233</v>
      </c>
      <c r="F28" s="7" t="n">
        <v>6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47</v>
      </c>
      <c r="B1" s="2" t="s">
        <v>648</v>
      </c>
      <c r="H1" s="2" t="s">
        <v>1</v>
      </c>
    </row>
    <row r="2" spans="1:10">
      <c r="B2" s="2" t="s">
        <v>4</v>
      </c>
      <c r="C2" s="2" t="s">
        <v>649</v>
      </c>
      <c r="D2" s="2" t="s">
        <v>32</v>
      </c>
      <c r="E2" s="2" t="s">
        <v>650</v>
      </c>
      <c r="F2" s="2" t="s">
        <v>651</v>
      </c>
      <c r="G2" s="2" t="s">
        <v>652</v>
      </c>
      <c r="H2" s="2" t="s">
        <v>2</v>
      </c>
      <c r="I2" s="2" t="s">
        <v>32</v>
      </c>
      <c r="J2" s="2" t="s">
        <v>81</v>
      </c>
    </row>
    <row r="3" spans="1:10">
      <c r="A3" s="3" t="s">
        <v>653</v>
      </c>
    </row>
    <row r="4" spans="1:10">
      <c r="A4" s="4" t="s">
        <v>654</v>
      </c>
      <c r="C4" s="7" t="n">
        <v>13762</v>
      </c>
      <c r="H4" s="7" t="n">
        <v>13762</v>
      </c>
    </row>
    <row r="5" spans="1:10">
      <c r="A5" s="4" t="s">
        <v>98</v>
      </c>
      <c r="B5" s="7" t="n">
        <v>100</v>
      </c>
      <c r="C5" s="5" t="n">
        <v>30</v>
      </c>
      <c r="D5" s="7" t="n">
        <v>-122</v>
      </c>
      <c r="E5" s="7" t="n">
        <v>303</v>
      </c>
      <c r="F5" s="7" t="n">
        <v>576</v>
      </c>
      <c r="G5" s="7" t="n">
        <v>1130</v>
      </c>
      <c r="H5" s="5" t="n">
        <v>130</v>
      </c>
      <c r="I5" s="7" t="n">
        <v>1887</v>
      </c>
      <c r="J5" s="7" t="n">
        <v>2207</v>
      </c>
    </row>
    <row r="6" spans="1:10">
      <c r="A6" s="4" t="s">
        <v>655</v>
      </c>
      <c r="D6" s="5" t="n">
        <v>13762</v>
      </c>
      <c r="I6" s="5" t="n">
        <v>13762</v>
      </c>
    </row>
    <row r="7" spans="1:10">
      <c r="A7" s="4" t="s">
        <v>456</v>
      </c>
    </row>
    <row r="8" spans="1:10">
      <c r="A8" s="3" t="s">
        <v>653</v>
      </c>
    </row>
    <row r="9" spans="1:10">
      <c r="A9" s="4" t="s">
        <v>654</v>
      </c>
      <c r="C9" s="7" t="n">
        <v>13762</v>
      </c>
      <c r="G9" s="7" t="n">
        <v>13310</v>
      </c>
      <c r="H9" s="5" t="n">
        <v>13762</v>
      </c>
      <c r="I9" s="5" t="n">
        <v>13310</v>
      </c>
      <c r="J9" s="5" t="n">
        <v>22550</v>
      </c>
    </row>
    <row r="10" spans="1:10">
      <c r="A10" s="4" t="s">
        <v>98</v>
      </c>
      <c r="H10" s="5" t="n">
        <v>-130</v>
      </c>
      <c r="I10" s="5" t="n">
        <v>-1887</v>
      </c>
      <c r="J10" s="5" t="n">
        <v>-2207</v>
      </c>
    </row>
    <row r="11" spans="1:10">
      <c r="A11" s="4" t="s">
        <v>606</v>
      </c>
      <c r="H11" s="5" t="n">
        <v>826</v>
      </c>
      <c r="I11" s="5" t="n">
        <v>2339</v>
      </c>
      <c r="J11" s="5" t="n">
        <v>-7033</v>
      </c>
    </row>
    <row r="12" spans="1:10">
      <c r="A12" s="4" t="s">
        <v>656</v>
      </c>
      <c r="H12" s="5" t="n">
        <v>696</v>
      </c>
      <c r="I12" s="5" t="n">
        <v>452</v>
      </c>
      <c r="J12" s="5" t="n">
        <v>-9240</v>
      </c>
    </row>
    <row r="13" spans="1:10">
      <c r="A13" s="4" t="s">
        <v>657</v>
      </c>
      <c r="H13" s="7" t="n">
        <v>-14458</v>
      </c>
    </row>
    <row r="14" spans="1:10">
      <c r="A14" s="4" t="s">
        <v>655</v>
      </c>
      <c r="D14" s="7" t="n">
        <v>13762</v>
      </c>
      <c r="I14" s="7" t="n">
        <v>13762</v>
      </c>
      <c r="J14" s="7" t="n">
        <v>13310</v>
      </c>
    </row>
  </sheetData>
  <mergeCells count="3">
    <mergeCell ref="A1:A2"/>
    <mergeCell ref="B1:G1"/>
    <mergeCell ref="H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s>
  <sheetData>
    <row r="1" spans="1:9">
      <c r="A1" s="1" t="s">
        <v>658</v>
      </c>
      <c r="B1" s="2" t="s">
        <v>659</v>
      </c>
      <c r="C1" s="2" t="s">
        <v>660</v>
      </c>
      <c r="D1" s="2" t="s">
        <v>1</v>
      </c>
    </row>
    <row r="2" spans="1:9">
      <c r="B2" s="2" t="s">
        <v>382</v>
      </c>
      <c r="C2" s="2" t="s">
        <v>634</v>
      </c>
      <c r="D2" s="2" t="s">
        <v>661</v>
      </c>
      <c r="E2" s="2" t="s">
        <v>378</v>
      </c>
      <c r="F2" s="2" t="s">
        <v>662</v>
      </c>
      <c r="G2" s="2" t="s">
        <v>663</v>
      </c>
      <c r="H2" s="2" t="s">
        <v>664</v>
      </c>
      <c r="I2" s="2" t="s">
        <v>665</v>
      </c>
    </row>
    <row r="3" spans="1:9">
      <c r="A3" s="3" t="s">
        <v>666</v>
      </c>
    </row>
    <row r="4" spans="1:9">
      <c r="A4" s="4" t="s">
        <v>667</v>
      </c>
      <c r="F4" s="7" t="n">
        <v>61</v>
      </c>
      <c r="G4" s="7" t="n">
        <v>399</v>
      </c>
    </row>
    <row r="5" spans="1:9">
      <c r="A5" s="4" t="s">
        <v>668</v>
      </c>
      <c r="D5" s="4" t="s">
        <v>669</v>
      </c>
    </row>
    <row r="6" spans="1:9">
      <c r="A6" s="4" t="s">
        <v>670</v>
      </c>
      <c r="B6" s="7" t="n">
        <v>67000</v>
      </c>
      <c r="E6" s="7" t="n">
        <v>121000</v>
      </c>
    </row>
    <row r="7" spans="1:9">
      <c r="A7" s="4" t="s">
        <v>671</v>
      </c>
      <c r="B7" s="5" t="n">
        <v>3399</v>
      </c>
      <c r="E7" s="5" t="n">
        <v>2008</v>
      </c>
    </row>
    <row r="8" spans="1:9">
      <c r="A8" s="4" t="s">
        <v>672</v>
      </c>
      <c r="B8" s="5" t="n">
        <v>8060</v>
      </c>
      <c r="E8" s="5" t="n">
        <v>3852</v>
      </c>
    </row>
    <row r="9" spans="1:9">
      <c r="A9" s="4" t="s">
        <v>673</v>
      </c>
      <c r="B9" s="5" t="n">
        <v>8626</v>
      </c>
      <c r="E9" s="5" t="n">
        <v>4192</v>
      </c>
    </row>
    <row r="10" spans="1:9">
      <c r="A10" s="5" t="n">
        <v>2018</v>
      </c>
      <c r="E10" s="5" t="n">
        <v>4192</v>
      </c>
    </row>
    <row r="11" spans="1:9">
      <c r="A11" s="5" t="n">
        <v>2019</v>
      </c>
      <c r="E11" s="5" t="n">
        <v>2700</v>
      </c>
    </row>
    <row r="12" spans="1:9">
      <c r="A12" s="5" t="n">
        <v>2020</v>
      </c>
      <c r="E12" s="5" t="n">
        <v>601</v>
      </c>
    </row>
    <row r="13" spans="1:9">
      <c r="A13" s="5" t="n">
        <v>2021</v>
      </c>
      <c r="E13" s="5" t="n">
        <v>121551</v>
      </c>
    </row>
    <row r="14" spans="1:9">
      <c r="A14" s="5" t="n">
        <v>2022</v>
      </c>
      <c r="E14" s="4" t="s">
        <v>59</v>
      </c>
    </row>
    <row r="15" spans="1:9">
      <c r="A15" s="4" t="s">
        <v>674</v>
      </c>
    </row>
    <row r="16" spans="1:9">
      <c r="A16" s="3" t="s">
        <v>666</v>
      </c>
    </row>
    <row r="17" spans="1:9">
      <c r="A17" s="4" t="s">
        <v>675</v>
      </c>
      <c r="C17" s="7" t="n">
        <v>-10507</v>
      </c>
    </row>
    <row r="18" spans="1:9">
      <c r="A18" s="4" t="s">
        <v>676</v>
      </c>
    </row>
    <row r="19" spans="1:9">
      <c r="A19" s="3" t="s">
        <v>666</v>
      </c>
    </row>
    <row r="20" spans="1:9">
      <c r="A20" s="4" t="s">
        <v>677</v>
      </c>
      <c r="D20" s="4" t="s">
        <v>678</v>
      </c>
    </row>
    <row r="21" spans="1:9">
      <c r="A21" s="4" t="s">
        <v>679</v>
      </c>
      <c r="H21" s="7" t="n">
        <v>300000</v>
      </c>
      <c r="I21" s="7" t="n">
        <v>100000</v>
      </c>
    </row>
    <row r="22" spans="1:9">
      <c r="A22" s="4" t="s">
        <v>680</v>
      </c>
      <c r="H22" s="7" t="n">
        <v>80000</v>
      </c>
    </row>
    <row r="23" spans="1:9">
      <c r="A23" s="4" t="s">
        <v>681</v>
      </c>
      <c r="I23" s="7" t="n">
        <v>100000</v>
      </c>
    </row>
    <row r="24" spans="1:9">
      <c r="A24" s="4" t="s">
        <v>670</v>
      </c>
      <c r="B24" s="5" t="n">
        <v>67000</v>
      </c>
      <c r="E24" s="7" t="n">
        <v>121000</v>
      </c>
    </row>
    <row r="25" spans="1:9">
      <c r="A25" s="4" t="s">
        <v>682</v>
      </c>
      <c r="D25" s="4" t="s">
        <v>683</v>
      </c>
      <c r="E25" s="4" t="s">
        <v>683</v>
      </c>
    </row>
    <row r="26" spans="1:9">
      <c r="A26" s="4" t="s">
        <v>684</v>
      </c>
      <c r="D26" s="4" t="s">
        <v>685</v>
      </c>
      <c r="E26" s="4" t="s">
        <v>685</v>
      </c>
    </row>
    <row r="27" spans="1:9">
      <c r="A27" s="4" t="s">
        <v>686</v>
      </c>
    </row>
    <row r="28" spans="1:9">
      <c r="A28" s="3" t="s">
        <v>666</v>
      </c>
    </row>
    <row r="29" spans="1:9">
      <c r="A29" s="4" t="s">
        <v>687</v>
      </c>
      <c r="D29" s="4" t="s">
        <v>688</v>
      </c>
    </row>
    <row r="30" spans="1:9">
      <c r="A30" s="4" t="s">
        <v>689</v>
      </c>
    </row>
    <row r="31" spans="1:9">
      <c r="A31" s="3" t="s">
        <v>666</v>
      </c>
    </row>
    <row r="32" spans="1:9">
      <c r="A32" s="4" t="s">
        <v>687</v>
      </c>
      <c r="D32" s="4" t="s">
        <v>690</v>
      </c>
    </row>
    <row r="33" spans="1:9">
      <c r="A33" s="4" t="s">
        <v>691</v>
      </c>
    </row>
    <row r="34" spans="1:9">
      <c r="A34" s="3" t="s">
        <v>666</v>
      </c>
    </row>
    <row r="35" spans="1:9">
      <c r="A35" s="4" t="s">
        <v>679</v>
      </c>
      <c r="B35" s="7" t="n">
        <v>2196</v>
      </c>
      <c r="D35" s="12" t="n">
        <v>20000</v>
      </c>
      <c r="E35" s="7" t="n">
        <v>2439</v>
      </c>
    </row>
    <row r="36" spans="1:9">
      <c r="A36" s="4" t="s">
        <v>692</v>
      </c>
    </row>
    <row r="37" spans="1:9">
      <c r="A37" s="3" t="s">
        <v>666</v>
      </c>
    </row>
    <row r="38" spans="1:9">
      <c r="A38" s="4" t="s">
        <v>693</v>
      </c>
      <c r="B38" s="4" t="s">
        <v>694</v>
      </c>
    </row>
    <row r="39" spans="1:9">
      <c r="A39" s="4" t="s">
        <v>695</v>
      </c>
      <c r="B39" s="4" t="s">
        <v>519</v>
      </c>
    </row>
    <row r="40" spans="1:9">
      <c r="A40" s="4" t="s">
        <v>696</v>
      </c>
      <c r="B40" s="4" t="s">
        <v>697</v>
      </c>
    </row>
    <row r="41" spans="1:9">
      <c r="A41" s="4" t="s">
        <v>456</v>
      </c>
    </row>
    <row r="42" spans="1:9">
      <c r="A42" s="3" t="s">
        <v>666</v>
      </c>
    </row>
    <row r="43" spans="1:9">
      <c r="A43" s="4" t="s">
        <v>698</v>
      </c>
      <c r="D43" s="4" t="s">
        <v>699</v>
      </c>
      <c r="E43" s="4" t="s">
        <v>699</v>
      </c>
    </row>
    <row r="44" spans="1:9">
      <c r="A44" s="4" t="s">
        <v>700</v>
      </c>
    </row>
    <row r="45" spans="1:9">
      <c r="A45" s="3" t="s">
        <v>666</v>
      </c>
    </row>
    <row r="46" spans="1:9">
      <c r="A46" s="5" t="n">
        <v>2018</v>
      </c>
      <c r="E46" s="7" t="n">
        <v>4164</v>
      </c>
    </row>
    <row r="47" spans="1:9">
      <c r="A47" s="5" t="n">
        <v>2019</v>
      </c>
      <c r="E47" s="5" t="n">
        <v>2700</v>
      </c>
    </row>
    <row r="48" spans="1:9">
      <c r="A48" s="5" t="n">
        <v>2020</v>
      </c>
      <c r="E48" s="5" t="n">
        <v>601</v>
      </c>
    </row>
    <row r="49" spans="1:9">
      <c r="A49" s="5" t="n">
        <v>2021</v>
      </c>
      <c r="E49" s="7" t="n">
        <v>551</v>
      </c>
    </row>
    <row r="50" spans="1:9">
      <c r="A50" s="4" t="s">
        <v>701</v>
      </c>
    </row>
    <row r="51" spans="1:9">
      <c r="A51" s="3" t="s">
        <v>666</v>
      </c>
    </row>
    <row r="52" spans="1:9">
      <c r="A52" s="4" t="s">
        <v>702</v>
      </c>
      <c r="B52" s="7" t="n">
        <v>80000</v>
      </c>
    </row>
    <row r="53" spans="1:9">
      <c r="A53" s="4" t="s">
        <v>703</v>
      </c>
      <c r="B53" s="5" t="n">
        <v>30000</v>
      </c>
    </row>
    <row r="54" spans="1:9">
      <c r="A54" s="4" t="s">
        <v>704</v>
      </c>
    </row>
    <row r="55" spans="1:9">
      <c r="A55" s="3" t="s">
        <v>666</v>
      </c>
    </row>
    <row r="56" spans="1:9">
      <c r="A56" s="4" t="s">
        <v>705</v>
      </c>
      <c r="B56" s="5" t="n">
        <v>5000</v>
      </c>
    </row>
    <row r="57" spans="1:9">
      <c r="A57" s="4" t="s">
        <v>706</v>
      </c>
      <c r="B57" s="7" t="n">
        <v>3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9"/>
    <col customWidth="1" max="2" min="2" width="17"/>
    <col customWidth="1" max="3" min="3" width="14"/>
  </cols>
  <sheetData>
    <row r="1" spans="1:3">
      <c r="A1" s="1" t="s">
        <v>707</v>
      </c>
      <c r="B1" s="2" t="s">
        <v>1</v>
      </c>
    </row>
    <row r="2" spans="1:3">
      <c r="B2" s="2" t="s">
        <v>2</v>
      </c>
      <c r="C2" s="2" t="s">
        <v>32</v>
      </c>
    </row>
    <row r="3" spans="1:3">
      <c r="A3" s="3" t="s">
        <v>666</v>
      </c>
    </row>
    <row r="4" spans="1:3">
      <c r="A4" s="4" t="s">
        <v>708</v>
      </c>
      <c r="B4" s="7" t="n">
        <v>121000</v>
      </c>
      <c r="C4" s="7" t="n">
        <v>67000</v>
      </c>
    </row>
    <row r="5" spans="1:3">
      <c r="A5" s="3" t="s">
        <v>709</v>
      </c>
    </row>
    <row r="6" spans="1:3">
      <c r="A6" s="4" t="s">
        <v>710</v>
      </c>
      <c r="B6" s="5" t="n">
        <v>8044</v>
      </c>
      <c r="C6" s="5" t="n">
        <v>16686</v>
      </c>
    </row>
    <row r="7" spans="1:3">
      <c r="A7" s="4" t="s">
        <v>711</v>
      </c>
      <c r="B7" s="5" t="n">
        <v>129044</v>
      </c>
    </row>
    <row r="8" spans="1:3">
      <c r="A8" s="4" t="s">
        <v>673</v>
      </c>
      <c r="B8" s="5" t="n">
        <v>-4192</v>
      </c>
      <c r="C8" s="5" t="n">
        <v>-8626</v>
      </c>
    </row>
    <row r="9" spans="1:3">
      <c r="A9" s="4" t="s">
        <v>672</v>
      </c>
      <c r="B9" s="5" t="n">
        <v>3852</v>
      </c>
      <c r="C9" s="5" t="n">
        <v>8060</v>
      </c>
    </row>
    <row r="10" spans="1:3">
      <c r="A10" s="4" t="s">
        <v>676</v>
      </c>
    </row>
    <row r="11" spans="1:3">
      <c r="A11" s="3" t="s">
        <v>666</v>
      </c>
    </row>
    <row r="12" spans="1:3">
      <c r="A12" s="4" t="s">
        <v>708</v>
      </c>
      <c r="B12" s="7" t="n">
        <v>121000</v>
      </c>
      <c r="C12" s="5" t="n">
        <v>67000</v>
      </c>
    </row>
    <row r="13" spans="1:3">
      <c r="A13" s="3" t="s">
        <v>709</v>
      </c>
    </row>
    <row r="14" spans="1:3">
      <c r="A14" s="4" t="s">
        <v>712</v>
      </c>
      <c r="B14" s="13" t="n">
        <v>2021</v>
      </c>
    </row>
    <row r="15" spans="1:3">
      <c r="A15" s="4" t="s">
        <v>713</v>
      </c>
    </row>
    <row r="16" spans="1:3">
      <c r="A16" s="3" t="s">
        <v>709</v>
      </c>
    </row>
    <row r="17" spans="1:3">
      <c r="A17" s="4" t="s">
        <v>714</v>
      </c>
      <c r="B17" s="4" t="s">
        <v>715</v>
      </c>
    </row>
    <row r="18" spans="1:3">
      <c r="A18" s="4" t="s">
        <v>716</v>
      </c>
    </row>
    <row r="19" spans="1:3">
      <c r="A19" s="3" t="s">
        <v>709</v>
      </c>
    </row>
    <row r="20" spans="1:3">
      <c r="A20" s="4" t="s">
        <v>714</v>
      </c>
      <c r="B20" s="4" t="s">
        <v>717</v>
      </c>
    </row>
    <row r="21" spans="1:3">
      <c r="A21" s="4" t="s">
        <v>718</v>
      </c>
    </row>
    <row r="22" spans="1:3">
      <c r="A22" s="3" t="s">
        <v>666</v>
      </c>
    </row>
    <row r="23" spans="1:3">
      <c r="A23" s="4" t="s">
        <v>719</v>
      </c>
      <c r="C23" s="5" t="n">
        <v>5097</v>
      </c>
    </row>
    <row r="24" spans="1:3">
      <c r="A24" s="4" t="s">
        <v>720</v>
      </c>
    </row>
    <row r="25" spans="1:3">
      <c r="A25" s="3" t="s">
        <v>709</v>
      </c>
    </row>
    <row r="26" spans="1:3">
      <c r="A26" s="4" t="s">
        <v>711</v>
      </c>
      <c r="B26" s="7" t="n">
        <v>8016</v>
      </c>
      <c r="C26" s="5" t="n">
        <v>11452</v>
      </c>
    </row>
    <row r="27" spans="1:3">
      <c r="A27" s="4" t="s">
        <v>721</v>
      </c>
      <c r="B27" s="5" t="n">
        <v>2019</v>
      </c>
    </row>
    <row r="28" spans="1:3">
      <c r="A28" s="4" t="s">
        <v>722</v>
      </c>
      <c r="B28" s="5" t="n">
        <v>2021</v>
      </c>
    </row>
    <row r="29" spans="1:3">
      <c r="A29" s="4" t="s">
        <v>723</v>
      </c>
    </row>
    <row r="30" spans="1:3">
      <c r="A30" s="3" t="s">
        <v>709</v>
      </c>
    </row>
    <row r="31" spans="1:3">
      <c r="A31" s="4" t="s">
        <v>714</v>
      </c>
      <c r="B31" s="4" t="s">
        <v>724</v>
      </c>
    </row>
    <row r="32" spans="1:3">
      <c r="A32" s="4" t="s">
        <v>725</v>
      </c>
    </row>
    <row r="33" spans="1:3">
      <c r="A33" s="3" t="s">
        <v>709</v>
      </c>
    </row>
    <row r="34" spans="1:3">
      <c r="A34" s="4" t="s">
        <v>714</v>
      </c>
      <c r="B34" s="4" t="s">
        <v>726</v>
      </c>
    </row>
    <row r="35" spans="1:3">
      <c r="A35" s="4" t="s">
        <v>727</v>
      </c>
    </row>
    <row r="36" spans="1:3">
      <c r="A36" s="3" t="s">
        <v>709</v>
      </c>
    </row>
    <row r="37" spans="1:3">
      <c r="A37" s="4" t="s">
        <v>710</v>
      </c>
      <c r="B37" s="7" t="n">
        <v>28</v>
      </c>
      <c r="C37" s="7" t="n">
        <v>1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728</v>
      </c>
      <c r="B1" s="2" t="s">
        <v>378</v>
      </c>
    </row>
    <row r="2" spans="1:2">
      <c r="A2" s="3" t="s">
        <v>205</v>
      </c>
    </row>
    <row r="3" spans="1:2">
      <c r="A3" s="4" t="s">
        <v>729</v>
      </c>
      <c r="B3" s="7" t="n">
        <v>4192</v>
      </c>
    </row>
    <row r="4" spans="1:2">
      <c r="A4" s="4" t="s">
        <v>730</v>
      </c>
      <c r="B4" s="4" t="s">
        <v>59</v>
      </c>
    </row>
    <row r="5" spans="1:2">
      <c r="A5" s="4" t="s">
        <v>731</v>
      </c>
      <c r="B5" s="5" t="n">
        <v>121551</v>
      </c>
    </row>
    <row r="6" spans="1:2">
      <c r="A6" s="4" t="s">
        <v>732</v>
      </c>
      <c r="B6" s="5" t="n">
        <v>601</v>
      </c>
    </row>
    <row r="7" spans="1:2">
      <c r="A7" s="4" t="s">
        <v>733</v>
      </c>
      <c r="B7" s="5" t="n">
        <v>2700</v>
      </c>
    </row>
    <row r="8" spans="1:2">
      <c r="A8" s="4" t="s">
        <v>734</v>
      </c>
      <c r="B8" s="7" t="n">
        <v>1290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6"/>
    <col customWidth="1" max="21" min="21" width="14"/>
    <col customWidth="1" max="22" min="22" width="14"/>
    <col customWidth="1" max="23" min="23" width="14"/>
  </cols>
  <sheetData>
    <row r="1" spans="1:23">
      <c r="A1" s="1" t="s">
        <v>735</v>
      </c>
      <c r="B1" s="2" t="s">
        <v>374</v>
      </c>
      <c r="C1" s="2" t="s">
        <v>2</v>
      </c>
      <c r="E1" s="2" t="s">
        <v>736</v>
      </c>
      <c r="F1" s="2" t="s">
        <v>597</v>
      </c>
      <c r="G1" s="2" t="s">
        <v>4</v>
      </c>
      <c r="H1" s="2" t="s">
        <v>597</v>
      </c>
      <c r="I1" s="2" t="s">
        <v>649</v>
      </c>
      <c r="J1" s="2" t="s">
        <v>597</v>
      </c>
      <c r="K1" s="2" t="s">
        <v>32</v>
      </c>
      <c r="M1" s="2" t="s">
        <v>650</v>
      </c>
      <c r="N1" s="2" t="s">
        <v>737</v>
      </c>
      <c r="O1" s="2" t="s">
        <v>651</v>
      </c>
      <c r="P1" s="2" t="s">
        <v>737</v>
      </c>
      <c r="Q1" s="2" t="s">
        <v>652</v>
      </c>
      <c r="R1" s="2" t="s">
        <v>737</v>
      </c>
      <c r="S1" s="2" t="s">
        <v>2</v>
      </c>
      <c r="T1" s="2" t="s">
        <v>32</v>
      </c>
      <c r="U1" s="2" t="s">
        <v>81</v>
      </c>
      <c r="V1" s="2" t="s">
        <v>392</v>
      </c>
      <c r="W1" s="2" t="s">
        <v>396</v>
      </c>
    </row>
    <row r="2" spans="1:23">
      <c r="A2" s="3" t="s">
        <v>738</v>
      </c>
    </row>
    <row r="3" spans="1:23">
      <c r="A3" s="4" t="s">
        <v>739</v>
      </c>
      <c r="C3" s="7" t="n">
        <v>-6036</v>
      </c>
      <c r="D3" s="4" t="s">
        <v>597</v>
      </c>
      <c r="E3" s="7" t="n">
        <v>3809</v>
      </c>
      <c r="G3" s="7" t="n">
        <v>5189</v>
      </c>
      <c r="I3" s="7" t="n">
        <v>4571</v>
      </c>
      <c r="K3" s="7" t="n">
        <v>-39503</v>
      </c>
      <c r="L3" s="4" t="s">
        <v>737</v>
      </c>
      <c r="M3" s="7" t="n">
        <v>919</v>
      </c>
      <c r="O3" s="7" t="n">
        <v>1350</v>
      </c>
      <c r="Q3" s="7" t="n">
        <v>845</v>
      </c>
      <c r="S3" s="7" t="n">
        <v>7533</v>
      </c>
      <c r="T3" s="7" t="n">
        <v>-36389</v>
      </c>
      <c r="U3" s="7" t="n">
        <v>-547</v>
      </c>
    </row>
    <row r="4" spans="1:23">
      <c r="A4" s="4" t="s">
        <v>740</v>
      </c>
      <c r="S4" s="4" t="s">
        <v>741</v>
      </c>
      <c r="T4" s="4" t="s">
        <v>742</v>
      </c>
      <c r="U4" s="4" t="s">
        <v>743</v>
      </c>
    </row>
    <row r="5" spans="1:23">
      <c r="A5" s="4" t="s">
        <v>744</v>
      </c>
      <c r="C5" s="5" t="n">
        <v>47860</v>
      </c>
      <c r="S5" s="7" t="n">
        <v>47860</v>
      </c>
    </row>
    <row r="6" spans="1:23">
      <c r="A6" s="4" t="s">
        <v>745</v>
      </c>
      <c r="S6" s="5" t="n">
        <v>-15269</v>
      </c>
    </row>
    <row r="7" spans="1:23">
      <c r="A7" s="4" t="s">
        <v>746</v>
      </c>
      <c r="S7" s="5" t="n">
        <v>6207</v>
      </c>
    </row>
    <row r="8" spans="1:23">
      <c r="A8" s="4" t="s">
        <v>747</v>
      </c>
      <c r="S8" s="5" t="n">
        <v>-9062</v>
      </c>
    </row>
    <row r="9" spans="1:23">
      <c r="A9" s="4" t="s">
        <v>748</v>
      </c>
      <c r="T9" s="4" t="s">
        <v>749</v>
      </c>
    </row>
    <row r="10" spans="1:23">
      <c r="A10" s="4" t="s">
        <v>750</v>
      </c>
      <c r="S10" s="5" t="n">
        <v>-15269</v>
      </c>
    </row>
    <row r="11" spans="1:23">
      <c r="A11" s="4" t="s">
        <v>751</v>
      </c>
      <c r="C11" s="5" t="n">
        <v>3218</v>
      </c>
      <c r="S11" s="5" t="n">
        <v>3218</v>
      </c>
    </row>
    <row r="12" spans="1:23">
      <c r="A12" s="4" t="s">
        <v>752</v>
      </c>
      <c r="C12" s="5" t="n">
        <v>444</v>
      </c>
      <c r="S12" s="5" t="n">
        <v>444</v>
      </c>
    </row>
    <row r="13" spans="1:23">
      <c r="A13" s="4" t="s">
        <v>753</v>
      </c>
      <c r="K13" s="5" t="n">
        <v>3645</v>
      </c>
      <c r="T13" s="7" t="n">
        <v>3645</v>
      </c>
      <c r="U13" s="7" t="n">
        <v>3821</v>
      </c>
    </row>
    <row r="14" spans="1:23">
      <c r="A14" s="4" t="s">
        <v>754</v>
      </c>
      <c r="S14" s="5" t="n">
        <v>-33</v>
      </c>
      <c r="T14" s="5" t="n">
        <v>-59</v>
      </c>
      <c r="U14" s="7" t="n">
        <v>-90</v>
      </c>
    </row>
    <row r="15" spans="1:23">
      <c r="A15" s="4" t="s">
        <v>755</v>
      </c>
      <c r="C15" s="5" t="n">
        <v>32</v>
      </c>
      <c r="K15" s="7" t="n">
        <v>64</v>
      </c>
      <c r="S15" s="5" t="n">
        <v>32</v>
      </c>
      <c r="T15" s="7" t="n">
        <v>64</v>
      </c>
    </row>
    <row r="16" spans="1:23">
      <c r="A16" s="4" t="s">
        <v>756</v>
      </c>
      <c r="S16" s="5" t="n">
        <v>8100</v>
      </c>
    </row>
    <row r="17" spans="1:23">
      <c r="A17" s="4" t="s">
        <v>399</v>
      </c>
      <c r="B17" s="4" t="s">
        <v>400</v>
      </c>
    </row>
    <row r="18" spans="1:23">
      <c r="A18" s="4" t="s">
        <v>757</v>
      </c>
    </row>
    <row r="19" spans="1:23">
      <c r="A19" s="3" t="s">
        <v>738</v>
      </c>
    </row>
    <row r="20" spans="1:23">
      <c r="A20" s="4" t="s">
        <v>758</v>
      </c>
      <c r="C20" s="5" t="n">
        <v>42571</v>
      </c>
      <c r="S20" s="5" t="n">
        <v>42571</v>
      </c>
    </row>
    <row r="21" spans="1:23">
      <c r="A21" s="4" t="s">
        <v>759</v>
      </c>
      <c r="C21" s="5" t="n">
        <v>1753</v>
      </c>
      <c r="S21" s="5" t="n">
        <v>1753</v>
      </c>
    </row>
    <row r="22" spans="1:23">
      <c r="A22" s="4" t="s">
        <v>760</v>
      </c>
    </row>
    <row r="23" spans="1:23">
      <c r="A23" s="3" t="s">
        <v>738</v>
      </c>
    </row>
    <row r="24" spans="1:23">
      <c r="A24" s="4" t="s">
        <v>758</v>
      </c>
      <c r="C24" s="5" t="n">
        <v>35075</v>
      </c>
      <c r="S24" s="5" t="n">
        <v>35075</v>
      </c>
    </row>
    <row r="25" spans="1:23">
      <c r="A25" s="4" t="s">
        <v>759</v>
      </c>
      <c r="C25" s="5" t="n">
        <v>1023</v>
      </c>
      <c r="S25" s="5" t="n">
        <v>1023</v>
      </c>
    </row>
    <row r="26" spans="1:23">
      <c r="A26" s="4" t="s">
        <v>761</v>
      </c>
    </row>
    <row r="27" spans="1:23">
      <c r="A27" s="3" t="s">
        <v>738</v>
      </c>
    </row>
    <row r="28" spans="1:23">
      <c r="A28" s="4" t="s">
        <v>759</v>
      </c>
      <c r="C28" s="7" t="n">
        <v>27336</v>
      </c>
      <c r="S28" s="7" t="n">
        <v>27336</v>
      </c>
    </row>
    <row r="29" spans="1:23">
      <c r="A29" s="4" t="s">
        <v>456</v>
      </c>
    </row>
    <row r="30" spans="1:23">
      <c r="A30" s="3" t="s">
        <v>738</v>
      </c>
    </row>
    <row r="31" spans="1:23">
      <c r="A31" s="4" t="s">
        <v>457</v>
      </c>
      <c r="W31" s="4" t="s">
        <v>458</v>
      </c>
    </row>
    <row r="32" spans="1:23">
      <c r="A32" s="4" t="s">
        <v>399</v>
      </c>
      <c r="V32" s="4" t="s">
        <v>461</v>
      </c>
    </row>
    <row r="33" spans="1:23"/>
    <row r="34" spans="1:23">
      <c r="A34" s="4" t="s">
        <v>597</v>
      </c>
      <c r="B34" s="4" t="s">
        <v>762</v>
      </c>
    </row>
    <row r="35" spans="1:23">
      <c r="A35" s="4" t="s">
        <v>737</v>
      </c>
      <c r="B35" s="4" t="s">
        <v>763</v>
      </c>
    </row>
  </sheetData>
  <mergeCells count="191">
    <mergeCell ref="C1:D1"/>
    <mergeCell ref="K1:L1"/>
    <mergeCell ref="E2:F2"/>
    <mergeCell ref="G2:H2"/>
    <mergeCell ref="I2:J2"/>
    <mergeCell ref="M2:N2"/>
    <mergeCell ref="O2:P2"/>
    <mergeCell ref="Q2:R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A33:W33"/>
    <mergeCell ref="B34:W34"/>
    <mergeCell ref="B35:W3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64</v>
      </c>
      <c r="B1" s="2" t="s">
        <v>648</v>
      </c>
      <c r="R1" s="2" t="s">
        <v>1</v>
      </c>
    </row>
    <row r="2" spans="1:20">
      <c r="B2" s="2" t="s">
        <v>2</v>
      </c>
      <c r="C2" s="2" t="s">
        <v>597</v>
      </c>
      <c r="D2" s="2" t="s">
        <v>736</v>
      </c>
      <c r="E2" s="2" t="s">
        <v>597</v>
      </c>
      <c r="F2" s="2" t="s">
        <v>4</v>
      </c>
      <c r="G2" s="2" t="s">
        <v>597</v>
      </c>
      <c r="H2" s="2" t="s">
        <v>649</v>
      </c>
      <c r="I2" s="2" t="s">
        <v>597</v>
      </c>
      <c r="J2" s="2" t="s">
        <v>32</v>
      </c>
      <c r="K2" s="2" t="s">
        <v>737</v>
      </c>
      <c r="L2" s="2" t="s">
        <v>650</v>
      </c>
      <c r="M2" s="2" t="s">
        <v>737</v>
      </c>
      <c r="N2" s="2" t="s">
        <v>651</v>
      </c>
      <c r="O2" s="2" t="s">
        <v>737</v>
      </c>
      <c r="P2" s="2" t="s">
        <v>652</v>
      </c>
      <c r="Q2" s="2" t="s">
        <v>737</v>
      </c>
      <c r="R2" s="2" t="s">
        <v>2</v>
      </c>
      <c r="S2" s="2" t="s">
        <v>32</v>
      </c>
      <c r="T2" s="2" t="s">
        <v>81</v>
      </c>
    </row>
    <row r="3" spans="1:20">
      <c r="A3" s="3" t="s">
        <v>765</v>
      </c>
    </row>
    <row r="4" spans="1:20">
      <c r="A4" s="4" t="s">
        <v>766</v>
      </c>
      <c r="R4" s="7" t="n">
        <v>36657</v>
      </c>
      <c r="S4" s="7" t="n">
        <v>35088</v>
      </c>
      <c r="T4" s="7" t="n">
        <v>22959</v>
      </c>
    </row>
    <row r="5" spans="1:20">
      <c r="A5" s="4" t="s">
        <v>767</v>
      </c>
      <c r="R5" s="5" t="n">
        <v>15925</v>
      </c>
      <c r="S5" s="5" t="n">
        <v>4097</v>
      </c>
      <c r="T5" s="5" t="n">
        <v>-2729</v>
      </c>
    </row>
    <row r="6" spans="1:20">
      <c r="A6" s="4" t="s">
        <v>92</v>
      </c>
      <c r="R6" s="5" t="n">
        <v>52582</v>
      </c>
      <c r="S6" s="5" t="n">
        <v>39185</v>
      </c>
      <c r="T6" s="5" t="n">
        <v>20230</v>
      </c>
    </row>
    <row r="7" spans="1:20">
      <c r="A7" s="3" t="s">
        <v>768</v>
      </c>
    </row>
    <row r="8" spans="1:20">
      <c r="A8" s="4" t="s">
        <v>769</v>
      </c>
      <c r="R8" s="5" t="n">
        <v>2478</v>
      </c>
      <c r="S8" s="5" t="n">
        <v>760</v>
      </c>
      <c r="T8" s="5" t="n">
        <v>386</v>
      </c>
    </row>
    <row r="9" spans="1:20">
      <c r="A9" s="4" t="s">
        <v>770</v>
      </c>
      <c r="R9" s="5" t="n">
        <v>11014</v>
      </c>
      <c r="S9" s="5" t="n">
        <v>2575</v>
      </c>
      <c r="T9" s="5" t="n">
        <v>1232</v>
      </c>
    </row>
    <row r="10" spans="1:20">
      <c r="A10" s="4" t="s">
        <v>771</v>
      </c>
      <c r="R10" s="5" t="n">
        <v>13492</v>
      </c>
      <c r="S10" s="5" t="n">
        <v>3335</v>
      </c>
      <c r="T10" s="5" t="n">
        <v>1618</v>
      </c>
    </row>
    <row r="11" spans="1:20">
      <c r="A11" s="3" t="s">
        <v>772</v>
      </c>
    </row>
    <row r="12" spans="1:20">
      <c r="A12" s="4" t="s">
        <v>769</v>
      </c>
      <c r="R12" s="5" t="n">
        <v>-2585</v>
      </c>
      <c r="S12" s="5" t="n">
        <v>-37828</v>
      </c>
      <c r="T12" s="4" t="s">
        <v>59</v>
      </c>
    </row>
    <row r="13" spans="1:20">
      <c r="A13" s="4" t="s">
        <v>770</v>
      </c>
      <c r="R13" s="5" t="n">
        <v>-3374</v>
      </c>
      <c r="S13" s="5" t="n">
        <v>-1896</v>
      </c>
      <c r="T13" s="5" t="n">
        <v>-2165</v>
      </c>
    </row>
    <row r="14" spans="1:20">
      <c r="A14" s="4" t="s">
        <v>773</v>
      </c>
      <c r="R14" s="5" t="n">
        <v>-5959</v>
      </c>
      <c r="S14" s="5" t="n">
        <v>-39724</v>
      </c>
      <c r="T14" s="5" t="n">
        <v>-2165</v>
      </c>
    </row>
    <row r="15" spans="1:20">
      <c r="A15" s="4" t="s">
        <v>774</v>
      </c>
      <c r="B15" s="7" t="n">
        <v>-6036</v>
      </c>
      <c r="D15" s="7" t="n">
        <v>3809</v>
      </c>
      <c r="F15" s="7" t="n">
        <v>5189</v>
      </c>
      <c r="H15" s="7" t="n">
        <v>4571</v>
      </c>
      <c r="J15" s="7" t="n">
        <v>-39503</v>
      </c>
      <c r="L15" s="7" t="n">
        <v>919</v>
      </c>
      <c r="N15" s="7" t="n">
        <v>1350</v>
      </c>
      <c r="P15" s="7" t="n">
        <v>845</v>
      </c>
      <c r="R15" s="7" t="n">
        <v>7533</v>
      </c>
      <c r="S15" s="7" t="n">
        <v>-36389</v>
      </c>
      <c r="T15" s="7" t="n">
        <v>-547</v>
      </c>
    </row>
    <row r="16" spans="1:20"/>
    <row r="17" spans="1:20">
      <c r="A17" s="4" t="s">
        <v>597</v>
      </c>
      <c r="B17" s="4" t="s">
        <v>762</v>
      </c>
    </row>
    <row r="18" spans="1:20">
      <c r="A18" s="4" t="s">
        <v>737</v>
      </c>
      <c r="B18" s="4" t="s">
        <v>763</v>
      </c>
    </row>
  </sheetData>
  <mergeCells count="11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T16"/>
    <mergeCell ref="B17:T17"/>
    <mergeCell ref="B18:T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5</v>
      </c>
      <c r="B1" s="2" t="s">
        <v>1</v>
      </c>
    </row>
    <row r="2" spans="1:4">
      <c r="B2" s="2" t="s">
        <v>2</v>
      </c>
      <c r="C2" s="2" t="s">
        <v>32</v>
      </c>
      <c r="D2" s="2" t="s">
        <v>81</v>
      </c>
    </row>
    <row r="3" spans="1:4">
      <c r="A3" s="3" t="s">
        <v>208</v>
      </c>
    </row>
    <row r="4" spans="1:4">
      <c r="A4" s="4" t="s">
        <v>776</v>
      </c>
      <c r="B4" s="4" t="s">
        <v>777</v>
      </c>
      <c r="C4" s="4" t="s">
        <v>777</v>
      </c>
      <c r="D4" s="4" t="s">
        <v>777</v>
      </c>
    </row>
    <row r="5" spans="1:4">
      <c r="A5" s="4" t="s">
        <v>778</v>
      </c>
      <c r="B5" s="4" t="s">
        <v>779</v>
      </c>
      <c r="C5" s="4" t="s">
        <v>780</v>
      </c>
      <c r="D5" s="4" t="s">
        <v>690</v>
      </c>
    </row>
    <row r="6" spans="1:4">
      <c r="A6" s="4" t="s">
        <v>781</v>
      </c>
      <c r="B6" s="4" t="s">
        <v>782</v>
      </c>
      <c r="C6" s="4" t="s">
        <v>779</v>
      </c>
      <c r="D6" s="4" t="s">
        <v>783</v>
      </c>
    </row>
    <row r="7" spans="1:4">
      <c r="A7" s="4" t="s">
        <v>784</v>
      </c>
      <c r="B7" s="4" t="s">
        <v>785</v>
      </c>
      <c r="C7" s="4" t="s">
        <v>786</v>
      </c>
      <c r="D7" s="4" t="s">
        <v>787</v>
      </c>
    </row>
    <row r="8" spans="1:4">
      <c r="A8" s="4" t="s">
        <v>788</v>
      </c>
      <c r="B8" s="4" t="s">
        <v>789</v>
      </c>
    </row>
    <row r="9" spans="1:4">
      <c r="A9" s="4" t="s">
        <v>790</v>
      </c>
      <c r="B9" s="4" t="s">
        <v>791</v>
      </c>
      <c r="C9" s="4" t="s">
        <v>792</v>
      </c>
      <c r="D9" s="4" t="s">
        <v>793</v>
      </c>
    </row>
    <row r="10" spans="1:4">
      <c r="A10" s="4" t="s">
        <v>596</v>
      </c>
      <c r="B10" s="4" t="s">
        <v>794</v>
      </c>
      <c r="C10" s="4" t="s">
        <v>795</v>
      </c>
      <c r="D10" s="4" t="s">
        <v>791</v>
      </c>
    </row>
    <row r="11" spans="1:4">
      <c r="A11" s="4" t="s">
        <v>740</v>
      </c>
      <c r="B11" s="4" t="s">
        <v>741</v>
      </c>
      <c r="C11" s="4" t="s">
        <v>742</v>
      </c>
      <c r="D11" s="4" t="s">
        <v>7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2</v>
      </c>
    </row>
    <row r="2" spans="1:3">
      <c r="A2" s="3" t="s">
        <v>797</v>
      </c>
    </row>
    <row r="3" spans="1:3">
      <c r="A3" s="4" t="s">
        <v>253</v>
      </c>
      <c r="B3" s="7" t="n">
        <v>1921</v>
      </c>
      <c r="C3" s="7" t="n">
        <v>2156</v>
      </c>
    </row>
    <row r="4" spans="1:3">
      <c r="A4" s="4" t="s">
        <v>798</v>
      </c>
      <c r="B4" s="5" t="n">
        <v>2647</v>
      </c>
      <c r="C4" s="5" t="n">
        <v>4785</v>
      </c>
    </row>
    <row r="5" spans="1:3">
      <c r="A5" s="4" t="s">
        <v>799</v>
      </c>
      <c r="C5" s="5" t="n">
        <v>245</v>
      </c>
    </row>
    <row r="6" spans="1:3">
      <c r="A6" s="4" t="s">
        <v>800</v>
      </c>
      <c r="B6" s="5" t="n">
        <v>5187</v>
      </c>
      <c r="C6" s="5" t="n">
        <v>4758</v>
      </c>
    </row>
    <row r="7" spans="1:3">
      <c r="A7" s="4" t="s">
        <v>572</v>
      </c>
      <c r="B7" s="5" t="n">
        <v>1045</v>
      </c>
      <c r="C7" s="5" t="n">
        <v>1310</v>
      </c>
    </row>
    <row r="8" spans="1:3">
      <c r="A8" s="4" t="s">
        <v>801</v>
      </c>
      <c r="B8" s="5" t="n">
        <v>10929</v>
      </c>
      <c r="C8" s="5" t="n">
        <v>28952</v>
      </c>
    </row>
    <row r="9" spans="1:3">
      <c r="A9" s="4" t="s">
        <v>802</v>
      </c>
      <c r="B9" s="5" t="n">
        <v>29744</v>
      </c>
      <c r="C9" s="5" t="n">
        <v>14135</v>
      </c>
    </row>
    <row r="10" spans="1:3">
      <c r="A10" s="4" t="s">
        <v>596</v>
      </c>
      <c r="B10" s="5" t="n">
        <v>416</v>
      </c>
      <c r="C10" s="5" t="n">
        <v>2851</v>
      </c>
    </row>
    <row r="11" spans="1:3">
      <c r="A11" s="4" t="s">
        <v>803</v>
      </c>
      <c r="B11" s="5" t="n">
        <v>51889</v>
      </c>
      <c r="C11" s="5" t="n">
        <v>59192</v>
      </c>
    </row>
    <row r="12" spans="1:3">
      <c r="A12" s="4" t="s">
        <v>804</v>
      </c>
      <c r="B12" s="5" t="n">
        <v>-11986</v>
      </c>
      <c r="C12" s="5" t="n">
        <v>-11125</v>
      </c>
    </row>
    <row r="13" spans="1:3">
      <c r="A13" s="4" t="s">
        <v>805</v>
      </c>
      <c r="B13" s="5" t="n">
        <v>39903</v>
      </c>
      <c r="C13" s="5" t="n">
        <v>48067</v>
      </c>
    </row>
    <row r="14" spans="1:3">
      <c r="A14" s="3" t="s">
        <v>806</v>
      </c>
    </row>
    <row r="15" spans="1:3">
      <c r="A15" s="4" t="s">
        <v>572</v>
      </c>
      <c r="B15" s="5" t="n">
        <v>-3489</v>
      </c>
      <c r="C15" s="5" t="n">
        <v>-1651</v>
      </c>
    </row>
    <row r="16" spans="1:3">
      <c r="A16" s="4" t="s">
        <v>807</v>
      </c>
      <c r="B16" s="5" t="n">
        <v>-22067</v>
      </c>
      <c r="C16" s="5" t="n">
        <v>-13260</v>
      </c>
    </row>
    <row r="17" spans="1:3">
      <c r="A17" s="4" t="s">
        <v>808</v>
      </c>
      <c r="B17" s="5" t="n">
        <v>-13750</v>
      </c>
      <c r="C17" s="5" t="n">
        <v>-31016</v>
      </c>
    </row>
    <row r="18" spans="1:3">
      <c r="A18" s="4" t="s">
        <v>596</v>
      </c>
      <c r="B18" s="5" t="n">
        <v>-3243</v>
      </c>
      <c r="C18" s="5" t="n">
        <v>-1358</v>
      </c>
    </row>
    <row r="19" spans="1:3">
      <c r="A19" s="4" t="s">
        <v>809</v>
      </c>
      <c r="B19" s="5" t="n">
        <v>-42549</v>
      </c>
      <c r="C19" s="5" t="n">
        <v>-47285</v>
      </c>
    </row>
    <row r="20" spans="1:3">
      <c r="A20" s="4" t="s">
        <v>810</v>
      </c>
      <c r="B20" s="5" t="n">
        <v>-2646</v>
      </c>
      <c r="C20" s="5" t="n">
        <v>782</v>
      </c>
    </row>
    <row r="21" spans="1:3">
      <c r="A21" s="4" t="s">
        <v>811</v>
      </c>
      <c r="B21" s="7" t="n">
        <v>-2646</v>
      </c>
      <c r="C21" s="7" t="n">
        <v>7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208</v>
      </c>
    </row>
    <row r="3" spans="1:3">
      <c r="A3" s="4" t="s">
        <v>813</v>
      </c>
      <c r="B3" s="7" t="n">
        <v>16228</v>
      </c>
      <c r="C3" s="7" t="n">
        <v>10542</v>
      </c>
    </row>
    <row r="4" spans="1:3">
      <c r="A4" s="4" t="s">
        <v>814</v>
      </c>
      <c r="B4" s="5" t="n">
        <v>-18874</v>
      </c>
      <c r="C4" s="5" t="n">
        <v>-9760</v>
      </c>
    </row>
    <row r="5" spans="1:3">
      <c r="A5" s="4" t="s">
        <v>810</v>
      </c>
      <c r="B5" s="7" t="n">
        <v>-2646</v>
      </c>
      <c r="C5" s="7" t="n">
        <v>7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1</v>
      </c>
    </row>
    <row r="3" spans="1:4">
      <c r="A3" s="3" t="s">
        <v>120</v>
      </c>
    </row>
    <row r="4" spans="1:4">
      <c r="A4" s="4" t="s">
        <v>98</v>
      </c>
      <c r="B4" s="7" t="n">
        <v>45049</v>
      </c>
      <c r="C4" s="7" t="n">
        <v>75574</v>
      </c>
      <c r="D4" s="7" t="n">
        <v>20567</v>
      </c>
    </row>
    <row r="5" spans="1:4">
      <c r="A5" s="3" t="s">
        <v>121</v>
      </c>
    </row>
    <row r="6" spans="1:4">
      <c r="A6" s="4" t="s">
        <v>122</v>
      </c>
      <c r="B6" s="5" t="n">
        <v>21490</v>
      </c>
      <c r="C6" s="5" t="n">
        <v>19998</v>
      </c>
      <c r="D6" s="5" t="n">
        <v>18964</v>
      </c>
    </row>
    <row r="7" spans="1:4">
      <c r="A7" s="4" t="s">
        <v>123</v>
      </c>
      <c r="B7" s="5" t="n">
        <v>6764</v>
      </c>
      <c r="C7" s="5" t="n">
        <v>3615</v>
      </c>
      <c r="D7" s="5" t="n">
        <v>3833</v>
      </c>
    </row>
    <row r="8" spans="1:4">
      <c r="A8" s="4" t="s">
        <v>54</v>
      </c>
      <c r="B8" s="5" t="n">
        <v>-5959</v>
      </c>
      <c r="C8" s="5" t="n">
        <v>-38747</v>
      </c>
      <c r="D8" s="5" t="n">
        <v>-2165</v>
      </c>
    </row>
    <row r="9" spans="1:4">
      <c r="A9" s="4" t="s">
        <v>124</v>
      </c>
      <c r="B9" s="5" t="n">
        <v>-1636</v>
      </c>
      <c r="C9" s="5" t="n">
        <v>-1233</v>
      </c>
      <c r="D9" s="5" t="n">
        <v>-608</v>
      </c>
    </row>
    <row r="10" spans="1:4">
      <c r="A10" s="4" t="s">
        <v>125</v>
      </c>
      <c r="B10" s="5" t="n">
        <v>-1796</v>
      </c>
      <c r="C10" s="5" t="n">
        <v>48</v>
      </c>
      <c r="D10" s="5" t="n">
        <v>74</v>
      </c>
    </row>
    <row r="11" spans="1:4">
      <c r="A11" s="4" t="s">
        <v>126</v>
      </c>
      <c r="B11" s="5" t="n">
        <v>7265</v>
      </c>
      <c r="C11" s="5" t="n">
        <v>6134</v>
      </c>
      <c r="D11" s="5" t="n">
        <v>7224</v>
      </c>
    </row>
    <row r="12" spans="1:4">
      <c r="A12" s="4" t="s">
        <v>127</v>
      </c>
      <c r="B12" s="5" t="n">
        <v>-858</v>
      </c>
      <c r="C12" s="5" t="n">
        <v>-977</v>
      </c>
    </row>
    <row r="13" spans="1:4">
      <c r="A13" s="4" t="s">
        <v>128</v>
      </c>
      <c r="B13" s="5" t="n">
        <v>7485</v>
      </c>
    </row>
    <row r="14" spans="1:4">
      <c r="A14" s="4" t="s">
        <v>129</v>
      </c>
      <c r="D14" s="5" t="n">
        <v>210</v>
      </c>
    </row>
    <row r="15" spans="1:4">
      <c r="A15" s="3" t="s">
        <v>130</v>
      </c>
    </row>
    <row r="16" spans="1:4">
      <c r="A16" s="4" t="s">
        <v>131</v>
      </c>
      <c r="B16" s="5" t="n">
        <v>-15156</v>
      </c>
      <c r="C16" s="5" t="n">
        <v>-18694</v>
      </c>
      <c r="D16" s="5" t="n">
        <v>-489</v>
      </c>
    </row>
    <row r="17" spans="1:4">
      <c r="A17" s="4" t="s">
        <v>36</v>
      </c>
      <c r="B17" s="5" t="n">
        <v>-2132</v>
      </c>
      <c r="C17" s="5" t="n">
        <v>4519</v>
      </c>
      <c r="D17" s="5" t="n">
        <v>-4340</v>
      </c>
    </row>
    <row r="18" spans="1:4">
      <c r="A18" s="4" t="s">
        <v>132</v>
      </c>
      <c r="B18" s="5" t="n">
        <v>-10177</v>
      </c>
      <c r="C18" s="5" t="n">
        <v>2652</v>
      </c>
      <c r="D18" s="5" t="n">
        <v>-295</v>
      </c>
    </row>
    <row r="19" spans="1:4">
      <c r="A19" s="4" t="s">
        <v>48</v>
      </c>
      <c r="B19" s="5" t="n">
        <v>10492</v>
      </c>
      <c r="C19" s="5" t="n">
        <v>10980</v>
      </c>
      <c r="D19" s="5" t="n">
        <v>6577</v>
      </c>
    </row>
    <row r="20" spans="1:4">
      <c r="A20" s="4" t="s">
        <v>133</v>
      </c>
      <c r="B20" s="5" t="n">
        <v>18077</v>
      </c>
      <c r="C20" s="5" t="n">
        <v>1408</v>
      </c>
      <c r="D20" s="5" t="n">
        <v>5253</v>
      </c>
    </row>
    <row r="21" spans="1:4">
      <c r="A21" s="4" t="s">
        <v>134</v>
      </c>
      <c r="B21" s="5" t="n">
        <v>78908</v>
      </c>
      <c r="C21" s="5" t="n">
        <v>65277</v>
      </c>
      <c r="D21" s="5" t="n">
        <v>54805</v>
      </c>
    </row>
    <row r="22" spans="1:4">
      <c r="A22" s="3" t="s">
        <v>135</v>
      </c>
    </row>
    <row r="23" spans="1:4">
      <c r="A23" s="4" t="s">
        <v>136</v>
      </c>
      <c r="B23" s="5" t="n">
        <v>-32170</v>
      </c>
      <c r="C23" s="5" t="n">
        <v>-24476</v>
      </c>
      <c r="D23" s="5" t="n">
        <v>-28735</v>
      </c>
    </row>
    <row r="24" spans="1:4">
      <c r="A24" s="4" t="s">
        <v>137</v>
      </c>
      <c r="B24" s="5" t="n">
        <v>77</v>
      </c>
      <c r="C24" s="5" t="n">
        <v>652</v>
      </c>
      <c r="D24" s="5" t="n">
        <v>64</v>
      </c>
    </row>
    <row r="25" spans="1:4">
      <c r="A25" s="4" t="s">
        <v>138</v>
      </c>
      <c r="B25" s="5" t="n">
        <v>711</v>
      </c>
    </row>
    <row r="26" spans="1:4">
      <c r="A26" s="4" t="s">
        <v>139</v>
      </c>
      <c r="D26" s="5" t="n">
        <v>-1230</v>
      </c>
    </row>
    <row r="27" spans="1:4">
      <c r="A27" s="4" t="s">
        <v>140</v>
      </c>
      <c r="B27" s="5" t="n">
        <v>-77258</v>
      </c>
      <c r="D27" s="5" t="n">
        <v>-469</v>
      </c>
    </row>
    <row r="28" spans="1:4">
      <c r="A28" s="4" t="s">
        <v>141</v>
      </c>
      <c r="B28" s="5" t="n">
        <v>-108640</v>
      </c>
      <c r="C28" s="5" t="n">
        <v>-23824</v>
      </c>
      <c r="D28" s="5" t="n">
        <v>-30370</v>
      </c>
    </row>
    <row r="29" spans="1:4">
      <c r="A29" s="3" t="s">
        <v>142</v>
      </c>
    </row>
    <row r="30" spans="1:4">
      <c r="A30" s="4" t="s">
        <v>143</v>
      </c>
      <c r="B30" s="5" t="n">
        <v>-1848</v>
      </c>
    </row>
    <row r="31" spans="1:4">
      <c r="A31" s="4" t="s">
        <v>144</v>
      </c>
      <c r="B31" s="5" t="n">
        <v>95000</v>
      </c>
    </row>
    <row r="32" spans="1:4">
      <c r="A32" s="4" t="s">
        <v>145</v>
      </c>
      <c r="B32" s="5" t="n">
        <v>-41000</v>
      </c>
      <c r="C32" s="5" t="n">
        <v>-33000</v>
      </c>
    </row>
    <row r="33" spans="1:4">
      <c r="A33" s="4" t="s">
        <v>146</v>
      </c>
      <c r="B33" s="5" t="n">
        <v>2748</v>
      </c>
      <c r="C33" s="5" t="n">
        <v>16223</v>
      </c>
      <c r="D33" s="5" t="n">
        <v>22540</v>
      </c>
    </row>
    <row r="34" spans="1:4">
      <c r="A34" s="4" t="s">
        <v>147</v>
      </c>
      <c r="B34" s="5" t="n">
        <v>-11573</v>
      </c>
      <c r="C34" s="5" t="n">
        <v>-25748</v>
      </c>
      <c r="D34" s="5" t="n">
        <v>-30586</v>
      </c>
    </row>
    <row r="35" spans="1:4">
      <c r="A35" s="4" t="s">
        <v>148</v>
      </c>
      <c r="B35" s="5" t="n">
        <v>-61</v>
      </c>
      <c r="C35" s="5" t="n">
        <v>-399</v>
      </c>
      <c r="D35" s="5" t="n">
        <v>-49</v>
      </c>
    </row>
    <row r="36" spans="1:4">
      <c r="A36" s="4" t="s">
        <v>149</v>
      </c>
      <c r="B36" s="5" t="n">
        <v>-2481</v>
      </c>
      <c r="C36" s="5" t="n">
        <v>-1424</v>
      </c>
      <c r="D36" s="5" t="n">
        <v>-2924</v>
      </c>
    </row>
    <row r="37" spans="1:4">
      <c r="A37" s="4" t="s">
        <v>150</v>
      </c>
      <c r="C37" s="5" t="n">
        <v>977</v>
      </c>
    </row>
    <row r="38" spans="1:4">
      <c r="A38" s="4" t="s">
        <v>151</v>
      </c>
      <c r="B38" s="5" t="n">
        <v>40785</v>
      </c>
      <c r="C38" s="5" t="n">
        <v>-43371</v>
      </c>
      <c r="D38" s="5" t="n">
        <v>-11019</v>
      </c>
    </row>
    <row r="39" spans="1:4">
      <c r="A39" s="4" t="s">
        <v>152</v>
      </c>
      <c r="B39" s="5" t="n">
        <v>4561</v>
      </c>
      <c r="C39" s="5" t="n">
        <v>-2054</v>
      </c>
      <c r="D39" s="5" t="n">
        <v>-2076</v>
      </c>
    </row>
    <row r="40" spans="1:4">
      <c r="A40" s="4" t="s">
        <v>153</v>
      </c>
      <c r="B40" s="5" t="n">
        <v>15614</v>
      </c>
      <c r="C40" s="5" t="n">
        <v>-3972</v>
      </c>
      <c r="D40" s="5" t="n">
        <v>11340</v>
      </c>
    </row>
    <row r="41" spans="1:4">
      <c r="A41" s="4" t="s">
        <v>154</v>
      </c>
      <c r="B41" s="5" t="n">
        <v>50389</v>
      </c>
      <c r="C41" s="5" t="n">
        <v>54361</v>
      </c>
      <c r="D41" s="5" t="n">
        <v>43021</v>
      </c>
    </row>
    <row r="42" spans="1:4">
      <c r="A42" s="4" t="s">
        <v>155</v>
      </c>
      <c r="B42" s="5" t="n">
        <v>66003</v>
      </c>
      <c r="C42" s="5" t="n">
        <v>50389</v>
      </c>
      <c r="D42" s="5" t="n">
        <v>54361</v>
      </c>
    </row>
    <row r="43" spans="1:4">
      <c r="A43" s="3" t="s">
        <v>156</v>
      </c>
    </row>
    <row r="44" spans="1:4">
      <c r="A44" s="4" t="s">
        <v>157</v>
      </c>
      <c r="B44" s="5" t="n">
        <v>5746</v>
      </c>
      <c r="C44" s="5" t="n">
        <v>5786</v>
      </c>
      <c r="D44" s="5" t="n">
        <v>6092</v>
      </c>
    </row>
    <row r="45" spans="1:4">
      <c r="A45" s="4" t="s">
        <v>158</v>
      </c>
      <c r="B45" s="7" t="n">
        <v>7093</v>
      </c>
      <c r="C45" s="5" t="n">
        <v>3386</v>
      </c>
      <c r="D45" s="5" t="n">
        <v>2494</v>
      </c>
    </row>
    <row r="46" spans="1:4">
      <c r="A46" s="3" t="s">
        <v>159</v>
      </c>
    </row>
    <row r="47" spans="1:4">
      <c r="A47" s="4" t="s">
        <v>160</v>
      </c>
      <c r="C47" s="7" t="n">
        <v>3764</v>
      </c>
      <c r="D47" s="7" t="n">
        <v>53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81</v>
      </c>
    </row>
    <row r="3" spans="1:4">
      <c r="A3" s="3" t="s">
        <v>208</v>
      </c>
    </row>
    <row r="4" spans="1:4">
      <c r="A4" s="4" t="s">
        <v>816</v>
      </c>
      <c r="B4" s="7" t="n">
        <v>3839</v>
      </c>
      <c r="C4" s="7" t="n">
        <v>4304</v>
      </c>
      <c r="D4" s="7" t="n">
        <v>3888</v>
      </c>
    </row>
    <row r="5" spans="1:4">
      <c r="A5" s="3" t="s">
        <v>817</v>
      </c>
    </row>
    <row r="6" spans="1:4">
      <c r="A6" s="4" t="s">
        <v>818</v>
      </c>
      <c r="B6" s="5" t="n">
        <v>31</v>
      </c>
      <c r="C6" s="5" t="n">
        <v>208</v>
      </c>
      <c r="D6" s="5" t="n">
        <v>201</v>
      </c>
    </row>
    <row r="7" spans="1:4">
      <c r="A7" s="3" t="s">
        <v>819</v>
      </c>
    </row>
    <row r="8" spans="1:4">
      <c r="A8" s="4" t="s">
        <v>818</v>
      </c>
      <c r="D8" s="5" t="n">
        <v>523</v>
      </c>
    </row>
    <row r="9" spans="1:4">
      <c r="A9" s="4" t="s">
        <v>820</v>
      </c>
      <c r="B9" s="5" t="n">
        <v>-176</v>
      </c>
      <c r="C9" s="5" t="n">
        <v>-61</v>
      </c>
    </row>
    <row r="10" spans="1:4">
      <c r="A10" s="4" t="s">
        <v>821</v>
      </c>
      <c r="B10" s="5" t="n">
        <v>-49</v>
      </c>
      <c r="C10" s="5" t="n">
        <v>-612</v>
      </c>
      <c r="D10" s="5" t="n">
        <v>-308</v>
      </c>
    </row>
    <row r="11" spans="1:4">
      <c r="A11" s="4" t="s">
        <v>822</v>
      </c>
      <c r="B11" s="7" t="n">
        <v>3645</v>
      </c>
      <c r="C11" s="7" t="n">
        <v>3839</v>
      </c>
      <c r="D11" s="7" t="n">
        <v>43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16"/>
  </cols>
  <sheetData>
    <row r="1" spans="1:2">
      <c r="A1" s="1" t="s">
        <v>823</v>
      </c>
      <c r="B1" s="2" t="s">
        <v>1</v>
      </c>
    </row>
    <row r="2" spans="1:2">
      <c r="B2" s="2" t="s">
        <v>2</v>
      </c>
    </row>
    <row r="3" spans="1:2">
      <c r="A3" s="4" t="s">
        <v>824</v>
      </c>
    </row>
    <row r="4" spans="1:2">
      <c r="A4" s="3" t="s">
        <v>825</v>
      </c>
    </row>
    <row r="5" spans="1:2">
      <c r="A5" s="4" t="s">
        <v>826</v>
      </c>
      <c r="B5" s="5" t="n">
        <v>2014</v>
      </c>
    </row>
    <row r="6" spans="1:2">
      <c r="A6" s="4" t="s">
        <v>827</v>
      </c>
    </row>
    <row r="7" spans="1:2">
      <c r="A7" s="3" t="s">
        <v>825</v>
      </c>
    </row>
    <row r="8" spans="1:2">
      <c r="A8" s="4" t="s">
        <v>826</v>
      </c>
      <c r="B8" s="5" t="n">
        <v>2012</v>
      </c>
    </row>
    <row r="9" spans="1:2">
      <c r="A9" s="4" t="s">
        <v>828</v>
      </c>
    </row>
    <row r="10" spans="1:2">
      <c r="A10" s="3" t="s">
        <v>825</v>
      </c>
    </row>
    <row r="11" spans="1:2">
      <c r="A11" s="4" t="s">
        <v>826</v>
      </c>
      <c r="B11" s="5" t="n">
        <v>2014</v>
      </c>
    </row>
    <row r="12" spans="1:2">
      <c r="A12" s="4" t="s">
        <v>829</v>
      </c>
    </row>
    <row r="13" spans="1:2">
      <c r="A13" s="3" t="s">
        <v>825</v>
      </c>
    </row>
    <row r="14" spans="1:2">
      <c r="A14" s="4" t="s">
        <v>826</v>
      </c>
      <c r="B14" s="5" t="n">
        <v>2014</v>
      </c>
    </row>
    <row r="15" spans="1:2">
      <c r="A15" s="4" t="s">
        <v>830</v>
      </c>
    </row>
    <row r="16" spans="1:2">
      <c r="A16" s="3" t="s">
        <v>825</v>
      </c>
    </row>
    <row r="17" spans="1:2">
      <c r="A17" s="4" t="s">
        <v>826</v>
      </c>
      <c r="B17" s="5" t="n">
        <v>2012</v>
      </c>
    </row>
    <row r="18" spans="1:2">
      <c r="A18" s="4" t="s">
        <v>831</v>
      </c>
    </row>
    <row r="19" spans="1:2">
      <c r="A19" s="3" t="s">
        <v>825</v>
      </c>
    </row>
    <row r="20" spans="1:2">
      <c r="A20" s="4" t="s">
        <v>826</v>
      </c>
      <c r="B20" s="5" t="n">
        <v>2014</v>
      </c>
    </row>
    <row r="21" spans="1:2">
      <c r="A21" s="4" t="s">
        <v>832</v>
      </c>
    </row>
    <row r="22" spans="1:2">
      <c r="A22" s="3" t="s">
        <v>825</v>
      </c>
    </row>
    <row r="23" spans="1:2">
      <c r="A23" s="4" t="s">
        <v>826</v>
      </c>
      <c r="B23" s="5" t="n">
        <v>2016</v>
      </c>
    </row>
    <row r="24" spans="1:2">
      <c r="A24" s="4" t="s">
        <v>833</v>
      </c>
    </row>
    <row r="25" spans="1:2">
      <c r="A25" s="3" t="s">
        <v>825</v>
      </c>
    </row>
    <row r="26" spans="1:2">
      <c r="A26" s="4" t="s">
        <v>826</v>
      </c>
      <c r="B26" s="5" t="n">
        <v>2012</v>
      </c>
    </row>
    <row r="27" spans="1:2">
      <c r="A27" s="4" t="s">
        <v>834</v>
      </c>
    </row>
    <row r="28" spans="1:2">
      <c r="A28" s="3" t="s">
        <v>825</v>
      </c>
    </row>
    <row r="29" spans="1:2">
      <c r="A29" s="4" t="s">
        <v>826</v>
      </c>
      <c r="B29" s="5" t="n">
        <v>2013</v>
      </c>
    </row>
    <row r="30" spans="1:2">
      <c r="A30" s="4" t="s">
        <v>835</v>
      </c>
    </row>
    <row r="31" spans="1:2">
      <c r="A31" s="3" t="s">
        <v>825</v>
      </c>
    </row>
    <row r="32" spans="1:2">
      <c r="A32" s="4" t="s">
        <v>826</v>
      </c>
      <c r="B32" s="5" t="n">
        <v>2012</v>
      </c>
    </row>
    <row r="33" spans="1:2">
      <c r="A33" s="4" t="s">
        <v>836</v>
      </c>
    </row>
    <row r="34" spans="1:2">
      <c r="A34" s="3" t="s">
        <v>825</v>
      </c>
    </row>
    <row r="35" spans="1:2">
      <c r="A35" s="4" t="s">
        <v>826</v>
      </c>
      <c r="B35" s="5" t="n">
        <v>2016</v>
      </c>
    </row>
    <row r="36" spans="1:2">
      <c r="A36" s="4" t="s">
        <v>837</v>
      </c>
    </row>
    <row r="37" spans="1:2">
      <c r="A37" s="3" t="s">
        <v>825</v>
      </c>
    </row>
    <row r="38" spans="1:2">
      <c r="A38" s="4" t="s">
        <v>826</v>
      </c>
      <c r="B38" s="5" t="n">
        <v>2017</v>
      </c>
    </row>
    <row r="39" spans="1:2">
      <c r="A39" s="4" t="s">
        <v>838</v>
      </c>
    </row>
    <row r="40" spans="1:2">
      <c r="A40" s="3" t="s">
        <v>825</v>
      </c>
    </row>
    <row r="41" spans="1:2">
      <c r="A41" s="4" t="s">
        <v>826</v>
      </c>
      <c r="B41" s="5" t="n">
        <v>2017</v>
      </c>
    </row>
    <row r="42" spans="1:2">
      <c r="A42" s="4" t="s">
        <v>839</v>
      </c>
    </row>
    <row r="43" spans="1:2">
      <c r="A43" s="3" t="s">
        <v>825</v>
      </c>
    </row>
    <row r="44" spans="1:2">
      <c r="A44" s="4" t="s">
        <v>826</v>
      </c>
      <c r="B44" s="5" t="n">
        <v>2017</v>
      </c>
    </row>
    <row r="45" spans="1:2">
      <c r="A45" s="4" t="s">
        <v>840</v>
      </c>
    </row>
    <row r="46" spans="1:2">
      <c r="A46" s="3" t="s">
        <v>825</v>
      </c>
    </row>
    <row r="47" spans="1:2">
      <c r="A47" s="4" t="s">
        <v>826</v>
      </c>
      <c r="B47" s="5" t="n">
        <v>2017</v>
      </c>
    </row>
    <row r="48" spans="1:2">
      <c r="A48" s="4" t="s">
        <v>841</v>
      </c>
    </row>
    <row r="49" spans="1:2">
      <c r="A49" s="3" t="s">
        <v>825</v>
      </c>
    </row>
    <row r="50" spans="1:2">
      <c r="A50" s="4" t="s">
        <v>826</v>
      </c>
      <c r="B50" s="5" t="n">
        <v>2017</v>
      </c>
    </row>
    <row r="51" spans="1:2">
      <c r="A51" s="4" t="s">
        <v>842</v>
      </c>
    </row>
    <row r="52" spans="1:2">
      <c r="A52" s="3" t="s">
        <v>825</v>
      </c>
    </row>
    <row r="53" spans="1:2">
      <c r="A53" s="4" t="s">
        <v>826</v>
      </c>
      <c r="B53" s="5" t="n">
        <v>2017</v>
      </c>
    </row>
    <row r="54" spans="1:2">
      <c r="A54" s="4" t="s">
        <v>843</v>
      </c>
    </row>
    <row r="55" spans="1:2">
      <c r="A55" s="3" t="s">
        <v>825</v>
      </c>
    </row>
    <row r="56" spans="1:2">
      <c r="A56" s="4" t="s">
        <v>826</v>
      </c>
      <c r="B56" s="5" t="n">
        <v>2017</v>
      </c>
    </row>
    <row r="57" spans="1:2">
      <c r="A57" s="4" t="s">
        <v>844</v>
      </c>
    </row>
    <row r="58" spans="1:2">
      <c r="A58" s="3" t="s">
        <v>825</v>
      </c>
    </row>
    <row r="59" spans="1:2">
      <c r="A59" s="4" t="s">
        <v>826</v>
      </c>
      <c r="B59" s="5" t="n">
        <v>2017</v>
      </c>
    </row>
    <row r="60" spans="1:2">
      <c r="A60" s="4" t="s">
        <v>845</v>
      </c>
    </row>
    <row r="61" spans="1:2">
      <c r="A61" s="3" t="s">
        <v>825</v>
      </c>
    </row>
    <row r="62" spans="1:2">
      <c r="A62" s="4" t="s">
        <v>826</v>
      </c>
      <c r="B62" s="5" t="n">
        <v>2017</v>
      </c>
    </row>
    <row r="63" spans="1:2">
      <c r="A63" s="4" t="s">
        <v>846</v>
      </c>
    </row>
    <row r="64" spans="1:2">
      <c r="A64" s="3" t="s">
        <v>825</v>
      </c>
    </row>
    <row r="65" spans="1:2">
      <c r="A65" s="4" t="s">
        <v>826</v>
      </c>
      <c r="B65" s="5" t="n">
        <v>2017</v>
      </c>
    </row>
    <row r="66" spans="1:2">
      <c r="A66" s="4" t="s">
        <v>847</v>
      </c>
    </row>
    <row r="67" spans="1:2">
      <c r="A67" s="3" t="s">
        <v>825</v>
      </c>
    </row>
    <row r="68" spans="1:2">
      <c r="A68" s="4" t="s">
        <v>826</v>
      </c>
      <c r="B68" s="5" t="n">
        <v>20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8</v>
      </c>
      <c r="B1" s="2" t="s">
        <v>1</v>
      </c>
    </row>
    <row r="2" spans="1:4">
      <c r="B2" s="2" t="s">
        <v>2</v>
      </c>
      <c r="C2" s="2" t="s">
        <v>32</v>
      </c>
      <c r="D2" s="2" t="s">
        <v>81</v>
      </c>
    </row>
    <row r="3" spans="1:4">
      <c r="A3" s="3" t="s">
        <v>223</v>
      </c>
    </row>
    <row r="4" spans="1:4">
      <c r="A4" s="4" t="s">
        <v>849</v>
      </c>
      <c r="B4" s="7" t="n">
        <v>6261</v>
      </c>
      <c r="C4" s="7" t="n">
        <v>5290</v>
      </c>
      <c r="D4" s="7" t="n">
        <v>55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378</v>
      </c>
    </row>
    <row r="2" spans="1:2">
      <c r="A2" s="3" t="s">
        <v>851</v>
      </c>
    </row>
    <row r="3" spans="1:2">
      <c r="A3" s="5" t="n">
        <v>2018</v>
      </c>
      <c r="B3" s="7" t="n">
        <v>5560</v>
      </c>
    </row>
    <row r="4" spans="1:2">
      <c r="A4" s="5" t="n">
        <v>2019</v>
      </c>
      <c r="B4" s="5" t="n">
        <v>4555</v>
      </c>
    </row>
    <row r="5" spans="1:2">
      <c r="A5" s="5" t="n">
        <v>2020</v>
      </c>
      <c r="B5" s="5" t="n">
        <v>3058</v>
      </c>
    </row>
    <row r="6" spans="1:2">
      <c r="A6" s="5" t="n">
        <v>2021</v>
      </c>
      <c r="B6" s="5" t="n">
        <v>2622</v>
      </c>
    </row>
    <row r="7" spans="1:2">
      <c r="A7" s="5" t="n">
        <v>2022</v>
      </c>
      <c r="B7" s="5" t="n">
        <v>1780</v>
      </c>
    </row>
    <row r="8" spans="1:2">
      <c r="A8" s="4" t="s">
        <v>852</v>
      </c>
      <c r="B8" s="5" t="n">
        <v>5954</v>
      </c>
    </row>
    <row r="9" spans="1:2">
      <c r="A9" s="4" t="s">
        <v>169</v>
      </c>
      <c r="B9" s="7" t="n">
        <v>235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4"/>
    <col customWidth="1" max="6" min="6" width="14"/>
    <col customWidth="1" max="7" min="7" width="23"/>
    <col customWidth="1" max="8" min="8" width="14"/>
    <col customWidth="1" max="9" min="9" width="14"/>
    <col customWidth="1" max="10" min="10" width="14"/>
  </cols>
  <sheetData>
    <row r="1" spans="1:10">
      <c r="A1" s="1" t="s">
        <v>853</v>
      </c>
      <c r="B1" s="2" t="s">
        <v>528</v>
      </c>
      <c r="G1" s="2" t="s">
        <v>1</v>
      </c>
    </row>
    <row r="2" spans="1:10">
      <c r="B2" s="2" t="s">
        <v>854</v>
      </c>
      <c r="C2" s="2" t="s">
        <v>855</v>
      </c>
      <c r="D2" s="2" t="s">
        <v>856</v>
      </c>
      <c r="E2" s="2" t="s">
        <v>857</v>
      </c>
      <c r="F2" s="2" t="s">
        <v>858</v>
      </c>
      <c r="G2" s="2" t="s">
        <v>2</v>
      </c>
      <c r="H2" s="2" t="s">
        <v>32</v>
      </c>
      <c r="I2" s="2" t="s">
        <v>81</v>
      </c>
      <c r="J2" s="2" t="s">
        <v>389</v>
      </c>
    </row>
    <row r="3" spans="1:10">
      <c r="A3" s="3" t="s">
        <v>859</v>
      </c>
    </row>
    <row r="4" spans="1:10">
      <c r="A4" s="4" t="s">
        <v>860</v>
      </c>
      <c r="G4" s="7" t="n">
        <v>8718</v>
      </c>
      <c r="H4" s="7" t="n">
        <v>5394</v>
      </c>
      <c r="I4" s="7" t="n">
        <v>9101</v>
      </c>
    </row>
    <row r="5" spans="1:10">
      <c r="A5" s="4" t="s">
        <v>861</v>
      </c>
      <c r="G5" s="7" t="n">
        <v>858</v>
      </c>
      <c r="H5" s="7" t="n">
        <v>977</v>
      </c>
      <c r="I5" s="7" t="n">
        <v>0</v>
      </c>
    </row>
    <row r="6" spans="1:10">
      <c r="A6" s="4" t="s">
        <v>862</v>
      </c>
    </row>
    <row r="7" spans="1:10">
      <c r="A7" s="3" t="s">
        <v>859</v>
      </c>
    </row>
    <row r="8" spans="1:10">
      <c r="A8" s="4" t="s">
        <v>863</v>
      </c>
      <c r="G8" s="5" t="n">
        <v>-36342</v>
      </c>
    </row>
    <row r="9" spans="1:10">
      <c r="A9" s="4" t="s">
        <v>864</v>
      </c>
      <c r="G9" s="5" t="n">
        <v>260775</v>
      </c>
    </row>
    <row r="10" spans="1:10">
      <c r="A10" s="4" t="s">
        <v>865</v>
      </c>
      <c r="G10" s="8" t="n">
        <v>18.73</v>
      </c>
      <c r="H10" s="8" t="n">
        <v>13.52</v>
      </c>
      <c r="I10" s="8" t="n">
        <v>11.41</v>
      </c>
    </row>
    <row r="11" spans="1:10">
      <c r="A11" s="4" t="s">
        <v>866</v>
      </c>
      <c r="G11" s="7" t="n">
        <v>2543</v>
      </c>
    </row>
    <row r="12" spans="1:10">
      <c r="A12" s="4" t="s">
        <v>867</v>
      </c>
      <c r="G12" s="4" t="s">
        <v>868</v>
      </c>
    </row>
    <row r="13" spans="1:10">
      <c r="A13" s="4" t="s">
        <v>869</v>
      </c>
    </row>
    <row r="14" spans="1:10">
      <c r="A14" s="3" t="s">
        <v>859</v>
      </c>
    </row>
    <row r="15" spans="1:10">
      <c r="A15" s="4" t="s">
        <v>863</v>
      </c>
      <c r="G15" s="5" t="n">
        <v>-132664</v>
      </c>
    </row>
    <row r="16" spans="1:10">
      <c r="A16" s="4" t="s">
        <v>864</v>
      </c>
      <c r="G16" s="5" t="n">
        <v>521593</v>
      </c>
    </row>
    <row r="17" spans="1:10">
      <c r="A17" s="4" t="s">
        <v>865</v>
      </c>
      <c r="G17" s="8" t="n">
        <v>21.54</v>
      </c>
    </row>
    <row r="18" spans="1:10">
      <c r="A18" s="4" t="s">
        <v>866</v>
      </c>
      <c r="G18" s="7" t="n">
        <v>3324</v>
      </c>
    </row>
    <row r="19" spans="1:10">
      <c r="A19" s="4" t="s">
        <v>867</v>
      </c>
      <c r="G19" s="4" t="s">
        <v>870</v>
      </c>
    </row>
    <row r="20" spans="1:10">
      <c r="A20" s="4" t="s">
        <v>871</v>
      </c>
    </row>
    <row r="21" spans="1:10">
      <c r="A21" s="3" t="s">
        <v>859</v>
      </c>
    </row>
    <row r="22" spans="1:10">
      <c r="A22" s="4" t="s">
        <v>872</v>
      </c>
      <c r="C22" s="5" t="n">
        <v>4500000</v>
      </c>
      <c r="D22" s="5" t="n">
        <v>3000000</v>
      </c>
      <c r="E22" s="5" t="n">
        <v>1500000</v>
      </c>
    </row>
    <row r="23" spans="1:10">
      <c r="A23" s="4" t="s">
        <v>873</v>
      </c>
      <c r="C23" s="5" t="n">
        <v>1500000</v>
      </c>
      <c r="D23" s="5" t="n">
        <v>1500000</v>
      </c>
    </row>
    <row r="24" spans="1:10">
      <c r="A24" s="4" t="s">
        <v>874</v>
      </c>
      <c r="H24" s="5" t="n">
        <v>0</v>
      </c>
    </row>
    <row r="25" spans="1:10">
      <c r="A25" s="4" t="s">
        <v>864</v>
      </c>
      <c r="G25" s="5" t="n">
        <v>782368</v>
      </c>
    </row>
    <row r="26" spans="1:10">
      <c r="A26" s="4" t="s">
        <v>875</v>
      </c>
      <c r="H26" s="4" t="s">
        <v>876</v>
      </c>
    </row>
    <row r="27" spans="1:10">
      <c r="A27" s="4" t="s">
        <v>877</v>
      </c>
      <c r="E27" s="5" t="n">
        <v>500000</v>
      </c>
    </row>
    <row r="28" spans="1:10">
      <c r="A28" s="4" t="s">
        <v>878</v>
      </c>
    </row>
    <row r="29" spans="1:10">
      <c r="A29" s="3" t="s">
        <v>859</v>
      </c>
    </row>
    <row r="30" spans="1:10">
      <c r="A30" s="4" t="s">
        <v>879</v>
      </c>
      <c r="H30" s="4" t="s">
        <v>470</v>
      </c>
      <c r="I30" s="4" t="s">
        <v>470</v>
      </c>
      <c r="J30" s="4" t="s">
        <v>470</v>
      </c>
    </row>
    <row r="31" spans="1:10">
      <c r="A31" s="4" t="s">
        <v>880</v>
      </c>
    </row>
    <row r="32" spans="1:10">
      <c r="A32" s="3" t="s">
        <v>859</v>
      </c>
    </row>
    <row r="33" spans="1:10">
      <c r="A33" s="4" t="s">
        <v>879</v>
      </c>
      <c r="H33" s="4" t="s">
        <v>470</v>
      </c>
      <c r="I33" s="4" t="s">
        <v>470</v>
      </c>
      <c r="J33" s="4" t="s">
        <v>470</v>
      </c>
    </row>
    <row r="34" spans="1:10">
      <c r="A34" s="4" t="s">
        <v>881</v>
      </c>
    </row>
    <row r="35" spans="1:10">
      <c r="A35" s="3" t="s">
        <v>859</v>
      </c>
    </row>
    <row r="36" spans="1:10">
      <c r="A36" s="4" t="s">
        <v>872</v>
      </c>
      <c r="B36" s="5" t="n">
        <v>1800000</v>
      </c>
    </row>
    <row r="37" spans="1:10">
      <c r="A37" s="4" t="s">
        <v>882</v>
      </c>
      <c r="G37" s="5" t="n">
        <v>428328</v>
      </c>
    </row>
    <row r="38" spans="1:10">
      <c r="A38" s="4" t="s">
        <v>874</v>
      </c>
      <c r="G38" s="5" t="n">
        <v>1390708</v>
      </c>
    </row>
    <row r="39" spans="1:10">
      <c r="A39" s="4" t="s">
        <v>883</v>
      </c>
    </row>
    <row r="40" spans="1:10">
      <c r="A40" s="3" t="s">
        <v>859</v>
      </c>
    </row>
    <row r="41" spans="1:10">
      <c r="A41" s="4" t="s">
        <v>882</v>
      </c>
      <c r="G41" s="5" t="n">
        <v>170793</v>
      </c>
    </row>
    <row r="42" spans="1:10">
      <c r="A42" s="4" t="s">
        <v>884</v>
      </c>
    </row>
    <row r="43" spans="1:10">
      <c r="A43" s="3" t="s">
        <v>859</v>
      </c>
    </row>
    <row r="44" spans="1:10">
      <c r="A44" s="4" t="s">
        <v>882</v>
      </c>
      <c r="G44" s="5" t="n">
        <v>257535</v>
      </c>
    </row>
    <row r="45" spans="1:10">
      <c r="A45" s="4" t="s">
        <v>885</v>
      </c>
    </row>
    <row r="46" spans="1:10">
      <c r="A46" s="3" t="s">
        <v>859</v>
      </c>
    </row>
    <row r="47" spans="1:10">
      <c r="A47" s="4" t="s">
        <v>872</v>
      </c>
      <c r="C47" s="5" t="n">
        <v>700000</v>
      </c>
      <c r="F47" s="5" t="n">
        <v>500000</v>
      </c>
    </row>
    <row r="48" spans="1:10">
      <c r="A48" s="4" t="s">
        <v>873</v>
      </c>
      <c r="C48" s="5" t="n">
        <v>200000</v>
      </c>
    </row>
    <row r="49" spans="1:10">
      <c r="A49" s="4" t="s">
        <v>879</v>
      </c>
      <c r="H49" s="4" t="s">
        <v>886</v>
      </c>
      <c r="I49" s="4" t="s">
        <v>886</v>
      </c>
      <c r="J49" s="4" t="s">
        <v>886</v>
      </c>
    </row>
    <row r="50" spans="1:10">
      <c r="A50" s="4" t="s">
        <v>864</v>
      </c>
      <c r="G50" s="5" t="n">
        <v>616113</v>
      </c>
    </row>
    <row r="51" spans="1:10">
      <c r="A51" s="4" t="s">
        <v>877</v>
      </c>
      <c r="G51" s="5" t="n">
        <v>83887</v>
      </c>
    </row>
  </sheetData>
  <mergeCells count="3">
    <mergeCell ref="A1:A2"/>
    <mergeCell ref="B1:F1"/>
    <mergeCell ref="G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81</v>
      </c>
    </row>
    <row r="3" spans="1:4">
      <c r="A3" s="3" t="s">
        <v>859</v>
      </c>
    </row>
    <row r="4" spans="1:4">
      <c r="A4" s="4" t="s">
        <v>888</v>
      </c>
      <c r="B4" s="4" t="s">
        <v>889</v>
      </c>
      <c r="C4" s="4" t="s">
        <v>890</v>
      </c>
      <c r="D4" s="4" t="s">
        <v>891</v>
      </c>
    </row>
    <row r="5" spans="1:4">
      <c r="A5" s="4" t="s">
        <v>892</v>
      </c>
      <c r="B5" s="4" t="s">
        <v>893</v>
      </c>
      <c r="C5" s="4" t="s">
        <v>894</v>
      </c>
      <c r="D5" s="4" t="s">
        <v>89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81</v>
      </c>
    </row>
    <row r="3" spans="1:4">
      <c r="A3" s="4" t="s">
        <v>862</v>
      </c>
    </row>
    <row r="4" spans="1:4">
      <c r="A4" s="3" t="s">
        <v>859</v>
      </c>
    </row>
    <row r="5" spans="1:4">
      <c r="A5" s="4" t="s">
        <v>897</v>
      </c>
      <c r="B5" s="5" t="n">
        <v>612037</v>
      </c>
    </row>
    <row r="6" spans="1:4">
      <c r="A6" s="4" t="s">
        <v>898</v>
      </c>
      <c r="B6" s="5" t="n">
        <v>177664</v>
      </c>
    </row>
    <row r="7" spans="1:4">
      <c r="A7" s="4" t="s">
        <v>899</v>
      </c>
      <c r="B7" s="5" t="n">
        <v>-310207</v>
      </c>
    </row>
    <row r="8" spans="1:4">
      <c r="A8" s="4" t="s">
        <v>863</v>
      </c>
      <c r="B8" s="5" t="n">
        <v>-36342</v>
      </c>
    </row>
    <row r="9" spans="1:4">
      <c r="A9" s="4" t="s">
        <v>900</v>
      </c>
      <c r="B9" s="5" t="n">
        <v>443152</v>
      </c>
      <c r="C9" s="5" t="n">
        <v>612037</v>
      </c>
    </row>
    <row r="10" spans="1:4">
      <c r="A10" s="4" t="s">
        <v>901</v>
      </c>
      <c r="B10" s="8" t="n">
        <v>12.32</v>
      </c>
    </row>
    <row r="11" spans="1:4">
      <c r="A11" s="4" t="s">
        <v>865</v>
      </c>
      <c r="B11" s="9" t="n">
        <v>18.73</v>
      </c>
      <c r="C11" s="8" t="n">
        <v>13.52</v>
      </c>
      <c r="D11" s="8" t="n">
        <v>11.41</v>
      </c>
    </row>
    <row r="12" spans="1:4">
      <c r="A12" s="4" t="s">
        <v>902</v>
      </c>
      <c r="B12" s="9" t="n">
        <v>12.05</v>
      </c>
    </row>
    <row r="13" spans="1:4">
      <c r="A13" s="4" t="s">
        <v>903</v>
      </c>
      <c r="B13" s="9" t="n">
        <v>13.23</v>
      </c>
    </row>
    <row r="14" spans="1:4">
      <c r="A14" s="4" t="s">
        <v>904</v>
      </c>
      <c r="B14" s="8" t="n">
        <v>15.01</v>
      </c>
      <c r="C14" s="8" t="n">
        <v>12.32</v>
      </c>
    </row>
    <row r="15" spans="1:4">
      <c r="A15" s="4" t="s">
        <v>869</v>
      </c>
    </row>
    <row r="16" spans="1:4">
      <c r="A16" s="3" t="s">
        <v>859</v>
      </c>
    </row>
    <row r="17" spans="1:4">
      <c r="A17" s="4" t="s">
        <v>897</v>
      </c>
      <c r="B17" s="5" t="n">
        <v>825140</v>
      </c>
    </row>
    <row r="18" spans="1:4">
      <c r="A18" s="4" t="s">
        <v>898</v>
      </c>
      <c r="B18" s="5" t="n">
        <v>217495</v>
      </c>
    </row>
    <row r="19" spans="1:4">
      <c r="A19" s="4" t="s">
        <v>899</v>
      </c>
      <c r="B19" s="5" t="n">
        <v>-165783</v>
      </c>
    </row>
    <row r="20" spans="1:4">
      <c r="A20" s="4" t="s">
        <v>863</v>
      </c>
      <c r="B20" s="5" t="n">
        <v>-132664</v>
      </c>
    </row>
    <row r="21" spans="1:4">
      <c r="A21" s="4" t="s">
        <v>900</v>
      </c>
      <c r="B21" s="5" t="n">
        <v>744188</v>
      </c>
      <c r="C21" s="5" t="n">
        <v>825140</v>
      </c>
    </row>
    <row r="22" spans="1:4">
      <c r="A22" s="4" t="s">
        <v>901</v>
      </c>
      <c r="B22" s="8" t="n">
        <v>12.14</v>
      </c>
    </row>
    <row r="23" spans="1:4">
      <c r="A23" s="4" t="s">
        <v>865</v>
      </c>
      <c r="B23" s="9" t="n">
        <v>21.54</v>
      </c>
    </row>
    <row r="24" spans="1:4">
      <c r="A24" s="4" t="s">
        <v>902</v>
      </c>
      <c r="B24" s="9" t="n">
        <v>11.72</v>
      </c>
    </row>
    <row r="25" spans="1:4">
      <c r="A25" s="4" t="s">
        <v>903</v>
      </c>
      <c r="B25" s="9" t="n">
        <v>12.52</v>
      </c>
    </row>
    <row r="26" spans="1:4">
      <c r="A26" s="4" t="s">
        <v>904</v>
      </c>
      <c r="B26" s="8" t="n">
        <v>14.92</v>
      </c>
      <c r="C26" s="8" t="n">
        <v>12.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5</v>
      </c>
      <c r="B1" s="2" t="s">
        <v>1</v>
      </c>
    </row>
    <row r="2" spans="1:4">
      <c r="B2" s="2" t="s">
        <v>2</v>
      </c>
      <c r="C2" s="2" t="s">
        <v>32</v>
      </c>
      <c r="D2" s="2" t="s">
        <v>81</v>
      </c>
    </row>
    <row r="3" spans="1:4">
      <c r="A3" s="3" t="s">
        <v>859</v>
      </c>
    </row>
    <row r="4" spans="1:4">
      <c r="A4" s="4" t="s">
        <v>906</v>
      </c>
      <c r="B4" s="7" t="n">
        <v>2601</v>
      </c>
      <c r="C4" s="7" t="n">
        <v>1601</v>
      </c>
      <c r="D4" s="7" t="n">
        <v>1487</v>
      </c>
    </row>
    <row r="5" spans="1:4">
      <c r="A5" s="4" t="s">
        <v>440</v>
      </c>
    </row>
    <row r="6" spans="1:4">
      <c r="A6" s="3" t="s">
        <v>859</v>
      </c>
    </row>
    <row r="7" spans="1:4">
      <c r="A7" s="4" t="s">
        <v>907</v>
      </c>
      <c r="B7" s="7" t="n">
        <v>0</v>
      </c>
    </row>
    <row r="8" spans="1:4">
      <c r="A8" s="4" t="s">
        <v>908</v>
      </c>
      <c r="B8" s="5" t="n">
        <v>0</v>
      </c>
      <c r="C8" s="5" t="n">
        <v>0</v>
      </c>
      <c r="D8"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9</v>
      </c>
      <c r="C1" s="2" t="s">
        <v>1</v>
      </c>
    </row>
    <row r="2" spans="1:5">
      <c r="C2" s="2" t="s">
        <v>2</v>
      </c>
      <c r="D2" s="2" t="s">
        <v>32</v>
      </c>
      <c r="E2" s="2" t="s">
        <v>81</v>
      </c>
    </row>
    <row r="3" spans="1:5">
      <c r="A3" s="3" t="s">
        <v>910</v>
      </c>
    </row>
    <row r="4" spans="1:5">
      <c r="A4" s="4" t="s">
        <v>911</v>
      </c>
      <c r="C4" s="7" t="n">
        <v>269</v>
      </c>
      <c r="D4" s="7" t="n">
        <v>31</v>
      </c>
    </row>
    <row r="5" spans="1:5">
      <c r="A5" s="4" t="s">
        <v>912</v>
      </c>
    </row>
    <row r="6" spans="1:5">
      <c r="A6" s="3" t="s">
        <v>910</v>
      </c>
    </row>
    <row r="7" spans="1:5">
      <c r="A7" s="4" t="s">
        <v>913</v>
      </c>
      <c r="C7" s="5" t="n">
        <v>221</v>
      </c>
    </row>
    <row r="8" spans="1:5">
      <c r="A8" s="4" t="s">
        <v>914</v>
      </c>
    </row>
    <row r="9" spans="1:5">
      <c r="A9" s="3" t="s">
        <v>910</v>
      </c>
    </row>
    <row r="10" spans="1:5">
      <c r="A10" s="4" t="s">
        <v>915</v>
      </c>
      <c r="B10" s="4" t="s">
        <v>597</v>
      </c>
      <c r="C10" s="5" t="n">
        <v>9143</v>
      </c>
      <c r="D10" s="5" t="n">
        <v>5699</v>
      </c>
    </row>
    <row r="11" spans="1:5">
      <c r="A11" s="4" t="s">
        <v>916</v>
      </c>
    </row>
    <row r="12" spans="1:5">
      <c r="A12" s="3" t="s">
        <v>910</v>
      </c>
    </row>
    <row r="13" spans="1:5">
      <c r="A13" s="4" t="s">
        <v>915</v>
      </c>
      <c r="C13" s="5" t="n">
        <v>0</v>
      </c>
      <c r="E13" s="7" t="n">
        <v>2421</v>
      </c>
    </row>
    <row r="14" spans="1:5">
      <c r="A14" s="4" t="s">
        <v>917</v>
      </c>
    </row>
    <row r="15" spans="1:5">
      <c r="A15" s="3" t="s">
        <v>910</v>
      </c>
    </row>
    <row r="16" spans="1:5">
      <c r="A16" s="4" t="s">
        <v>915</v>
      </c>
      <c r="C16" s="5" t="n">
        <v>0</v>
      </c>
      <c r="E16" s="5" t="n">
        <v>10007</v>
      </c>
    </row>
    <row r="17" spans="1:5">
      <c r="A17" s="4" t="s">
        <v>918</v>
      </c>
    </row>
    <row r="18" spans="1:5">
      <c r="A18" s="3" t="s">
        <v>910</v>
      </c>
    </row>
    <row r="19" spans="1:5">
      <c r="A19" s="4" t="s">
        <v>915</v>
      </c>
      <c r="C19" s="5" t="n">
        <v>9143</v>
      </c>
      <c r="D19" s="5" t="n">
        <v>5699</v>
      </c>
    </row>
    <row r="20" spans="1:5">
      <c r="A20" s="4" t="s">
        <v>919</v>
      </c>
    </row>
    <row r="21" spans="1:5">
      <c r="A21" s="3" t="s">
        <v>910</v>
      </c>
    </row>
    <row r="22" spans="1:5">
      <c r="A22" s="4" t="s">
        <v>915</v>
      </c>
      <c r="B22" s="4" t="s">
        <v>597</v>
      </c>
      <c r="C22" s="5" t="n">
        <v>1486</v>
      </c>
      <c r="D22" s="5" t="n">
        <v>1601</v>
      </c>
    </row>
    <row r="23" spans="1:5">
      <c r="A23" s="4" t="s">
        <v>920</v>
      </c>
    </row>
    <row r="24" spans="1:5">
      <c r="A24" s="3" t="s">
        <v>910</v>
      </c>
    </row>
    <row r="25" spans="1:5">
      <c r="A25" s="4" t="s">
        <v>915</v>
      </c>
      <c r="C25" s="5" t="n">
        <v>1486</v>
      </c>
      <c r="D25" s="5" t="n">
        <v>1601</v>
      </c>
    </row>
    <row r="26" spans="1:5">
      <c r="A26" s="4" t="s">
        <v>921</v>
      </c>
      <c r="C26" s="5" t="n">
        <v>-174</v>
      </c>
      <c r="D26" s="7" t="n">
        <v>57</v>
      </c>
      <c r="E26" s="7" t="n">
        <v>336</v>
      </c>
    </row>
    <row r="27" spans="1:5">
      <c r="A27" s="4" t="s">
        <v>922</v>
      </c>
    </row>
    <row r="28" spans="1:5">
      <c r="A28" s="3" t="s">
        <v>910</v>
      </c>
    </row>
    <row r="29" spans="1:5">
      <c r="A29" s="4" t="s">
        <v>911</v>
      </c>
      <c r="C29" s="7" t="n">
        <v>269</v>
      </c>
    </row>
    <row r="30" spans="1:5"/>
    <row r="31" spans="1:5">
      <c r="A31" s="4" t="s">
        <v>597</v>
      </c>
      <c r="B31" s="4" t="s">
        <v>923</v>
      </c>
    </row>
  </sheetData>
  <mergeCells count="4">
    <mergeCell ref="A1:B2"/>
    <mergeCell ref="C1:E1"/>
    <mergeCell ref="A30:D30"/>
    <mergeCell ref="B31:D3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4</v>
      </c>
      <c r="C1" s="2" t="s">
        <v>2</v>
      </c>
      <c r="D1" s="2" t="s">
        <v>32</v>
      </c>
    </row>
    <row r="2" spans="1:4">
      <c r="A2" s="4" t="s">
        <v>925</v>
      </c>
    </row>
    <row r="3" spans="1:4">
      <c r="A3" s="3" t="s">
        <v>926</v>
      </c>
    </row>
    <row r="4" spans="1:4">
      <c r="A4" s="4" t="s">
        <v>915</v>
      </c>
      <c r="B4" s="4" t="s">
        <v>597</v>
      </c>
      <c r="C4" s="7" t="n">
        <v>1486</v>
      </c>
      <c r="D4" s="7" t="n">
        <v>1601</v>
      </c>
    </row>
    <row r="5" spans="1:4">
      <c r="A5" s="4" t="s">
        <v>927</v>
      </c>
    </row>
    <row r="6" spans="1:4">
      <c r="A6" s="3" t="s">
        <v>926</v>
      </c>
    </row>
    <row r="7" spans="1:4">
      <c r="A7" s="4" t="s">
        <v>915</v>
      </c>
      <c r="B7" s="4" t="s">
        <v>597</v>
      </c>
      <c r="C7" s="5" t="n">
        <v>9143</v>
      </c>
      <c r="D7" s="5" t="n">
        <v>5699</v>
      </c>
    </row>
    <row r="8" spans="1:4">
      <c r="A8" s="4" t="s">
        <v>928</v>
      </c>
    </row>
    <row r="9" spans="1:4">
      <c r="A9" s="3" t="s">
        <v>926</v>
      </c>
    </row>
    <row r="10" spans="1:4">
      <c r="A10" s="4" t="s">
        <v>929</v>
      </c>
      <c r="C10" s="5" t="n">
        <v>48</v>
      </c>
      <c r="D10" s="5" t="n">
        <v>3</v>
      </c>
    </row>
    <row r="11" spans="1:4">
      <c r="A11" s="4" t="s">
        <v>930</v>
      </c>
    </row>
    <row r="12" spans="1:4">
      <c r="A12" s="3" t="s">
        <v>926</v>
      </c>
    </row>
    <row r="13" spans="1:4">
      <c r="A13" s="4" t="s">
        <v>931</v>
      </c>
      <c r="C13" s="7" t="n">
        <v>221</v>
      </c>
      <c r="D13" s="7" t="n">
        <v>28</v>
      </c>
    </row>
    <row r="14" spans="1:4"/>
    <row r="15" spans="1:4">
      <c r="A15" s="4" t="s">
        <v>597</v>
      </c>
      <c r="B15" s="4" t="s">
        <v>923</v>
      </c>
    </row>
  </sheetData>
  <mergeCells count="3">
    <mergeCell ref="A1:B1"/>
    <mergeCell ref="A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24"/>
    <col customWidth="1" max="5" min="5" width="36"/>
    <col customWidth="1" max="6" min="6" width="40"/>
    <col customWidth="1" max="7" min="7" width="49"/>
    <col customWidth="1" max="8" min="8" width="55"/>
    <col customWidth="1" max="9" min="9" width="24"/>
    <col customWidth="1" max="10" min="10" width="11"/>
  </cols>
  <sheetData>
    <row r="1" spans="1:10">
      <c r="A1" s="1" t="s">
        <v>161</v>
      </c>
      <c r="B1" s="2" t="s">
        <v>162</v>
      </c>
      <c r="C1" s="2" t="s">
        <v>163</v>
      </c>
      <c r="D1" s="2" t="s">
        <v>164</v>
      </c>
      <c r="E1" s="2" t="s">
        <v>165</v>
      </c>
      <c r="F1" s="2" t="s">
        <v>166</v>
      </c>
      <c r="G1" s="2" t="s">
        <v>167</v>
      </c>
      <c r="H1" s="2" t="s">
        <v>168</v>
      </c>
      <c r="I1" s="2" t="s">
        <v>66</v>
      </c>
      <c r="J1" s="2" t="s">
        <v>169</v>
      </c>
    </row>
    <row r="2" spans="1:10">
      <c r="A2" s="4" t="s">
        <v>170</v>
      </c>
      <c r="E2" s="7" t="n">
        <v>192892</v>
      </c>
      <c r="F2" s="7" t="n">
        <v>-1284</v>
      </c>
      <c r="G2" s="7" t="n">
        <v>-54879</v>
      </c>
      <c r="H2" s="7" t="n">
        <v>-45473</v>
      </c>
      <c r="I2" s="7" t="n">
        <v>22520</v>
      </c>
      <c r="J2" s="7" t="n">
        <v>113806</v>
      </c>
    </row>
    <row r="3" spans="1:10">
      <c r="A3" s="4" t="s">
        <v>171</v>
      </c>
      <c r="B3" s="5" t="n">
        <v>28221</v>
      </c>
    </row>
    <row r="4" spans="1:10">
      <c r="A4" s="4" t="s">
        <v>172</v>
      </c>
      <c r="D4" s="5" t="n">
        <v>632</v>
      </c>
    </row>
    <row r="5" spans="1:10">
      <c r="A5" s="4" t="s">
        <v>98</v>
      </c>
      <c r="G5" s="5" t="n">
        <v>22774</v>
      </c>
      <c r="I5" s="5" t="n">
        <v>-2207</v>
      </c>
      <c r="J5" s="5" t="n">
        <v>20567</v>
      </c>
    </row>
    <row r="6" spans="1:10">
      <c r="A6" s="4" t="s">
        <v>173</v>
      </c>
      <c r="H6" s="5" t="n">
        <v>-45</v>
      </c>
      <c r="J6" s="5" t="n">
        <v>-45</v>
      </c>
    </row>
    <row r="7" spans="1:10">
      <c r="A7" s="4" t="s">
        <v>115</v>
      </c>
      <c r="H7" s="5" t="n">
        <v>389</v>
      </c>
      <c r="J7" s="5" t="n">
        <v>389</v>
      </c>
    </row>
    <row r="8" spans="1:10">
      <c r="A8" s="4" t="s">
        <v>174</v>
      </c>
      <c r="H8" s="5" t="n">
        <v>-24693</v>
      </c>
      <c r="I8" s="5" t="n">
        <v>-7033</v>
      </c>
      <c r="J8" s="7" t="n">
        <v>-31726</v>
      </c>
    </row>
    <row r="9" spans="1:10">
      <c r="A9" s="4" t="s">
        <v>175</v>
      </c>
      <c r="B9" s="5" t="n">
        <v>172</v>
      </c>
    </row>
    <row r="10" spans="1:10">
      <c r="A10" s="4" t="s">
        <v>176</v>
      </c>
      <c r="D10" s="5" t="n">
        <v>-118</v>
      </c>
    </row>
    <row r="11" spans="1:10">
      <c r="A11" s="4" t="s">
        <v>177</v>
      </c>
      <c r="B11" s="5" t="n">
        <v>-239</v>
      </c>
    </row>
    <row r="12" spans="1:10">
      <c r="A12" s="4" t="s">
        <v>178</v>
      </c>
      <c r="D12" s="5" t="n">
        <v>239</v>
      </c>
    </row>
    <row r="13" spans="1:10">
      <c r="A13" s="4" t="s">
        <v>179</v>
      </c>
      <c r="F13" s="5" t="n">
        <v>-2924</v>
      </c>
    </row>
    <row r="14" spans="1:10">
      <c r="A14" s="4" t="s">
        <v>180</v>
      </c>
      <c r="C14" s="5" t="n">
        <v>-242</v>
      </c>
      <c r="J14" s="5" t="n">
        <v>-2924</v>
      </c>
    </row>
    <row r="15" spans="1:10">
      <c r="A15" s="4" t="s">
        <v>181</v>
      </c>
      <c r="D15" s="5" t="n">
        <v>242</v>
      </c>
    </row>
    <row r="16" spans="1:10">
      <c r="A16" s="4" t="s">
        <v>182</v>
      </c>
      <c r="E16" s="5" t="n">
        <v>6362</v>
      </c>
      <c r="J16" s="7" t="n">
        <v>6362</v>
      </c>
    </row>
    <row r="17" spans="1:10">
      <c r="A17" s="4" t="s">
        <v>183</v>
      </c>
      <c r="E17" s="5" t="n">
        <v>199254</v>
      </c>
      <c r="F17" s="5" t="n">
        <v>-4208</v>
      </c>
      <c r="G17" s="5" t="n">
        <v>-32105</v>
      </c>
      <c r="H17" s="5" t="n">
        <v>-69822</v>
      </c>
      <c r="I17" s="5" t="n">
        <v>13310</v>
      </c>
      <c r="J17" s="5" t="n">
        <v>106429</v>
      </c>
    </row>
    <row r="18" spans="1:10">
      <c r="A18" s="4" t="s">
        <v>184</v>
      </c>
      <c r="B18" s="5" t="n">
        <v>27912</v>
      </c>
    </row>
    <row r="19" spans="1:10">
      <c r="A19" s="4" t="s">
        <v>185</v>
      </c>
      <c r="D19" s="5" t="n">
        <v>995</v>
      </c>
    </row>
    <row r="20" spans="1:10">
      <c r="A20" s="4" t="s">
        <v>98</v>
      </c>
      <c r="G20" s="5" t="n">
        <v>77461</v>
      </c>
      <c r="I20" s="5" t="n">
        <v>-1887</v>
      </c>
      <c r="J20" s="5" t="n">
        <v>75574</v>
      </c>
    </row>
    <row r="21" spans="1:10">
      <c r="A21" s="4" t="s">
        <v>173</v>
      </c>
      <c r="H21" s="5" t="n">
        <v>-84</v>
      </c>
      <c r="J21" s="5" t="n">
        <v>-84</v>
      </c>
    </row>
    <row r="22" spans="1:10">
      <c r="A22" s="4" t="s">
        <v>115</v>
      </c>
      <c r="H22" s="5" t="n">
        <v>-408</v>
      </c>
      <c r="J22" s="5" t="n">
        <v>-408</v>
      </c>
    </row>
    <row r="23" spans="1:10">
      <c r="A23" s="4" t="s">
        <v>174</v>
      </c>
      <c r="H23" s="5" t="n">
        <v>2401</v>
      </c>
      <c r="I23" s="5" t="n">
        <v>2339</v>
      </c>
      <c r="J23" s="7" t="n">
        <v>4740</v>
      </c>
    </row>
    <row r="24" spans="1:10">
      <c r="A24" s="4" t="s">
        <v>175</v>
      </c>
      <c r="B24" s="5" t="n">
        <v>67</v>
      </c>
    </row>
    <row r="25" spans="1:10">
      <c r="A25" s="4" t="s">
        <v>176</v>
      </c>
      <c r="D25" s="5" t="n">
        <v>-8</v>
      </c>
    </row>
    <row r="26" spans="1:10">
      <c r="A26" s="4" t="s">
        <v>177</v>
      </c>
      <c r="B26" s="5" t="n">
        <v>-3</v>
      </c>
    </row>
    <row r="27" spans="1:10">
      <c r="A27" s="4" t="s">
        <v>178</v>
      </c>
      <c r="D27" s="5" t="n">
        <v>3</v>
      </c>
    </row>
    <row r="28" spans="1:10">
      <c r="A28" s="4" t="s">
        <v>179</v>
      </c>
      <c r="F28" s="5" t="n">
        <v>-1424</v>
      </c>
    </row>
    <row r="29" spans="1:10">
      <c r="A29" s="4" t="s">
        <v>180</v>
      </c>
      <c r="C29" s="5" t="n">
        <v>-126</v>
      </c>
      <c r="J29" s="5" t="n">
        <v>-1424</v>
      </c>
    </row>
    <row r="30" spans="1:10">
      <c r="A30" s="4" t="s">
        <v>181</v>
      </c>
      <c r="D30" s="5" t="n">
        <v>126</v>
      </c>
    </row>
    <row r="31" spans="1:10">
      <c r="A31" s="4" t="s">
        <v>186</v>
      </c>
      <c r="E31" s="5" t="n">
        <v>977</v>
      </c>
      <c r="J31" s="7" t="n">
        <v>977</v>
      </c>
    </row>
    <row r="32" spans="1:10">
      <c r="A32" s="4" t="s">
        <v>182</v>
      </c>
      <c r="E32" s="5" t="n">
        <v>6273</v>
      </c>
      <c r="J32" s="5" t="n">
        <v>6273</v>
      </c>
    </row>
    <row r="33" spans="1:10">
      <c r="A33" s="4" t="s">
        <v>187</v>
      </c>
      <c r="E33" s="5" t="n">
        <v>206504</v>
      </c>
      <c r="F33" s="5" t="n">
        <v>-5632</v>
      </c>
      <c r="G33" s="5" t="n">
        <v>45356</v>
      </c>
      <c r="H33" s="5" t="n">
        <v>-67913</v>
      </c>
      <c r="I33" s="5" t="n">
        <v>13762</v>
      </c>
      <c r="J33" s="7" t="n">
        <v>192077</v>
      </c>
    </row>
    <row r="34" spans="1:10">
      <c r="A34" s="4" t="s">
        <v>188</v>
      </c>
      <c r="B34" s="5" t="n">
        <v>27850</v>
      </c>
      <c r="J34" s="5" t="n">
        <v>27850</v>
      </c>
    </row>
    <row r="35" spans="1:10">
      <c r="A35" s="4" t="s">
        <v>189</v>
      </c>
      <c r="D35" s="5" t="n">
        <v>1116</v>
      </c>
      <c r="J35" s="5" t="n">
        <v>1116</v>
      </c>
    </row>
    <row r="36" spans="1:10">
      <c r="A36" s="4" t="s">
        <v>98</v>
      </c>
      <c r="G36" s="5" t="n">
        <v>45179</v>
      </c>
      <c r="I36" s="5" t="n">
        <v>-130</v>
      </c>
      <c r="J36" s="7" t="n">
        <v>45049</v>
      </c>
    </row>
    <row r="37" spans="1:10">
      <c r="A37" s="4" t="s">
        <v>115</v>
      </c>
      <c r="H37" s="5" t="n">
        <v>-125</v>
      </c>
      <c r="J37" s="5" t="n">
        <v>-125</v>
      </c>
    </row>
    <row r="38" spans="1:10">
      <c r="A38" s="4" t="s">
        <v>174</v>
      </c>
      <c r="H38" s="5" t="n">
        <v>15473</v>
      </c>
      <c r="I38" s="5" t="n">
        <v>826</v>
      </c>
      <c r="J38" s="5" t="n">
        <v>16299</v>
      </c>
    </row>
    <row r="39" spans="1:10">
      <c r="A39" s="4" t="s">
        <v>190</v>
      </c>
      <c r="E39" s="5" t="n">
        <v>15820</v>
      </c>
      <c r="H39" s="5" t="n">
        <v>-16995</v>
      </c>
      <c r="I39" s="7" t="n">
        <v>-14458</v>
      </c>
      <c r="J39" s="5" t="n">
        <v>-15633</v>
      </c>
    </row>
    <row r="40" spans="1:10">
      <c r="A40" s="4" t="s">
        <v>175</v>
      </c>
      <c r="B40" s="5" t="n">
        <v>-462</v>
      </c>
    </row>
    <row r="41" spans="1:10">
      <c r="A41" s="4" t="s">
        <v>176</v>
      </c>
      <c r="D41" s="5" t="n">
        <v>-462</v>
      </c>
    </row>
    <row r="42" spans="1:10">
      <c r="A42" s="4" t="s">
        <v>179</v>
      </c>
      <c r="F42" s="5" t="n">
        <v>-1486</v>
      </c>
      <c r="J42" s="5" t="n">
        <v>-1486</v>
      </c>
    </row>
    <row r="43" spans="1:10">
      <c r="A43" s="4" t="s">
        <v>180</v>
      </c>
      <c r="B43" s="5" t="n">
        <v>-132</v>
      </c>
    </row>
    <row r="44" spans="1:10">
      <c r="A44" s="4" t="s">
        <v>181</v>
      </c>
      <c r="D44" s="5" t="n">
        <v>132</v>
      </c>
    </row>
    <row r="45" spans="1:10">
      <c r="A45" s="4" t="s">
        <v>182</v>
      </c>
      <c r="E45" s="5" t="n">
        <v>6162</v>
      </c>
      <c r="J45" s="5" t="n">
        <v>5304</v>
      </c>
    </row>
    <row r="46" spans="1:10">
      <c r="A46" s="4" t="s">
        <v>191</v>
      </c>
      <c r="G46" s="5" t="n">
        <v>1729</v>
      </c>
      <c r="J46" s="5" t="n">
        <v>1729</v>
      </c>
    </row>
    <row r="47" spans="1:10">
      <c r="A47" s="4" t="s">
        <v>192</v>
      </c>
      <c r="E47" s="7" t="n">
        <v>228486</v>
      </c>
      <c r="F47" s="7" t="n">
        <v>-7118</v>
      </c>
      <c r="G47" s="7" t="n">
        <v>92264</v>
      </c>
      <c r="H47" s="7" t="n">
        <v>-69560</v>
      </c>
      <c r="J47" s="7" t="n">
        <v>244072</v>
      </c>
    </row>
    <row r="48" spans="1:10">
      <c r="A48" s="4" t="s">
        <v>193</v>
      </c>
      <c r="B48" s="5" t="n">
        <v>28180</v>
      </c>
      <c r="J48" s="5" t="n">
        <v>28180</v>
      </c>
    </row>
    <row r="49" spans="1:10">
      <c r="A49" s="4" t="s">
        <v>194</v>
      </c>
      <c r="D49" s="5" t="n">
        <v>786</v>
      </c>
      <c r="J49" s="5" t="n">
        <v>7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81</v>
      </c>
    </row>
    <row r="3" spans="1:4">
      <c r="A3" s="3" t="s">
        <v>933</v>
      </c>
    </row>
    <row r="4" spans="1:4">
      <c r="A4" s="4" t="s">
        <v>934</v>
      </c>
      <c r="B4" s="7" t="n">
        <v>441</v>
      </c>
      <c r="C4" s="7" t="n">
        <v>-582</v>
      </c>
      <c r="D4" s="7" t="n">
        <v>-671</v>
      </c>
    </row>
    <row r="5" spans="1:4">
      <c r="A5" s="4" t="s">
        <v>935</v>
      </c>
      <c r="B5" s="7" t="n">
        <v>634</v>
      </c>
      <c r="C5" s="7" t="n">
        <v>-164</v>
      </c>
      <c r="D5" s="7" t="n">
        <v>-10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2</v>
      </c>
    </row>
    <row r="3" spans="1:3">
      <c r="A3" s="3" t="s">
        <v>937</v>
      </c>
    </row>
    <row r="4" spans="1:3">
      <c r="A4" s="4" t="s">
        <v>911</v>
      </c>
      <c r="B4" s="7" t="n">
        <v>269</v>
      </c>
      <c r="C4" s="7" t="n">
        <v>31</v>
      </c>
    </row>
    <row r="5" spans="1:3">
      <c r="A5" s="4" t="s">
        <v>533</v>
      </c>
      <c r="B5" s="5" t="n">
        <v>20746</v>
      </c>
    </row>
    <row r="6" spans="1:3">
      <c r="A6" s="4" t="s">
        <v>938</v>
      </c>
      <c r="B6" s="5" t="n">
        <v>21015</v>
      </c>
      <c r="C6" s="7" t="n">
        <v>31</v>
      </c>
    </row>
    <row r="7" spans="1:3">
      <c r="A7" s="4" t="s">
        <v>922</v>
      </c>
    </row>
    <row r="8" spans="1:3">
      <c r="A8" s="3" t="s">
        <v>937</v>
      </c>
    </row>
    <row r="9" spans="1:3">
      <c r="A9" s="4" t="s">
        <v>911</v>
      </c>
      <c r="B9" s="5" t="n">
        <v>269</v>
      </c>
    </row>
    <row r="10" spans="1:3">
      <c r="A10" s="4" t="s">
        <v>938</v>
      </c>
      <c r="B10" s="5" t="n">
        <v>269</v>
      </c>
    </row>
    <row r="11" spans="1:3">
      <c r="A11" s="4" t="s">
        <v>939</v>
      </c>
    </row>
    <row r="12" spans="1:3">
      <c r="A12" s="3" t="s">
        <v>937</v>
      </c>
    </row>
    <row r="13" spans="1:3">
      <c r="A13" s="4" t="s">
        <v>533</v>
      </c>
      <c r="B13" s="5" t="n">
        <v>20746</v>
      </c>
    </row>
    <row r="14" spans="1:3">
      <c r="A14" s="4" t="s">
        <v>938</v>
      </c>
      <c r="B14" s="7" t="n">
        <v>207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378</v>
      </c>
    </row>
    <row r="3" spans="1:2">
      <c r="A3" s="3" t="s">
        <v>941</v>
      </c>
    </row>
    <row r="4" spans="1:2">
      <c r="A4" s="4" t="s">
        <v>942</v>
      </c>
      <c r="B4" s="4" t="s">
        <v>59</v>
      </c>
    </row>
    <row r="5" spans="1:2">
      <c r="A5" s="4" t="s">
        <v>943</v>
      </c>
      <c r="B5" s="5" t="n">
        <v>13423</v>
      </c>
    </row>
    <row r="6" spans="1:2">
      <c r="A6" s="4" t="s">
        <v>944</v>
      </c>
      <c r="B6" s="5" t="n">
        <v>7485</v>
      </c>
    </row>
    <row r="7" spans="1:2">
      <c r="A7" s="4" t="s">
        <v>945</v>
      </c>
      <c r="B7" s="5" t="n">
        <v>-162</v>
      </c>
    </row>
    <row r="8" spans="1:2">
      <c r="A8" s="4" t="s">
        <v>946</v>
      </c>
      <c r="B8" s="5" t="n">
        <v>20746</v>
      </c>
    </row>
    <row r="9" spans="1:2">
      <c r="A9" s="4" t="s">
        <v>456</v>
      </c>
    </row>
    <row r="10" spans="1:2">
      <c r="A10" s="3" t="s">
        <v>941</v>
      </c>
    </row>
    <row r="11" spans="1:2">
      <c r="A11" s="4" t="s">
        <v>942</v>
      </c>
      <c r="B11" s="4" t="s">
        <v>59</v>
      </c>
    </row>
    <row r="12" spans="1:2">
      <c r="A12" s="4" t="s">
        <v>943</v>
      </c>
      <c r="B12" s="5" t="n">
        <v>10180</v>
      </c>
    </row>
    <row r="13" spans="1:2">
      <c r="A13" s="4" t="s">
        <v>944</v>
      </c>
      <c r="B13" s="5" t="n">
        <v>2632</v>
      </c>
    </row>
    <row r="14" spans="1:2">
      <c r="A14" s="4" t="s">
        <v>945</v>
      </c>
      <c r="B14" s="5" t="n">
        <v>-703</v>
      </c>
    </row>
    <row r="15" spans="1:2">
      <c r="A15" s="4" t="s">
        <v>946</v>
      </c>
      <c r="B15" s="5" t="n">
        <v>12109</v>
      </c>
    </row>
    <row r="16" spans="1:2">
      <c r="A16" s="4" t="s">
        <v>536</v>
      </c>
    </row>
    <row r="17" spans="1:2">
      <c r="A17" s="3" t="s">
        <v>941</v>
      </c>
    </row>
    <row r="18" spans="1:2">
      <c r="A18" s="4" t="s">
        <v>942</v>
      </c>
      <c r="B18" s="4" t="s">
        <v>59</v>
      </c>
    </row>
    <row r="19" spans="1:2">
      <c r="A19" s="4" t="s">
        <v>943</v>
      </c>
      <c r="B19" s="5" t="n">
        <v>3243</v>
      </c>
    </row>
    <row r="20" spans="1:2">
      <c r="A20" s="4" t="s">
        <v>944</v>
      </c>
      <c r="B20" s="5" t="n">
        <v>4853</v>
      </c>
    </row>
    <row r="21" spans="1:2">
      <c r="A21" s="4" t="s">
        <v>945</v>
      </c>
      <c r="B21" s="5" t="n">
        <v>541</v>
      </c>
    </row>
    <row r="22" spans="1:2">
      <c r="A22" s="4" t="s">
        <v>946</v>
      </c>
      <c r="B22" s="7" t="n">
        <v>86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17"/>
    <col customWidth="1" max="5" min="5" width="14"/>
    <col customWidth="1" max="6" min="6" width="14"/>
    <col customWidth="1" max="7" min="7" width="14"/>
    <col customWidth="1" max="8" min="8" width="14"/>
    <col customWidth="1" max="9" min="9" width="14"/>
    <col customWidth="1" max="10" min="10" width="17"/>
    <col customWidth="1" max="11" min="11" width="21"/>
    <col customWidth="1" max="12" min="12" width="21"/>
  </cols>
  <sheetData>
    <row r="1" spans="1:12">
      <c r="A1" s="1" t="s">
        <v>947</v>
      </c>
      <c r="B1" s="2" t="s">
        <v>375</v>
      </c>
      <c r="C1" s="2" t="s">
        <v>378</v>
      </c>
      <c r="D1" s="2" t="s">
        <v>636</v>
      </c>
      <c r="E1" s="2" t="s">
        <v>81</v>
      </c>
      <c r="F1" s="2" t="s">
        <v>389</v>
      </c>
      <c r="G1" s="2" t="s">
        <v>390</v>
      </c>
      <c r="H1" s="2" t="s">
        <v>391</v>
      </c>
      <c r="I1" s="2" t="s">
        <v>396</v>
      </c>
      <c r="J1" s="2" t="s">
        <v>386</v>
      </c>
      <c r="K1" s="2" t="s">
        <v>378</v>
      </c>
      <c r="L1" s="2" t="s">
        <v>382</v>
      </c>
    </row>
    <row r="2" spans="1:12">
      <c r="A2" s="3" t="s">
        <v>948</v>
      </c>
    </row>
    <row r="3" spans="1:12">
      <c r="A3" s="4" t="s">
        <v>421</v>
      </c>
      <c r="K3" s="7" t="n">
        <v>3112</v>
      </c>
      <c r="L3" s="7" t="n">
        <v>2617</v>
      </c>
    </row>
    <row r="4" spans="1:12">
      <c r="A4" s="4" t="s">
        <v>949</v>
      </c>
      <c r="C4" s="7" t="n">
        <v>-189</v>
      </c>
    </row>
    <row r="5" spans="1:12">
      <c r="A5" s="4" t="s">
        <v>950</v>
      </c>
      <c r="C5" s="5" t="n">
        <v>500</v>
      </c>
    </row>
    <row r="6" spans="1:12">
      <c r="A6" s="4" t="s">
        <v>951</v>
      </c>
      <c r="C6" s="5" t="n">
        <v>711</v>
      </c>
    </row>
    <row r="7" spans="1:12">
      <c r="A7" s="4" t="s">
        <v>952</v>
      </c>
      <c r="K7" s="5" t="n">
        <v>1644</v>
      </c>
    </row>
    <row r="8" spans="1:12">
      <c r="A8" s="4" t="s">
        <v>428</v>
      </c>
    </row>
    <row r="9" spans="1:12">
      <c r="A9" s="3" t="s">
        <v>948</v>
      </c>
    </row>
    <row r="10" spans="1:12">
      <c r="A10" s="4" t="s">
        <v>949</v>
      </c>
      <c r="C10" s="5" t="n">
        <v>-1923</v>
      </c>
    </row>
    <row r="11" spans="1:12">
      <c r="A11" s="4" t="s">
        <v>953</v>
      </c>
    </row>
    <row r="12" spans="1:12">
      <c r="A12" s="3" t="s">
        <v>948</v>
      </c>
    </row>
    <row r="13" spans="1:12">
      <c r="A13" s="4" t="s">
        <v>954</v>
      </c>
      <c r="K13" s="5" t="n">
        <v>265</v>
      </c>
      <c r="L13" s="5" t="n">
        <v>446</v>
      </c>
    </row>
    <row r="14" spans="1:12">
      <c r="A14" s="4" t="s">
        <v>955</v>
      </c>
    </row>
    <row r="15" spans="1:12">
      <c r="A15" s="3" t="s">
        <v>948</v>
      </c>
    </row>
    <row r="16" spans="1:12">
      <c r="A16" s="4" t="s">
        <v>954</v>
      </c>
      <c r="K16" s="5" t="n">
        <v>253</v>
      </c>
      <c r="L16" s="5" t="n">
        <v>370</v>
      </c>
    </row>
    <row r="17" spans="1:12">
      <c r="A17" s="4" t="s">
        <v>956</v>
      </c>
    </row>
    <row r="18" spans="1:12">
      <c r="A18" s="3" t="s">
        <v>948</v>
      </c>
    </row>
    <row r="19" spans="1:12">
      <c r="A19" s="4" t="s">
        <v>957</v>
      </c>
      <c r="K19" s="5" t="n">
        <v>2000</v>
      </c>
    </row>
    <row r="20" spans="1:12">
      <c r="A20" s="4" t="s">
        <v>456</v>
      </c>
    </row>
    <row r="21" spans="1:12">
      <c r="A21" s="3" t="s">
        <v>948</v>
      </c>
    </row>
    <row r="22" spans="1:12">
      <c r="A22" s="4" t="s">
        <v>457</v>
      </c>
      <c r="I22" s="4" t="s">
        <v>458</v>
      </c>
    </row>
    <row r="23" spans="1:12">
      <c r="A23" s="4" t="s">
        <v>958</v>
      </c>
      <c r="D23" s="10" t="n">
        <v>99300</v>
      </c>
      <c r="J23" s="10" t="n">
        <v>99300</v>
      </c>
      <c r="K23" s="5" t="n">
        <v>30000</v>
      </c>
      <c r="L23" s="5" t="n">
        <v>30000</v>
      </c>
    </row>
    <row r="24" spans="1:12">
      <c r="A24" s="4" t="s">
        <v>959</v>
      </c>
      <c r="I24" s="4" t="s">
        <v>960</v>
      </c>
    </row>
    <row r="25" spans="1:12">
      <c r="A25" s="4" t="s">
        <v>459</v>
      </c>
      <c r="B25" s="4" t="s">
        <v>460</v>
      </c>
      <c r="D25" s="4" t="s">
        <v>460</v>
      </c>
      <c r="E25" s="4" t="s">
        <v>460</v>
      </c>
      <c r="F25" s="4" t="s">
        <v>460</v>
      </c>
      <c r="G25" s="4" t="s">
        <v>460</v>
      </c>
      <c r="H25" s="4" t="s">
        <v>460</v>
      </c>
    </row>
    <row r="26" spans="1:12">
      <c r="A26" s="4" t="s">
        <v>961</v>
      </c>
    </row>
    <row r="27" spans="1:12">
      <c r="A27" s="3" t="s">
        <v>948</v>
      </c>
    </row>
    <row r="28" spans="1:12">
      <c r="A28" s="4" t="s">
        <v>962</v>
      </c>
      <c r="D28" s="10" t="n">
        <v>31800</v>
      </c>
      <c r="J28" s="5" t="n">
        <v>33800</v>
      </c>
      <c r="K28" s="5" t="n">
        <v>10200</v>
      </c>
      <c r="L28" s="5" t="n">
        <v>9800</v>
      </c>
    </row>
    <row r="29" spans="1:12">
      <c r="A29" s="4" t="s">
        <v>963</v>
      </c>
    </row>
    <row r="30" spans="1:12">
      <c r="A30" s="3" t="s">
        <v>948</v>
      </c>
    </row>
    <row r="31" spans="1:12">
      <c r="A31" s="4" t="s">
        <v>958</v>
      </c>
      <c r="J31" s="5" t="n">
        <v>13200</v>
      </c>
      <c r="K31" s="5" t="n">
        <v>4000</v>
      </c>
      <c r="L31" s="5" t="n">
        <v>4000</v>
      </c>
    </row>
    <row r="32" spans="1:12">
      <c r="A32" s="4" t="s">
        <v>964</v>
      </c>
    </row>
    <row r="33" spans="1:12">
      <c r="A33" s="3" t="s">
        <v>948</v>
      </c>
    </row>
    <row r="34" spans="1:12">
      <c r="A34" s="4" t="s">
        <v>958</v>
      </c>
      <c r="J34" s="5" t="n">
        <v>74700</v>
      </c>
      <c r="K34" s="5" t="n">
        <v>22600</v>
      </c>
      <c r="L34" s="5" t="n">
        <v>22600</v>
      </c>
    </row>
    <row r="35" spans="1:12">
      <c r="A35" s="4" t="s">
        <v>965</v>
      </c>
    </row>
    <row r="36" spans="1:12">
      <c r="A36" s="3" t="s">
        <v>948</v>
      </c>
    </row>
    <row r="37" spans="1:12">
      <c r="A37" s="4" t="s">
        <v>958</v>
      </c>
      <c r="J37" s="10" t="n">
        <v>11400</v>
      </c>
      <c r="K37" s="7" t="n">
        <v>3400</v>
      </c>
      <c r="L37" s="7" t="n">
        <v>3400</v>
      </c>
    </row>
    <row r="38" spans="1:12">
      <c r="A38" s="4" t="s">
        <v>463</v>
      </c>
    </row>
    <row r="39" spans="1:12">
      <c r="A39" s="3" t="s">
        <v>948</v>
      </c>
    </row>
    <row r="40" spans="1:12">
      <c r="A40" s="4" t="s">
        <v>457</v>
      </c>
      <c r="D40" s="4" t="s">
        <v>464</v>
      </c>
      <c r="E40" s="4" t="s">
        <v>464</v>
      </c>
      <c r="J40" s="4" t="s">
        <v>464</v>
      </c>
      <c r="K40" s="4" t="s">
        <v>464</v>
      </c>
      <c r="L40" s="4" t="s">
        <v>464</v>
      </c>
    </row>
    <row r="41" spans="1:12">
      <c r="A41" s="4" t="s">
        <v>966</v>
      </c>
    </row>
    <row r="42" spans="1:12">
      <c r="A42" s="3" t="s">
        <v>948</v>
      </c>
    </row>
    <row r="43" spans="1:12">
      <c r="A43" s="4" t="s">
        <v>967</v>
      </c>
      <c r="K43" s="7" t="n">
        <v>525</v>
      </c>
    </row>
    <row r="44" spans="1:12">
      <c r="A44" s="4" t="s">
        <v>968</v>
      </c>
    </row>
    <row r="45" spans="1:12">
      <c r="A45" s="3" t="s">
        <v>948</v>
      </c>
    </row>
    <row r="46" spans="1:12">
      <c r="A46" s="4" t="s">
        <v>969</v>
      </c>
      <c r="C46" s="5" t="n">
        <v>5</v>
      </c>
    </row>
    <row r="47" spans="1:12">
      <c r="A47" s="4" t="s">
        <v>970</v>
      </c>
      <c r="K47" s="5" t="n">
        <v>15</v>
      </c>
    </row>
    <row r="48" spans="1:12">
      <c r="A48" s="4" t="s">
        <v>971</v>
      </c>
    </row>
    <row r="49" spans="1:12">
      <c r="A49" s="3" t="s">
        <v>948</v>
      </c>
    </row>
    <row r="50" spans="1:12">
      <c r="A50" s="4" t="s">
        <v>962</v>
      </c>
      <c r="K50" s="7" t="n">
        <v>375</v>
      </c>
    </row>
    <row r="51" spans="1:12">
      <c r="A51" s="4" t="s">
        <v>972</v>
      </c>
    </row>
    <row r="52" spans="1:12">
      <c r="A52" s="3" t="s">
        <v>948</v>
      </c>
    </row>
    <row r="53" spans="1:12">
      <c r="A53" s="4" t="s">
        <v>973</v>
      </c>
      <c r="C53" s="7"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74</v>
      </c>
      <c r="B1" s="2" t="s">
        <v>1</v>
      </c>
    </row>
    <row r="2" spans="1:3">
      <c r="B2" s="2" t="s">
        <v>2</v>
      </c>
      <c r="C2" s="2" t="s">
        <v>32</v>
      </c>
    </row>
    <row r="3" spans="1:3">
      <c r="A3" s="4" t="s">
        <v>975</v>
      </c>
      <c r="B3" s="7" t="n">
        <v>1400</v>
      </c>
    </row>
    <row r="4" spans="1:3">
      <c r="A4" s="4" t="s">
        <v>976</v>
      </c>
      <c r="B4" s="5" t="n">
        <v>338</v>
      </c>
    </row>
    <row r="5" spans="1:3">
      <c r="A5" s="4" t="s">
        <v>977</v>
      </c>
    </row>
    <row r="6" spans="1:3">
      <c r="A6" s="4" t="s">
        <v>978</v>
      </c>
      <c r="B6" s="7" t="n">
        <v>493</v>
      </c>
      <c r="C6" s="7" t="n">
        <v>17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79</v>
      </c>
      <c r="C1" s="2" t="s">
        <v>1</v>
      </c>
    </row>
    <row r="2" spans="1:6">
      <c r="C2" s="2" t="s">
        <v>2</v>
      </c>
      <c r="D2" s="2" t="s">
        <v>32</v>
      </c>
      <c r="E2" s="2" t="s">
        <v>81</v>
      </c>
      <c r="F2" s="2" t="s">
        <v>389</v>
      </c>
    </row>
    <row r="3" spans="1:6">
      <c r="A3" s="3" t="s">
        <v>980</v>
      </c>
    </row>
    <row r="4" spans="1:6">
      <c r="A4" s="4" t="s">
        <v>981</v>
      </c>
      <c r="C4" s="7" t="n">
        <v>1812</v>
      </c>
      <c r="D4" s="7" t="n">
        <v>2617</v>
      </c>
      <c r="E4" s="7" t="n">
        <v>1029</v>
      </c>
    </row>
    <row r="5" spans="1:6">
      <c r="A5" s="4" t="s">
        <v>982</v>
      </c>
    </row>
    <row r="6" spans="1:6">
      <c r="A6" s="3" t="s">
        <v>980</v>
      </c>
    </row>
    <row r="7" spans="1:6">
      <c r="A7" s="4" t="s">
        <v>981</v>
      </c>
      <c r="B7" s="4" t="s">
        <v>597</v>
      </c>
      <c r="C7" s="5" t="n">
        <v>589</v>
      </c>
      <c r="D7" s="5" t="n">
        <v>1437</v>
      </c>
      <c r="E7" s="5" t="n">
        <v>403</v>
      </c>
    </row>
    <row r="8" spans="1:6">
      <c r="A8" s="4" t="s">
        <v>432</v>
      </c>
    </row>
    <row r="9" spans="1:6">
      <c r="A9" s="3" t="s">
        <v>980</v>
      </c>
    </row>
    <row r="10" spans="1:6">
      <c r="A10" s="4" t="s">
        <v>983</v>
      </c>
      <c r="D10" s="5" t="n">
        <v>273</v>
      </c>
      <c r="E10" s="5" t="n">
        <v>458</v>
      </c>
      <c r="F10" s="7" t="n">
        <v>733</v>
      </c>
    </row>
    <row r="11" spans="1:6">
      <c r="A11" s="4" t="s">
        <v>981</v>
      </c>
      <c r="B11" s="4" t="s">
        <v>737</v>
      </c>
      <c r="C11" s="5" t="n">
        <v>1223</v>
      </c>
      <c r="D11" s="5" t="n">
        <v>1180</v>
      </c>
      <c r="E11" s="5" t="n">
        <v>317</v>
      </c>
    </row>
    <row r="12" spans="1:6">
      <c r="A12" s="4" t="s">
        <v>984</v>
      </c>
      <c r="C12" s="5" t="n">
        <v>20</v>
      </c>
      <c r="D12" s="5" t="n">
        <v>59</v>
      </c>
      <c r="E12" s="5" t="n">
        <v>183</v>
      </c>
    </row>
    <row r="13" spans="1:6">
      <c r="A13" s="4" t="s">
        <v>953</v>
      </c>
    </row>
    <row r="14" spans="1:6">
      <c r="A14" s="3" t="s">
        <v>980</v>
      </c>
    </row>
    <row r="15" spans="1:6">
      <c r="A15" s="4" t="s">
        <v>985</v>
      </c>
      <c r="C15" s="5" t="n">
        <v>0</v>
      </c>
      <c r="D15" s="5" t="n">
        <v>0</v>
      </c>
      <c r="E15" s="5" t="n">
        <v>0</v>
      </c>
    </row>
    <row r="16" spans="1:6">
      <c r="A16" s="4" t="s">
        <v>984</v>
      </c>
      <c r="D16" s="5" t="n">
        <v>0</v>
      </c>
      <c r="E16" s="5" t="n">
        <v>0</v>
      </c>
      <c r="F16" s="7" t="n">
        <v>0</v>
      </c>
    </row>
    <row r="17" spans="1:6">
      <c r="A17" s="4" t="s">
        <v>986</v>
      </c>
    </row>
    <row r="18" spans="1:6">
      <c r="A18" s="3" t="s">
        <v>980</v>
      </c>
    </row>
    <row r="19" spans="1:6">
      <c r="A19" s="4" t="s">
        <v>981</v>
      </c>
      <c r="B19" s="4" t="s">
        <v>987</v>
      </c>
      <c r="E19" s="5" t="n">
        <v>309</v>
      </c>
    </row>
    <row r="20" spans="1:6">
      <c r="A20" s="4" t="s">
        <v>988</v>
      </c>
    </row>
    <row r="21" spans="1:6">
      <c r="A21" s="3" t="s">
        <v>980</v>
      </c>
    </row>
    <row r="22" spans="1:6">
      <c r="A22" s="4" t="s">
        <v>983</v>
      </c>
      <c r="D22" s="5" t="n">
        <v>273</v>
      </c>
    </row>
    <row r="23" spans="1:6">
      <c r="A23" s="4" t="s">
        <v>428</v>
      </c>
    </row>
    <row r="24" spans="1:6">
      <c r="A24" s="3" t="s">
        <v>980</v>
      </c>
    </row>
    <row r="25" spans="1:6">
      <c r="A25" s="4" t="s">
        <v>981</v>
      </c>
      <c r="C25" s="5" t="n">
        <v>1385</v>
      </c>
      <c r="D25" s="5" t="n">
        <v>1080</v>
      </c>
      <c r="E25" s="5" t="n">
        <v>528</v>
      </c>
    </row>
    <row r="26" spans="1:6">
      <c r="A26" s="4" t="s">
        <v>989</v>
      </c>
    </row>
    <row r="27" spans="1:6">
      <c r="A27" s="3" t="s">
        <v>980</v>
      </c>
    </row>
    <row r="28" spans="1:6">
      <c r="A28" s="4" t="s">
        <v>981</v>
      </c>
      <c r="C28" s="5" t="n">
        <v>20</v>
      </c>
      <c r="D28" s="5" t="n">
        <v>59</v>
      </c>
      <c r="E28" s="5" t="n">
        <v>183</v>
      </c>
    </row>
    <row r="29" spans="1:6">
      <c r="A29" s="4" t="s">
        <v>990</v>
      </c>
    </row>
    <row r="30" spans="1:6">
      <c r="A30" s="3" t="s">
        <v>980</v>
      </c>
    </row>
    <row r="31" spans="1:6">
      <c r="A31" s="4" t="s">
        <v>981</v>
      </c>
      <c r="E31" s="5" t="n">
        <v>309</v>
      </c>
    </row>
    <row r="32" spans="1:6">
      <c r="A32" s="4" t="s">
        <v>991</v>
      </c>
    </row>
    <row r="33" spans="1:6">
      <c r="A33" s="3" t="s">
        <v>980</v>
      </c>
    </row>
    <row r="34" spans="1:6">
      <c r="A34" s="4" t="s">
        <v>981</v>
      </c>
      <c r="C34" s="7" t="n">
        <v>426</v>
      </c>
      <c r="D34" s="7" t="n">
        <v>437</v>
      </c>
      <c r="E34" s="7" t="n">
        <v>172</v>
      </c>
    </row>
    <row r="35" spans="1:6"/>
    <row r="36" spans="1:6">
      <c r="A36" s="4" t="s">
        <v>597</v>
      </c>
      <c r="B36" s="4" t="s">
        <v>992</v>
      </c>
    </row>
    <row r="37" spans="1:6">
      <c r="A37" s="4" t="s">
        <v>737</v>
      </c>
      <c r="B37" s="4" t="s">
        <v>993</v>
      </c>
    </row>
    <row r="38" spans="1:6">
      <c r="A38" s="4" t="s">
        <v>987</v>
      </c>
      <c r="B38" s="4" t="s">
        <v>994</v>
      </c>
    </row>
  </sheetData>
  <mergeCells count="6">
    <mergeCell ref="A1:B2"/>
    <mergeCell ref="C1:F1"/>
    <mergeCell ref="A35:E35"/>
    <mergeCell ref="B36:E36"/>
    <mergeCell ref="B37:E37"/>
    <mergeCell ref="B38:E3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5</v>
      </c>
      <c r="C1" s="2" t="s">
        <v>1</v>
      </c>
    </row>
    <row r="2" spans="1:5">
      <c r="C2" s="2" t="s">
        <v>2</v>
      </c>
      <c r="D2" s="2" t="s">
        <v>32</v>
      </c>
      <c r="E2" s="2" t="s">
        <v>81</v>
      </c>
    </row>
    <row r="3" spans="1:5">
      <c r="A3" s="3" t="s">
        <v>980</v>
      </c>
    </row>
    <row r="4" spans="1:5">
      <c r="A4" s="4" t="s">
        <v>996</v>
      </c>
      <c r="C4" s="7" t="n">
        <v>1812</v>
      </c>
      <c r="D4" s="7" t="n">
        <v>2617</v>
      </c>
      <c r="E4" s="7" t="n">
        <v>1029</v>
      </c>
    </row>
    <row r="5" spans="1:5">
      <c r="A5" s="4" t="s">
        <v>991</v>
      </c>
    </row>
    <row r="6" spans="1:5">
      <c r="A6" s="3" t="s">
        <v>980</v>
      </c>
    </row>
    <row r="7" spans="1:5">
      <c r="A7" s="4" t="s">
        <v>996</v>
      </c>
      <c r="C7" s="5" t="n">
        <v>426</v>
      </c>
      <c r="D7" s="5" t="n">
        <v>437</v>
      </c>
      <c r="E7" s="5" t="n">
        <v>172</v>
      </c>
    </row>
    <row r="8" spans="1:5">
      <c r="A8" s="4" t="s">
        <v>428</v>
      </c>
    </row>
    <row r="9" spans="1:5">
      <c r="A9" s="3" t="s">
        <v>980</v>
      </c>
    </row>
    <row r="10" spans="1:5">
      <c r="A10" s="4" t="s">
        <v>996</v>
      </c>
      <c r="C10" s="5" t="n">
        <v>1385</v>
      </c>
      <c r="D10" s="5" t="n">
        <v>1080</v>
      </c>
      <c r="E10" s="5" t="n">
        <v>528</v>
      </c>
    </row>
    <row r="11" spans="1:5">
      <c r="A11" s="4" t="s">
        <v>997</v>
      </c>
    </row>
    <row r="12" spans="1:5">
      <c r="A12" s="3" t="s">
        <v>980</v>
      </c>
    </row>
    <row r="13" spans="1:5">
      <c r="A13" s="4" t="s">
        <v>996</v>
      </c>
      <c r="C13" s="5" t="n">
        <v>1</v>
      </c>
      <c r="D13" s="5" t="n">
        <v>1100</v>
      </c>
      <c r="E13" s="5" t="n">
        <v>329</v>
      </c>
    </row>
    <row r="14" spans="1:5">
      <c r="A14" s="4" t="s">
        <v>432</v>
      </c>
    </row>
    <row r="15" spans="1:5">
      <c r="A15" s="3" t="s">
        <v>980</v>
      </c>
    </row>
    <row r="16" spans="1:5">
      <c r="A16" s="4" t="s">
        <v>998</v>
      </c>
      <c r="C16" s="5" t="n">
        <v>273</v>
      </c>
      <c r="D16" s="5" t="n">
        <v>458</v>
      </c>
      <c r="E16" s="5" t="n">
        <v>733</v>
      </c>
    </row>
    <row r="17" spans="1:5">
      <c r="A17" s="4" t="s">
        <v>996</v>
      </c>
      <c r="B17" s="4" t="s">
        <v>597</v>
      </c>
      <c r="C17" s="5" t="n">
        <v>1223</v>
      </c>
      <c r="D17" s="5" t="n">
        <v>1180</v>
      </c>
      <c r="E17" s="5" t="n">
        <v>317</v>
      </c>
    </row>
    <row r="18" spans="1:5">
      <c r="A18" s="4" t="s">
        <v>996</v>
      </c>
      <c r="C18" s="5" t="n">
        <v>20</v>
      </c>
      <c r="D18" s="5" t="n">
        <v>59</v>
      </c>
      <c r="E18" s="5" t="n">
        <v>183</v>
      </c>
    </row>
    <row r="19" spans="1:5">
      <c r="A19" s="4" t="s">
        <v>999</v>
      </c>
      <c r="C19" s="5" t="n">
        <v>3</v>
      </c>
      <c r="D19" s="5" t="n">
        <v>-69</v>
      </c>
      <c r="E19" s="5" t="n">
        <v>3</v>
      </c>
    </row>
    <row r="20" spans="1:5">
      <c r="A20" s="4" t="s">
        <v>1000</v>
      </c>
      <c r="C20" s="5" t="n">
        <v>-296</v>
      </c>
      <c r="D20" s="5" t="n">
        <v>-175</v>
      </c>
      <c r="E20" s="5" t="n">
        <v>-461</v>
      </c>
    </row>
    <row r="21" spans="1:5">
      <c r="A21" s="4" t="s">
        <v>1001</v>
      </c>
      <c r="D21" s="5" t="n">
        <v>273</v>
      </c>
      <c r="E21" s="5" t="n">
        <v>458</v>
      </c>
    </row>
    <row r="22" spans="1:5">
      <c r="A22" s="4" t="s">
        <v>1002</v>
      </c>
    </row>
    <row r="23" spans="1:5">
      <c r="A23" s="3" t="s">
        <v>980</v>
      </c>
    </row>
    <row r="24" spans="1:5">
      <c r="A24" s="4" t="s">
        <v>1003</v>
      </c>
      <c r="C24" s="5" t="n">
        <v>56</v>
      </c>
    </row>
    <row r="25" spans="1:5">
      <c r="A25" s="4" t="s">
        <v>1004</v>
      </c>
    </row>
    <row r="26" spans="1:5">
      <c r="A26" s="3" t="s">
        <v>980</v>
      </c>
    </row>
    <row r="27" spans="1:5">
      <c r="A27" s="4" t="s">
        <v>996</v>
      </c>
      <c r="C27" s="5" t="n">
        <v>20</v>
      </c>
      <c r="D27" s="5" t="n">
        <v>59</v>
      </c>
      <c r="E27" s="5" t="n">
        <v>183</v>
      </c>
    </row>
    <row r="28" spans="1:5">
      <c r="A28" s="4" t="s">
        <v>1003</v>
      </c>
      <c r="C28" s="5" t="n">
        <v>1167</v>
      </c>
      <c r="D28" s="5" t="n">
        <v>196</v>
      </c>
      <c r="E28" s="5" t="n">
        <v>102</v>
      </c>
    </row>
    <row r="29" spans="1:5">
      <c r="A29" s="4" t="s">
        <v>1005</v>
      </c>
    </row>
    <row r="30" spans="1:5">
      <c r="A30" s="3" t="s">
        <v>980</v>
      </c>
    </row>
    <row r="31" spans="1:5">
      <c r="A31" s="4" t="s">
        <v>1003</v>
      </c>
      <c r="D31" s="5" t="n">
        <v>984</v>
      </c>
      <c r="E31" s="5" t="n">
        <v>215</v>
      </c>
    </row>
    <row r="32" spans="1:5">
      <c r="A32" s="4" t="s">
        <v>982</v>
      </c>
    </row>
    <row r="33" spans="1:5">
      <c r="A33" s="3" t="s">
        <v>980</v>
      </c>
    </row>
    <row r="34" spans="1:5">
      <c r="A34" s="4" t="s">
        <v>996</v>
      </c>
      <c r="B34" s="4" t="s">
        <v>737</v>
      </c>
      <c r="C34" s="5" t="n">
        <v>589</v>
      </c>
      <c r="D34" s="5" t="n">
        <v>1437</v>
      </c>
      <c r="E34" s="5" t="n">
        <v>403</v>
      </c>
    </row>
    <row r="35" spans="1:5">
      <c r="A35" s="4" t="s">
        <v>1006</v>
      </c>
    </row>
    <row r="36" spans="1:5">
      <c r="A36" s="3" t="s">
        <v>980</v>
      </c>
    </row>
    <row r="37" spans="1:5">
      <c r="A37" s="4" t="s">
        <v>1003</v>
      </c>
      <c r="C37" s="5" t="n">
        <v>370</v>
      </c>
      <c r="D37" s="5" t="n">
        <v>437</v>
      </c>
      <c r="E37" s="5" t="n">
        <v>172</v>
      </c>
    </row>
    <row r="38" spans="1:5">
      <c r="A38" s="4" t="s">
        <v>1007</v>
      </c>
    </row>
    <row r="39" spans="1:5">
      <c r="A39" s="3" t="s">
        <v>980</v>
      </c>
    </row>
    <row r="40" spans="1:5">
      <c r="A40" s="4" t="s">
        <v>1003</v>
      </c>
      <c r="C40" s="5" t="n">
        <v>218</v>
      </c>
      <c r="D40" s="5" t="n">
        <v>884</v>
      </c>
      <c r="E40" s="5" t="n">
        <v>117</v>
      </c>
    </row>
    <row r="41" spans="1:5">
      <c r="A41" s="4" t="s">
        <v>1008</v>
      </c>
    </row>
    <row r="42" spans="1:5">
      <c r="A42" s="3" t="s">
        <v>980</v>
      </c>
    </row>
    <row r="43" spans="1:5">
      <c r="A43" s="4" t="s">
        <v>1003</v>
      </c>
      <c r="C43" s="7" t="n">
        <v>1</v>
      </c>
      <c r="D43" s="7" t="n">
        <v>116</v>
      </c>
      <c r="E43" s="5" t="n">
        <v>114</v>
      </c>
    </row>
    <row r="44" spans="1:5">
      <c r="A44" s="4" t="s">
        <v>986</v>
      </c>
    </row>
    <row r="45" spans="1:5">
      <c r="A45" s="3" t="s">
        <v>980</v>
      </c>
    </row>
    <row r="46" spans="1:5">
      <c r="A46" s="4" t="s">
        <v>996</v>
      </c>
      <c r="B46" s="4" t="s">
        <v>987</v>
      </c>
      <c r="E46" s="5" t="n">
        <v>309</v>
      </c>
    </row>
    <row r="47" spans="1:5">
      <c r="A47" s="4" t="s">
        <v>1009</v>
      </c>
    </row>
    <row r="48" spans="1:5">
      <c r="A48" s="3" t="s">
        <v>980</v>
      </c>
    </row>
    <row r="49" spans="1:5">
      <c r="A49" s="4" t="s">
        <v>996</v>
      </c>
      <c r="E49" s="7" t="n">
        <v>309</v>
      </c>
    </row>
    <row r="50" spans="1:5"/>
    <row r="51" spans="1:5">
      <c r="A51" s="4" t="s">
        <v>597</v>
      </c>
      <c r="B51" s="4" t="s">
        <v>993</v>
      </c>
    </row>
    <row r="52" spans="1:5">
      <c r="A52" s="4" t="s">
        <v>737</v>
      </c>
      <c r="B52" s="4" t="s">
        <v>992</v>
      </c>
    </row>
    <row r="53" spans="1:5">
      <c r="A53" s="4" t="s">
        <v>987</v>
      </c>
      <c r="B53" s="4" t="s">
        <v>994</v>
      </c>
    </row>
  </sheetData>
  <mergeCells count="6">
    <mergeCell ref="A1:B2"/>
    <mergeCell ref="C1:E1"/>
    <mergeCell ref="A50:D50"/>
    <mergeCell ref="B51:D51"/>
    <mergeCell ref="B52:D52"/>
    <mergeCell ref="B53:D5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0</v>
      </c>
      <c r="C1" s="2" t="s">
        <v>1</v>
      </c>
    </row>
    <row r="2" spans="1:5">
      <c r="C2" s="2" t="s">
        <v>2</v>
      </c>
      <c r="D2" s="2" t="s">
        <v>32</v>
      </c>
      <c r="E2" s="2" t="s">
        <v>81</v>
      </c>
    </row>
    <row r="3" spans="1:5">
      <c r="A3" s="3" t="s">
        <v>980</v>
      </c>
    </row>
    <row r="4" spans="1:5">
      <c r="A4" s="4" t="s">
        <v>996</v>
      </c>
      <c r="C4" s="7" t="n">
        <v>1812</v>
      </c>
      <c r="D4" s="7" t="n">
        <v>2617</v>
      </c>
      <c r="E4" s="7" t="n">
        <v>1029</v>
      </c>
    </row>
    <row r="5" spans="1:5">
      <c r="A5" s="4" t="s">
        <v>991</v>
      </c>
    </row>
    <row r="6" spans="1:5">
      <c r="A6" s="3" t="s">
        <v>980</v>
      </c>
    </row>
    <row r="7" spans="1:5">
      <c r="A7" s="4" t="s">
        <v>996</v>
      </c>
      <c r="C7" s="5" t="n">
        <v>426</v>
      </c>
      <c r="D7" s="5" t="n">
        <v>437</v>
      </c>
      <c r="E7" s="5" t="n">
        <v>172</v>
      </c>
    </row>
    <row r="8" spans="1:5">
      <c r="A8" s="4" t="s">
        <v>428</v>
      </c>
    </row>
    <row r="9" spans="1:5">
      <c r="A9" s="3" t="s">
        <v>980</v>
      </c>
    </row>
    <row r="10" spans="1:5">
      <c r="A10" s="4" t="s">
        <v>996</v>
      </c>
      <c r="C10" s="5" t="n">
        <v>1385</v>
      </c>
      <c r="D10" s="5" t="n">
        <v>1080</v>
      </c>
      <c r="E10" s="5" t="n">
        <v>528</v>
      </c>
    </row>
    <row r="11" spans="1:5">
      <c r="A11" s="4" t="s">
        <v>997</v>
      </c>
    </row>
    <row r="12" spans="1:5">
      <c r="A12" s="3" t="s">
        <v>980</v>
      </c>
    </row>
    <row r="13" spans="1:5">
      <c r="A13" s="4" t="s">
        <v>996</v>
      </c>
      <c r="C13" s="5" t="n">
        <v>1</v>
      </c>
      <c r="D13" s="5" t="n">
        <v>1100</v>
      </c>
      <c r="E13" s="5" t="n">
        <v>329</v>
      </c>
    </row>
    <row r="14" spans="1:5">
      <c r="A14" s="4" t="s">
        <v>432</v>
      </c>
    </row>
    <row r="15" spans="1:5">
      <c r="A15" s="3" t="s">
        <v>980</v>
      </c>
    </row>
    <row r="16" spans="1:5">
      <c r="A16" s="4" t="s">
        <v>996</v>
      </c>
      <c r="B16" s="4" t="s">
        <v>597</v>
      </c>
      <c r="C16" s="5" t="n">
        <v>1223</v>
      </c>
      <c r="D16" s="5" t="n">
        <v>1180</v>
      </c>
      <c r="E16" s="5" t="n">
        <v>317</v>
      </c>
    </row>
    <row r="17" spans="1:5">
      <c r="A17" s="4" t="s">
        <v>1004</v>
      </c>
    </row>
    <row r="18" spans="1:5">
      <c r="A18" s="3" t="s">
        <v>980</v>
      </c>
    </row>
    <row r="19" spans="1:5">
      <c r="A19" s="4" t="s">
        <v>996</v>
      </c>
      <c r="C19" s="5" t="n">
        <v>20</v>
      </c>
      <c r="D19" s="5" t="n">
        <v>59</v>
      </c>
      <c r="E19" s="5" t="n">
        <v>183</v>
      </c>
    </row>
    <row r="20" spans="1:5">
      <c r="A20" s="4" t="s">
        <v>982</v>
      </c>
    </row>
    <row r="21" spans="1:5">
      <c r="A21" s="3" t="s">
        <v>980</v>
      </c>
    </row>
    <row r="22" spans="1:5">
      <c r="A22" s="4" t="s">
        <v>996</v>
      </c>
      <c r="B22" s="4" t="s">
        <v>737</v>
      </c>
      <c r="C22" s="7" t="n">
        <v>589</v>
      </c>
      <c r="D22" s="7" t="n">
        <v>1437</v>
      </c>
      <c r="E22" s="5" t="n">
        <v>403</v>
      </c>
    </row>
    <row r="23" spans="1:5">
      <c r="A23" s="4" t="s">
        <v>986</v>
      </c>
    </row>
    <row r="24" spans="1:5">
      <c r="A24" s="3" t="s">
        <v>980</v>
      </c>
    </row>
    <row r="25" spans="1:5">
      <c r="A25" s="4" t="s">
        <v>996</v>
      </c>
      <c r="B25" s="4" t="s">
        <v>987</v>
      </c>
      <c r="E25" s="5" t="n">
        <v>309</v>
      </c>
    </row>
    <row r="26" spans="1:5">
      <c r="A26" s="4" t="s">
        <v>1009</v>
      </c>
    </row>
    <row r="27" spans="1:5">
      <c r="A27" s="3" t="s">
        <v>980</v>
      </c>
    </row>
    <row r="28" spans="1:5">
      <c r="A28" s="4" t="s">
        <v>996</v>
      </c>
      <c r="E28" s="7" t="n">
        <v>309</v>
      </c>
    </row>
    <row r="29" spans="1:5"/>
    <row r="30" spans="1:5">
      <c r="A30" s="4" t="s">
        <v>597</v>
      </c>
      <c r="B30" s="4" t="s">
        <v>993</v>
      </c>
    </row>
    <row r="31" spans="1:5">
      <c r="A31" s="4" t="s">
        <v>737</v>
      </c>
      <c r="B31" s="4" t="s">
        <v>992</v>
      </c>
    </row>
    <row r="32" spans="1:5">
      <c r="A32" s="4" t="s">
        <v>987</v>
      </c>
      <c r="B32" s="4" t="s">
        <v>994</v>
      </c>
    </row>
  </sheetData>
  <mergeCells count="6">
    <mergeCell ref="A1:B2"/>
    <mergeCell ref="C1:E1"/>
    <mergeCell ref="A29:D29"/>
    <mergeCell ref="B30:D30"/>
    <mergeCell ref="B31:D31"/>
    <mergeCell ref="B32:D3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011</v>
      </c>
      <c r="B1" s="2" t="s">
        <v>1</v>
      </c>
    </row>
    <row r="2" spans="1:2">
      <c r="B2" s="2" t="s">
        <v>1012</v>
      </c>
    </row>
    <row r="3" spans="1:2">
      <c r="A3" s="3" t="s">
        <v>231</v>
      </c>
    </row>
    <row r="4" spans="1:2">
      <c r="A4" s="4" t="s">
        <v>1013</v>
      </c>
      <c r="B4" s="5"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14</v>
      </c>
      <c r="C1" s="2" t="s">
        <v>648</v>
      </c>
      <c r="K1" s="2" t="s">
        <v>1</v>
      </c>
    </row>
    <row r="2" spans="1:13">
      <c r="C2" s="2" t="s">
        <v>2</v>
      </c>
      <c r="D2" s="2" t="s">
        <v>736</v>
      </c>
      <c r="E2" s="2" t="s">
        <v>4</v>
      </c>
      <c r="F2" s="2" t="s">
        <v>649</v>
      </c>
      <c r="G2" s="2" t="s">
        <v>32</v>
      </c>
      <c r="H2" s="2" t="s">
        <v>650</v>
      </c>
      <c r="I2" s="2" t="s">
        <v>651</v>
      </c>
      <c r="J2" s="2" t="s">
        <v>652</v>
      </c>
      <c r="K2" s="2" t="s">
        <v>2</v>
      </c>
      <c r="L2" s="2" t="s">
        <v>32</v>
      </c>
      <c r="M2" s="2" t="s">
        <v>81</v>
      </c>
    </row>
    <row r="3" spans="1:13">
      <c r="A3" s="3" t="s">
        <v>1015</v>
      </c>
    </row>
    <row r="4" spans="1:13">
      <c r="A4" s="4" t="s">
        <v>1016</v>
      </c>
      <c r="K4" s="7" t="n">
        <v>824444</v>
      </c>
      <c r="L4" s="7" t="n">
        <v>695977</v>
      </c>
      <c r="M4" s="7" t="n">
        <v>644812</v>
      </c>
    </row>
    <row r="5" spans="1:13">
      <c r="A5" s="3" t="s">
        <v>1017</v>
      </c>
    </row>
    <row r="6" spans="1:13">
      <c r="A6" s="4" t="s">
        <v>1018</v>
      </c>
      <c r="C6" s="7" t="n">
        <v>13234</v>
      </c>
      <c r="D6" s="7" t="n">
        <v>13296</v>
      </c>
      <c r="E6" s="7" t="n">
        <v>15676</v>
      </c>
      <c r="F6" s="7" t="n">
        <v>15164</v>
      </c>
      <c r="G6" s="7" t="n">
        <v>10170</v>
      </c>
      <c r="H6" s="7" t="n">
        <v>11780</v>
      </c>
      <c r="I6" s="7" t="n">
        <v>13626</v>
      </c>
      <c r="J6" s="7" t="n">
        <v>8506</v>
      </c>
      <c r="K6" s="5" t="n">
        <v>57370</v>
      </c>
      <c r="L6" s="5" t="n">
        <v>44082</v>
      </c>
      <c r="M6" s="5" t="n">
        <v>27815</v>
      </c>
    </row>
    <row r="7" spans="1:13">
      <c r="A7" s="4" t="s">
        <v>1019</v>
      </c>
      <c r="K7" s="5" t="n">
        <v>52582</v>
      </c>
      <c r="L7" s="5" t="n">
        <v>39185</v>
      </c>
      <c r="M7" s="5" t="n">
        <v>20230</v>
      </c>
    </row>
    <row r="8" spans="1:13">
      <c r="A8" s="3" t="s">
        <v>1020</v>
      </c>
    </row>
    <row r="9" spans="1:13">
      <c r="A9" s="4" t="s">
        <v>89</v>
      </c>
      <c r="K9" s="5" t="n">
        <v>5783</v>
      </c>
      <c r="L9" s="5" t="n">
        <v>6277</v>
      </c>
      <c r="M9" s="5" t="n">
        <v>6365</v>
      </c>
    </row>
    <row r="10" spans="1:13">
      <c r="A10" s="3" t="s">
        <v>1021</v>
      </c>
    </row>
    <row r="11" spans="1:13">
      <c r="A11" s="4" t="s">
        <v>136</v>
      </c>
      <c r="K11" s="5" t="n">
        <v>32170</v>
      </c>
      <c r="L11" s="5" t="n">
        <v>24476</v>
      </c>
      <c r="M11" s="5" t="n">
        <v>28735</v>
      </c>
    </row>
    <row r="12" spans="1:13">
      <c r="A12" s="4" t="s">
        <v>1022</v>
      </c>
      <c r="C12" s="5" t="n">
        <v>255668</v>
      </c>
      <c r="G12" s="5" t="n">
        <v>153636</v>
      </c>
      <c r="K12" s="5" t="n">
        <v>255668</v>
      </c>
      <c r="L12" s="5" t="n">
        <v>153636</v>
      </c>
    </row>
    <row r="13" spans="1:13">
      <c r="A13" s="3" t="s">
        <v>1023</v>
      </c>
    </row>
    <row r="14" spans="1:13">
      <c r="A14" s="4" t="s">
        <v>45</v>
      </c>
      <c r="C14" s="5" t="n">
        <v>559037</v>
      </c>
      <c r="G14" s="5" t="n">
        <v>394529</v>
      </c>
      <c r="K14" s="5" t="n">
        <v>559037</v>
      </c>
      <c r="L14" s="5" t="n">
        <v>394529</v>
      </c>
    </row>
    <row r="15" spans="1:13">
      <c r="A15" s="4" t="s">
        <v>1024</v>
      </c>
    </row>
    <row r="16" spans="1:13">
      <c r="A16" s="3" t="s">
        <v>1015</v>
      </c>
    </row>
    <row r="17" spans="1:13">
      <c r="A17" s="4" t="s">
        <v>1016</v>
      </c>
      <c r="K17" s="5" t="n">
        <v>824444</v>
      </c>
      <c r="L17" s="5" t="n">
        <v>695977</v>
      </c>
      <c r="M17" s="5" t="n">
        <v>644812</v>
      </c>
    </row>
    <row r="18" spans="1:13">
      <c r="A18" s="3" t="s">
        <v>1017</v>
      </c>
    </row>
    <row r="19" spans="1:13">
      <c r="A19" s="4" t="s">
        <v>1019</v>
      </c>
      <c r="K19" s="5" t="n">
        <v>57370</v>
      </c>
      <c r="L19" s="5" t="n">
        <v>44082</v>
      </c>
      <c r="M19" s="5" t="n">
        <v>27815</v>
      </c>
    </row>
    <row r="20" spans="1:13">
      <c r="A20" s="3" t="s">
        <v>1025</v>
      </c>
    </row>
    <row r="21" spans="1:13">
      <c r="A21" s="4" t="s">
        <v>1026</v>
      </c>
      <c r="B21" s="4" t="s">
        <v>597</v>
      </c>
      <c r="K21" s="5" t="n">
        <v>27930</v>
      </c>
      <c r="L21" s="5" t="n">
        <v>23258</v>
      </c>
      <c r="M21" s="5" t="n">
        <v>22409</v>
      </c>
    </row>
    <row r="22" spans="1:13">
      <c r="A22" s="3" t="s">
        <v>1020</v>
      </c>
    </row>
    <row r="23" spans="1:13">
      <c r="A23" s="4" t="s">
        <v>89</v>
      </c>
      <c r="K23" s="5" t="n">
        <v>5783</v>
      </c>
      <c r="L23" s="5" t="n">
        <v>6277</v>
      </c>
      <c r="M23" s="5" t="n">
        <v>6365</v>
      </c>
    </row>
    <row r="24" spans="1:13">
      <c r="A24" s="3" t="s">
        <v>1021</v>
      </c>
    </row>
    <row r="25" spans="1:13">
      <c r="A25" s="4" t="s">
        <v>136</v>
      </c>
      <c r="K25" s="5" t="n">
        <v>32170</v>
      </c>
      <c r="L25" s="5" t="n">
        <v>24476</v>
      </c>
      <c r="M25" s="5" t="n">
        <v>28735</v>
      </c>
    </row>
    <row r="26" spans="1:13">
      <c r="A26" s="3" t="s">
        <v>1023</v>
      </c>
    </row>
    <row r="27" spans="1:13">
      <c r="A27" s="4" t="s">
        <v>45</v>
      </c>
      <c r="C27" s="5" t="n">
        <v>559037</v>
      </c>
      <c r="G27" s="5" t="n">
        <v>394529</v>
      </c>
      <c r="K27" s="5" t="n">
        <v>559037</v>
      </c>
      <c r="L27" s="5" t="n">
        <v>394529</v>
      </c>
    </row>
    <row r="28" spans="1:13">
      <c r="A28" s="4" t="s">
        <v>1027</v>
      </c>
    </row>
    <row r="29" spans="1:13">
      <c r="A29" s="3" t="s">
        <v>1015</v>
      </c>
    </row>
    <row r="30" spans="1:13">
      <c r="A30" s="4" t="s">
        <v>1016</v>
      </c>
      <c r="K30" s="5" t="n">
        <v>-45108</v>
      </c>
      <c r="L30" s="5" t="n">
        <v>-35187</v>
      </c>
      <c r="M30" s="5" t="n">
        <v>-24959</v>
      </c>
    </row>
    <row r="31" spans="1:13">
      <c r="A31" s="3" t="s">
        <v>1023</v>
      </c>
    </row>
    <row r="32" spans="1:13">
      <c r="A32" s="4" t="s">
        <v>45</v>
      </c>
      <c r="C32" s="5" t="n">
        <v>-335958</v>
      </c>
      <c r="G32" s="5" t="n">
        <v>-250494</v>
      </c>
      <c r="K32" s="5" t="n">
        <v>-335958</v>
      </c>
      <c r="L32" s="5" t="n">
        <v>-250494</v>
      </c>
    </row>
    <row r="33" spans="1:13">
      <c r="A33" s="4" t="s">
        <v>1028</v>
      </c>
    </row>
    <row r="34" spans="1:13">
      <c r="A34" s="3" t="s">
        <v>1015</v>
      </c>
    </row>
    <row r="35" spans="1:13">
      <c r="A35" s="4" t="s">
        <v>1016</v>
      </c>
      <c r="K35" s="5" t="n">
        <v>321884</v>
      </c>
      <c r="L35" s="5" t="n">
        <v>238617</v>
      </c>
      <c r="M35" s="5" t="n">
        <v>239448</v>
      </c>
    </row>
    <row r="36" spans="1:13">
      <c r="A36" s="3" t="s">
        <v>1017</v>
      </c>
    </row>
    <row r="37" spans="1:13">
      <c r="A37" s="4" t="s">
        <v>1019</v>
      </c>
      <c r="K37" s="5" t="n">
        <v>18119</v>
      </c>
      <c r="L37" s="5" t="n">
        <v>14798</v>
      </c>
      <c r="M37" s="5" t="n">
        <v>13784</v>
      </c>
    </row>
    <row r="38" spans="1:13">
      <c r="A38" s="3" t="s">
        <v>1025</v>
      </c>
    </row>
    <row r="39" spans="1:13">
      <c r="A39" s="4" t="s">
        <v>1026</v>
      </c>
      <c r="K39" s="5" t="n">
        <v>8143</v>
      </c>
      <c r="L39" s="5" t="n">
        <v>3971</v>
      </c>
      <c r="M39" s="5" t="n">
        <v>3666</v>
      </c>
    </row>
    <row r="40" spans="1:13">
      <c r="A40" s="3" t="s">
        <v>1020</v>
      </c>
    </row>
    <row r="41" spans="1:13">
      <c r="A41" s="4" t="s">
        <v>89</v>
      </c>
      <c r="K41" s="5" t="n">
        <v>119</v>
      </c>
      <c r="L41" s="5" t="n">
        <v>142</v>
      </c>
      <c r="M41" s="5" t="n">
        <v>161</v>
      </c>
    </row>
    <row r="42" spans="1:13">
      <c r="A42" s="3" t="s">
        <v>1021</v>
      </c>
    </row>
    <row r="43" spans="1:13">
      <c r="A43" s="4" t="s">
        <v>136</v>
      </c>
      <c r="K43" s="5" t="n">
        <v>8158</v>
      </c>
      <c r="L43" s="5" t="n">
        <v>5665</v>
      </c>
      <c r="M43" s="5" t="n">
        <v>6538</v>
      </c>
    </row>
    <row r="44" spans="1:13">
      <c r="A44" s="3" t="s">
        <v>1023</v>
      </c>
    </row>
    <row r="45" spans="1:13">
      <c r="A45" s="4" t="s">
        <v>45</v>
      </c>
      <c r="C45" s="5" t="n">
        <v>252324</v>
      </c>
      <c r="G45" s="5" t="n">
        <v>99964</v>
      </c>
      <c r="K45" s="5" t="n">
        <v>252324</v>
      </c>
      <c r="L45" s="5" t="n">
        <v>99964</v>
      </c>
    </row>
    <row r="46" spans="1:13">
      <c r="A46" s="4" t="s">
        <v>1029</v>
      </c>
    </row>
    <row r="47" spans="1:13">
      <c r="A47" s="3" t="s">
        <v>1015</v>
      </c>
    </row>
    <row r="48" spans="1:13">
      <c r="A48" s="4" t="s">
        <v>1016</v>
      </c>
      <c r="K48" s="5" t="n">
        <v>282383</v>
      </c>
      <c r="L48" s="5" t="n">
        <v>205256</v>
      </c>
      <c r="M48" s="5" t="n">
        <v>216544</v>
      </c>
    </row>
    <row r="49" spans="1:13">
      <c r="A49" s="4" t="s">
        <v>1030</v>
      </c>
    </row>
    <row r="50" spans="1:13">
      <c r="A50" s="3" t="s">
        <v>1015</v>
      </c>
    </row>
    <row r="51" spans="1:13">
      <c r="A51" s="4" t="s">
        <v>1016</v>
      </c>
      <c r="K51" s="5" t="n">
        <v>39501</v>
      </c>
      <c r="L51" s="5" t="n">
        <v>33361</v>
      </c>
      <c r="M51" s="5" t="n">
        <v>22904</v>
      </c>
    </row>
    <row r="52" spans="1:13">
      <c r="A52" s="4" t="s">
        <v>1031</v>
      </c>
    </row>
    <row r="53" spans="1:13">
      <c r="A53" s="3" t="s">
        <v>1015</v>
      </c>
    </row>
    <row r="54" spans="1:13">
      <c r="A54" s="4" t="s">
        <v>1016</v>
      </c>
      <c r="K54" s="5" t="n">
        <v>452572</v>
      </c>
      <c r="L54" s="5" t="n">
        <v>409958</v>
      </c>
      <c r="M54" s="5" t="n">
        <v>335065</v>
      </c>
    </row>
    <row r="55" spans="1:13">
      <c r="A55" s="3" t="s">
        <v>1017</v>
      </c>
    </row>
    <row r="56" spans="1:13">
      <c r="A56" s="4" t="s">
        <v>1019</v>
      </c>
      <c r="K56" s="5" t="n">
        <v>72555</v>
      </c>
      <c r="L56" s="5" t="n">
        <v>61815</v>
      </c>
      <c r="M56" s="5" t="n">
        <v>44690</v>
      </c>
    </row>
    <row r="57" spans="1:13">
      <c r="A57" s="3" t="s">
        <v>1025</v>
      </c>
    </row>
    <row r="58" spans="1:13">
      <c r="A58" s="4" t="s">
        <v>1026</v>
      </c>
      <c r="K58" s="5" t="n">
        <v>10887</v>
      </c>
      <c r="L58" s="5" t="n">
        <v>10276</v>
      </c>
      <c r="M58" s="5" t="n">
        <v>9260</v>
      </c>
    </row>
    <row r="59" spans="1:13">
      <c r="A59" s="3" t="s">
        <v>1020</v>
      </c>
    </row>
    <row r="60" spans="1:13">
      <c r="A60" s="4" t="s">
        <v>89</v>
      </c>
      <c r="K60" s="5" t="n">
        <v>103</v>
      </c>
      <c r="L60" s="5" t="n">
        <v>226</v>
      </c>
      <c r="M60" s="5" t="n">
        <v>326</v>
      </c>
    </row>
    <row r="61" spans="1:13">
      <c r="A61" s="3" t="s">
        <v>1021</v>
      </c>
    </row>
    <row r="62" spans="1:13">
      <c r="A62" s="4" t="s">
        <v>136</v>
      </c>
      <c r="K62" s="5" t="n">
        <v>17484</v>
      </c>
      <c r="L62" s="5" t="n">
        <v>13261</v>
      </c>
      <c r="M62" s="5" t="n">
        <v>15094</v>
      </c>
    </row>
    <row r="63" spans="1:13">
      <c r="A63" s="3" t="s">
        <v>1023</v>
      </c>
    </row>
    <row r="64" spans="1:13">
      <c r="A64" s="4" t="s">
        <v>45</v>
      </c>
      <c r="C64" s="5" t="n">
        <v>164632</v>
      </c>
      <c r="G64" s="5" t="n">
        <v>150623</v>
      </c>
      <c r="K64" s="5" t="n">
        <v>164632</v>
      </c>
      <c r="L64" s="5" t="n">
        <v>150623</v>
      </c>
    </row>
    <row r="65" spans="1:13">
      <c r="A65" s="4" t="s">
        <v>1032</v>
      </c>
    </row>
    <row r="66" spans="1:13">
      <c r="A66" s="3" t="s">
        <v>1015</v>
      </c>
    </row>
    <row r="67" spans="1:13">
      <c r="A67" s="4" t="s">
        <v>1016</v>
      </c>
      <c r="K67" s="5" t="n">
        <v>447528</v>
      </c>
      <c r="L67" s="5" t="n">
        <v>408132</v>
      </c>
      <c r="M67" s="5" t="n">
        <v>333010</v>
      </c>
    </row>
    <row r="68" spans="1:13">
      <c r="A68" s="4" t="s">
        <v>1033</v>
      </c>
    </row>
    <row r="69" spans="1:13">
      <c r="A69" s="3" t="s">
        <v>1015</v>
      </c>
    </row>
    <row r="70" spans="1:13">
      <c r="A70" s="4" t="s">
        <v>1016</v>
      </c>
      <c r="K70" s="5" t="n">
        <v>5044</v>
      </c>
      <c r="L70" s="5" t="n">
        <v>1826</v>
      </c>
      <c r="M70" s="5" t="n">
        <v>2055</v>
      </c>
    </row>
    <row r="71" spans="1:13">
      <c r="A71" s="4" t="s">
        <v>1034</v>
      </c>
    </row>
    <row r="72" spans="1:13">
      <c r="A72" s="3" t="s">
        <v>1017</v>
      </c>
    </row>
    <row r="73" spans="1:13">
      <c r="A73" s="4" t="s">
        <v>1018</v>
      </c>
      <c r="B73" s="4" t="s">
        <v>737</v>
      </c>
      <c r="K73" s="5" t="n">
        <v>35965</v>
      </c>
      <c r="L73" s="5" t="n">
        <v>29069</v>
      </c>
      <c r="M73" s="5" t="n">
        <v>23117</v>
      </c>
    </row>
    <row r="74" spans="1:13">
      <c r="A74" s="3" t="s">
        <v>1025</v>
      </c>
    </row>
    <row r="75" spans="1:13">
      <c r="A75" s="4" t="s">
        <v>1026</v>
      </c>
      <c r="K75" s="5" t="n">
        <v>584</v>
      </c>
      <c r="L75" s="5" t="n">
        <v>452</v>
      </c>
      <c r="M75" s="5" t="n">
        <v>211</v>
      </c>
    </row>
    <row r="76" spans="1:13">
      <c r="A76" s="3" t="s">
        <v>1020</v>
      </c>
    </row>
    <row r="77" spans="1:13">
      <c r="A77" s="4" t="s">
        <v>89</v>
      </c>
      <c r="K77" s="5" t="n">
        <v>3749</v>
      </c>
      <c r="L77" s="5" t="n">
        <v>2513</v>
      </c>
      <c r="M77" s="5" t="n">
        <v>2921</v>
      </c>
    </row>
    <row r="78" spans="1:13">
      <c r="A78" s="3" t="s">
        <v>1021</v>
      </c>
    </row>
    <row r="79" spans="1:13">
      <c r="A79" s="4" t="s">
        <v>136</v>
      </c>
      <c r="B79" s="4" t="s">
        <v>987</v>
      </c>
      <c r="K79" s="5" t="n">
        <v>2697</v>
      </c>
      <c r="L79" s="5" t="n">
        <v>2337</v>
      </c>
      <c r="M79" s="5" t="n">
        <v>1214</v>
      </c>
    </row>
    <row r="80" spans="1:13">
      <c r="A80" s="3" t="s">
        <v>1023</v>
      </c>
    </row>
    <row r="81" spans="1:13">
      <c r="A81" s="4" t="s">
        <v>45</v>
      </c>
      <c r="B81" s="4" t="s">
        <v>987</v>
      </c>
      <c r="C81" s="5" t="n">
        <v>377657</v>
      </c>
      <c r="G81" s="5" t="n">
        <v>287031</v>
      </c>
      <c r="K81" s="5" t="n">
        <v>377657</v>
      </c>
      <c r="L81" s="5" t="n">
        <v>287031</v>
      </c>
    </row>
    <row r="82" spans="1:13">
      <c r="A82" s="4" t="s">
        <v>1035</v>
      </c>
    </row>
    <row r="83" spans="1:13">
      <c r="A83" s="3" t="s">
        <v>1015</v>
      </c>
    </row>
    <row r="84" spans="1:13">
      <c r="A84" s="4" t="s">
        <v>1016</v>
      </c>
      <c r="K84" s="5" t="n">
        <v>95096</v>
      </c>
      <c r="L84" s="5" t="n">
        <v>82589</v>
      </c>
      <c r="M84" s="5" t="n">
        <v>95258</v>
      </c>
    </row>
    <row r="85" spans="1:13">
      <c r="A85" s="3" t="s">
        <v>1017</v>
      </c>
    </row>
    <row r="86" spans="1:13">
      <c r="A86" s="4" t="s">
        <v>1019</v>
      </c>
      <c r="K86" s="5" t="n">
        <v>2661</v>
      </c>
      <c r="L86" s="5" t="n">
        <v>-3462</v>
      </c>
      <c r="M86" s="5" t="n">
        <v>-7542</v>
      </c>
    </row>
    <row r="87" spans="1:13">
      <c r="A87" s="3" t="s">
        <v>1025</v>
      </c>
    </row>
    <row r="88" spans="1:13">
      <c r="A88" s="4" t="s">
        <v>1026</v>
      </c>
      <c r="K88" s="5" t="n">
        <v>8316</v>
      </c>
      <c r="L88" s="5" t="n">
        <v>8559</v>
      </c>
      <c r="M88" s="5" t="n">
        <v>9272</v>
      </c>
    </row>
    <row r="89" spans="1:13">
      <c r="A89" s="3" t="s">
        <v>1020</v>
      </c>
    </row>
    <row r="90" spans="1:13">
      <c r="A90" s="4" t="s">
        <v>89</v>
      </c>
      <c r="K90" s="5" t="n">
        <v>1812</v>
      </c>
      <c r="L90" s="5" t="n">
        <v>3396</v>
      </c>
      <c r="M90" s="5" t="n">
        <v>2957</v>
      </c>
    </row>
    <row r="91" spans="1:13">
      <c r="A91" s="3" t="s">
        <v>1021</v>
      </c>
    </row>
    <row r="92" spans="1:13">
      <c r="A92" s="4" t="s">
        <v>136</v>
      </c>
      <c r="K92" s="5" t="n">
        <v>3831</v>
      </c>
      <c r="L92" s="5" t="n">
        <v>3213</v>
      </c>
      <c r="M92" s="5" t="n">
        <v>5889</v>
      </c>
    </row>
    <row r="93" spans="1:13">
      <c r="A93" s="3" t="s">
        <v>1023</v>
      </c>
    </row>
    <row r="94" spans="1:13">
      <c r="A94" s="4" t="s">
        <v>45</v>
      </c>
      <c r="C94" s="7" t="n">
        <v>100382</v>
      </c>
      <c r="G94" s="7" t="n">
        <v>107405</v>
      </c>
      <c r="K94" s="5" t="n">
        <v>100382</v>
      </c>
      <c r="L94" s="5" t="n">
        <v>107405</v>
      </c>
    </row>
    <row r="95" spans="1:13">
      <c r="A95" s="4" t="s">
        <v>1036</v>
      </c>
    </row>
    <row r="96" spans="1:13">
      <c r="A96" s="3" t="s">
        <v>1015</v>
      </c>
    </row>
    <row r="97" spans="1:13">
      <c r="A97" s="4" t="s">
        <v>1016</v>
      </c>
      <c r="K97" s="5" t="n">
        <v>94533</v>
      </c>
      <c r="L97" s="5" t="n">
        <v>82589</v>
      </c>
      <c r="M97" s="5" t="n">
        <v>95258</v>
      </c>
    </row>
    <row r="98" spans="1:13">
      <c r="A98" s="4" t="s">
        <v>1037</v>
      </c>
    </row>
    <row r="99" spans="1:13">
      <c r="A99" s="3" t="s">
        <v>1015</v>
      </c>
    </row>
    <row r="100" spans="1:13">
      <c r="A100" s="4" t="s">
        <v>1016</v>
      </c>
      <c r="K100" s="7" t="n">
        <v>563</v>
      </c>
      <c r="L100" s="4" t="s">
        <v>59</v>
      </c>
      <c r="M100" s="4" t="s">
        <v>59</v>
      </c>
    </row>
    <row r="101" spans="1:13"/>
    <row r="102" spans="1:13">
      <c r="A102" s="4" t="s">
        <v>597</v>
      </c>
      <c r="B102" s="4" t="s">
        <v>1038</v>
      </c>
    </row>
    <row r="103" spans="1:13">
      <c r="A103" s="4" t="s">
        <v>737</v>
      </c>
      <c r="B103" s="4" t="s">
        <v>1039</v>
      </c>
    </row>
    <row r="104" spans="1:13">
      <c r="A104" s="4" t="s">
        <v>987</v>
      </c>
      <c r="B104" s="4" t="s">
        <v>1040</v>
      </c>
    </row>
  </sheetData>
  <mergeCells count="7">
    <mergeCell ref="A1:B2"/>
    <mergeCell ref="C1:J1"/>
    <mergeCell ref="K1:M1"/>
    <mergeCell ref="A101:L101"/>
    <mergeCell ref="B102:L102"/>
    <mergeCell ref="B103:L103"/>
    <mergeCell ref="B104:L10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81</v>
      </c>
    </row>
    <row r="3" spans="1:4">
      <c r="A3" s="3" t="s">
        <v>1015</v>
      </c>
    </row>
    <row r="4" spans="1:4">
      <c r="A4" s="4" t="s">
        <v>1016</v>
      </c>
      <c r="B4" s="7" t="n">
        <v>824444</v>
      </c>
      <c r="C4" s="7" t="n">
        <v>695977</v>
      </c>
      <c r="D4" s="7" t="n">
        <v>644812</v>
      </c>
    </row>
    <row r="5" spans="1:4">
      <c r="A5" s="3" t="s">
        <v>1042</v>
      </c>
    </row>
    <row r="6" spans="1:4">
      <c r="A6" s="4" t="s">
        <v>44</v>
      </c>
      <c r="B6" s="5" t="n">
        <v>255668</v>
      </c>
      <c r="C6" s="5" t="n">
        <v>153636</v>
      </c>
    </row>
    <row r="7" spans="1:4">
      <c r="A7" s="4" t="s">
        <v>44</v>
      </c>
      <c r="B7" s="5" t="n">
        <v>255668</v>
      </c>
      <c r="C7" s="5" t="n">
        <v>153636</v>
      </c>
    </row>
    <row r="8" spans="1:4">
      <c r="A8" s="4" t="s">
        <v>1043</v>
      </c>
    </row>
    <row r="9" spans="1:4">
      <c r="A9" s="3" t="s">
        <v>1015</v>
      </c>
    </row>
    <row r="10" spans="1:4">
      <c r="A10" s="4" t="s">
        <v>1016</v>
      </c>
      <c r="B10" s="5" t="n">
        <v>471770</v>
      </c>
      <c r="C10" s="5" t="n">
        <v>428046</v>
      </c>
      <c r="D10" s="5" t="n">
        <v>369032</v>
      </c>
    </row>
    <row r="11" spans="1:4">
      <c r="A11" s="3" t="s">
        <v>1042</v>
      </c>
    </row>
    <row r="12" spans="1:4">
      <c r="A12" s="4" t="s">
        <v>44</v>
      </c>
      <c r="B12" s="5" t="n">
        <v>89997</v>
      </c>
      <c r="C12" s="5" t="n">
        <v>73835</v>
      </c>
    </row>
    <row r="13" spans="1:4">
      <c r="A13" s="4" t="s">
        <v>1044</v>
      </c>
    </row>
    <row r="14" spans="1:4">
      <c r="A14" s="3" t="s">
        <v>1015</v>
      </c>
    </row>
    <row r="15" spans="1:4">
      <c r="A15" s="4" t="s">
        <v>1016</v>
      </c>
      <c r="B15" s="5" t="n">
        <v>94533</v>
      </c>
      <c r="C15" s="5" t="n">
        <v>82589</v>
      </c>
      <c r="D15" s="5" t="n">
        <v>95258</v>
      </c>
    </row>
    <row r="16" spans="1:4">
      <c r="A16" s="3" t="s">
        <v>1042</v>
      </c>
    </row>
    <row r="17" spans="1:4">
      <c r="A17" s="4" t="s">
        <v>44</v>
      </c>
      <c r="B17" s="5" t="n">
        <v>58989</v>
      </c>
      <c r="C17" s="5" t="n">
        <v>63497</v>
      </c>
    </row>
    <row r="18" spans="1:4">
      <c r="A18" s="4" t="s">
        <v>1045</v>
      </c>
    </row>
    <row r="19" spans="1:4">
      <c r="A19" s="3" t="s">
        <v>1015</v>
      </c>
    </row>
    <row r="20" spans="1:4">
      <c r="A20" s="4" t="s">
        <v>1016</v>
      </c>
      <c r="B20" s="5" t="n">
        <v>258141</v>
      </c>
      <c r="C20" s="5" t="n">
        <v>185342</v>
      </c>
      <c r="D20" s="7" t="n">
        <v>180522</v>
      </c>
    </row>
    <row r="21" spans="1:4">
      <c r="A21" s="3" t="s">
        <v>1042</v>
      </c>
    </row>
    <row r="22" spans="1:4">
      <c r="A22" s="4" t="s">
        <v>44</v>
      </c>
      <c r="B22" s="7" t="n">
        <v>106682</v>
      </c>
      <c r="C22" s="7" t="n">
        <v>163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1</v>
      </c>
    </row>
    <row r="2" spans="1:2">
      <c r="B2" s="2" t="s">
        <v>378</v>
      </c>
    </row>
    <row r="3" spans="1:2">
      <c r="A3" s="3" t="s">
        <v>1047</v>
      </c>
    </row>
    <row r="4" spans="1:2">
      <c r="A4" s="4" t="s">
        <v>745</v>
      </c>
      <c r="B4" s="7" t="n">
        <v>-15269</v>
      </c>
    </row>
    <row r="5" spans="1:2">
      <c r="A5" s="4" t="s">
        <v>746</v>
      </c>
      <c r="B5" s="7" t="n">
        <v>620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48</v>
      </c>
      <c r="B1" s="2" t="s">
        <v>648</v>
      </c>
      <c r="R1" s="2" t="s">
        <v>1</v>
      </c>
    </row>
    <row r="2" spans="1:20">
      <c r="B2" s="2" t="s">
        <v>2</v>
      </c>
      <c r="D2" s="2" t="s">
        <v>736</v>
      </c>
      <c r="F2" s="2" t="s">
        <v>4</v>
      </c>
      <c r="H2" s="2" t="s">
        <v>649</v>
      </c>
      <c r="J2" s="2" t="s">
        <v>32</v>
      </c>
      <c r="L2" s="2" t="s">
        <v>650</v>
      </c>
      <c r="N2" s="2" t="s">
        <v>651</v>
      </c>
      <c r="P2" s="2" t="s">
        <v>652</v>
      </c>
      <c r="R2" s="2" t="s">
        <v>2</v>
      </c>
      <c r="S2" s="2" t="s">
        <v>32</v>
      </c>
      <c r="T2" s="2" t="s">
        <v>81</v>
      </c>
    </row>
    <row r="3" spans="1:20">
      <c r="A3" s="3" t="s">
        <v>1047</v>
      </c>
    </row>
    <row r="4" spans="1:20">
      <c r="A4" s="4" t="s">
        <v>83</v>
      </c>
      <c r="B4" s="7" t="n">
        <v>207440</v>
      </c>
      <c r="D4" s="7" t="n">
        <v>203582</v>
      </c>
      <c r="F4" s="7" t="n">
        <v>209111</v>
      </c>
      <c r="H4" s="7" t="n">
        <v>204311</v>
      </c>
      <c r="J4" s="7" t="n">
        <v>172612</v>
      </c>
      <c r="L4" s="7" t="n">
        <v>173846</v>
      </c>
      <c r="N4" s="7" t="n">
        <v>186903</v>
      </c>
      <c r="P4" s="7" t="n">
        <v>162616</v>
      </c>
      <c r="R4" s="7" t="n">
        <v>824444</v>
      </c>
      <c r="S4" s="7" t="n">
        <v>695977</v>
      </c>
      <c r="T4" s="7" t="n">
        <v>644812</v>
      </c>
    </row>
    <row r="5" spans="1:20">
      <c r="A5" s="4" t="s">
        <v>1049</v>
      </c>
      <c r="B5" s="5" t="n">
        <v>61026</v>
      </c>
      <c r="D5" s="5" t="n">
        <v>62549</v>
      </c>
      <c r="F5" s="5" t="n">
        <v>63414</v>
      </c>
      <c r="H5" s="5" t="n">
        <v>61151</v>
      </c>
      <c r="J5" s="5" t="n">
        <v>47779</v>
      </c>
      <c r="L5" s="5" t="n">
        <v>49748</v>
      </c>
      <c r="N5" s="5" t="n">
        <v>52751</v>
      </c>
      <c r="P5" s="5" t="n">
        <v>45161</v>
      </c>
    </row>
    <row r="6" spans="1:20">
      <c r="A6" s="4" t="s">
        <v>88</v>
      </c>
      <c r="B6" s="5" t="n">
        <v>13234</v>
      </c>
      <c r="D6" s="5" t="n">
        <v>13296</v>
      </c>
      <c r="F6" s="5" t="n">
        <v>15676</v>
      </c>
      <c r="H6" s="5" t="n">
        <v>15164</v>
      </c>
      <c r="J6" s="5" t="n">
        <v>10170</v>
      </c>
      <c r="L6" s="5" t="n">
        <v>11780</v>
      </c>
      <c r="N6" s="5" t="n">
        <v>13626</v>
      </c>
      <c r="P6" s="5" t="n">
        <v>8506</v>
      </c>
      <c r="R6" s="5" t="n">
        <v>57370</v>
      </c>
      <c r="S6" s="5" t="n">
        <v>44082</v>
      </c>
      <c r="T6" s="5" t="n">
        <v>27815</v>
      </c>
    </row>
    <row r="7" spans="1:20">
      <c r="A7" s="4" t="s">
        <v>1050</v>
      </c>
      <c r="B7" s="5" t="n">
        <v>-6036</v>
      </c>
      <c r="C7" s="4" t="s">
        <v>597</v>
      </c>
      <c r="D7" s="5" t="n">
        <v>3809</v>
      </c>
      <c r="E7" s="4" t="s">
        <v>597</v>
      </c>
      <c r="F7" s="5" t="n">
        <v>5189</v>
      </c>
      <c r="G7" s="4" t="s">
        <v>597</v>
      </c>
      <c r="H7" s="5" t="n">
        <v>4571</v>
      </c>
      <c r="I7" s="4" t="s">
        <v>597</v>
      </c>
      <c r="J7" s="5" t="n">
        <v>-39503</v>
      </c>
      <c r="K7" s="4" t="s">
        <v>737</v>
      </c>
      <c r="L7" s="5" t="n">
        <v>919</v>
      </c>
      <c r="M7" s="4" t="s">
        <v>737</v>
      </c>
      <c r="N7" s="5" t="n">
        <v>1350</v>
      </c>
      <c r="O7" s="4" t="s">
        <v>737</v>
      </c>
      <c r="P7" s="5" t="n">
        <v>845</v>
      </c>
      <c r="Q7" s="4" t="s">
        <v>737</v>
      </c>
      <c r="R7" s="5" t="n">
        <v>7533</v>
      </c>
      <c r="S7" s="5" t="n">
        <v>-36389</v>
      </c>
      <c r="T7" s="5" t="n">
        <v>-547</v>
      </c>
    </row>
    <row r="8" spans="1:20">
      <c r="A8" s="4" t="s">
        <v>94</v>
      </c>
      <c r="R8" s="5" t="n">
        <v>45049</v>
      </c>
      <c r="S8" s="5" t="n">
        <v>75574</v>
      </c>
      <c r="T8" s="5" t="n">
        <v>20777</v>
      </c>
    </row>
    <row r="9" spans="1:20">
      <c r="A9" s="4" t="s">
        <v>97</v>
      </c>
      <c r="T9" s="5" t="n">
        <v>-210</v>
      </c>
    </row>
    <row r="10" spans="1:20">
      <c r="A10" s="4" t="s">
        <v>98</v>
      </c>
      <c r="B10" s="5" t="n">
        <v>18908</v>
      </c>
      <c r="D10" s="5" t="n">
        <v>8049</v>
      </c>
      <c r="F10" s="5" t="n">
        <v>8919</v>
      </c>
      <c r="H10" s="5" t="n">
        <v>9173</v>
      </c>
      <c r="J10" s="5" t="n">
        <v>48489</v>
      </c>
      <c r="L10" s="5" t="n">
        <v>9981</v>
      </c>
      <c r="N10" s="5" t="n">
        <v>10995</v>
      </c>
      <c r="P10" s="5" t="n">
        <v>6109</v>
      </c>
      <c r="R10" s="5" t="n">
        <v>45049</v>
      </c>
      <c r="S10" s="5" t="n">
        <v>75574</v>
      </c>
      <c r="T10" s="5" t="n">
        <v>20567</v>
      </c>
    </row>
    <row r="11" spans="1:20">
      <c r="A11" s="4" t="s">
        <v>111</v>
      </c>
      <c r="F11" s="5" t="n">
        <v>-100</v>
      </c>
      <c r="H11" s="5" t="n">
        <v>-30</v>
      </c>
      <c r="J11" s="5" t="n">
        <v>122</v>
      </c>
      <c r="L11" s="5" t="n">
        <v>-303</v>
      </c>
      <c r="N11" s="5" t="n">
        <v>-576</v>
      </c>
      <c r="P11" s="5" t="n">
        <v>-1130</v>
      </c>
      <c r="R11" s="5" t="n">
        <v>-130</v>
      </c>
      <c r="S11" s="5" t="n">
        <v>-1887</v>
      </c>
      <c r="T11" s="5" t="n">
        <v>-2207</v>
      </c>
    </row>
    <row r="12" spans="1:20">
      <c r="A12" s="4" t="s">
        <v>100</v>
      </c>
      <c r="B12" s="7" t="n">
        <v>18908</v>
      </c>
      <c r="D12" s="7" t="n">
        <v>8049</v>
      </c>
      <c r="F12" s="7" t="n">
        <v>9019</v>
      </c>
      <c r="H12" s="7" t="n">
        <v>9203</v>
      </c>
      <c r="J12" s="7" t="n">
        <v>48367</v>
      </c>
      <c r="L12" s="7" t="n">
        <v>10284</v>
      </c>
      <c r="N12" s="7" t="n">
        <v>11571</v>
      </c>
      <c r="P12" s="7" t="n">
        <v>7239</v>
      </c>
      <c r="R12" s="7" t="n">
        <v>45179</v>
      </c>
      <c r="S12" s="7" t="n">
        <v>77461</v>
      </c>
      <c r="T12" s="7" t="n">
        <v>22774</v>
      </c>
    </row>
    <row r="13" spans="1:20">
      <c r="A13" s="3" t="s">
        <v>101</v>
      </c>
    </row>
    <row r="14" spans="1:20">
      <c r="A14" s="4" t="s">
        <v>102</v>
      </c>
      <c r="R14" s="8" t="n">
        <v>1.61</v>
      </c>
      <c r="S14" s="8" t="n">
        <v>2.79</v>
      </c>
      <c r="T14" s="8" t="n">
        <v>0.84</v>
      </c>
    </row>
    <row r="15" spans="1:20">
      <c r="A15" s="4" t="s">
        <v>103</v>
      </c>
      <c r="R15" s="9" t="n">
        <v>1.57</v>
      </c>
      <c r="S15" s="9" t="n">
        <v>2.74</v>
      </c>
      <c r="T15" s="9" t="n">
        <v>0.82</v>
      </c>
    </row>
    <row r="16" spans="1:20">
      <c r="A16" s="3" t="s">
        <v>104</v>
      </c>
    </row>
    <row r="17" spans="1:20">
      <c r="A17" s="4" t="s">
        <v>102</v>
      </c>
      <c r="R17" s="5" t="n">
        <v>0</v>
      </c>
      <c r="S17" s="5" t="n">
        <v>0</v>
      </c>
      <c r="T17" s="9" t="n">
        <v>-0.01</v>
      </c>
    </row>
    <row r="18" spans="1:20">
      <c r="A18" s="4" t="s">
        <v>103</v>
      </c>
      <c r="R18" s="5" t="n">
        <v>0</v>
      </c>
      <c r="S18" s="5" t="n">
        <v>0</v>
      </c>
      <c r="T18" s="9" t="n">
        <v>-0.01</v>
      </c>
    </row>
    <row r="19" spans="1:20">
      <c r="A19" s="3" t="s">
        <v>105</v>
      </c>
    </row>
    <row r="20" spans="1:20">
      <c r="A20" s="4" t="s">
        <v>102</v>
      </c>
      <c r="B20" s="8" t="n">
        <v>0.67</v>
      </c>
      <c r="C20" s="4" t="s">
        <v>987</v>
      </c>
      <c r="D20" s="8" t="n">
        <v>0.29</v>
      </c>
      <c r="E20" s="4" t="s">
        <v>987</v>
      </c>
      <c r="F20" s="8" t="n">
        <v>0.32</v>
      </c>
      <c r="G20" s="4" t="s">
        <v>987</v>
      </c>
      <c r="H20" s="8" t="n">
        <v>0.33</v>
      </c>
      <c r="I20" s="4" t="s">
        <v>987</v>
      </c>
      <c r="J20" s="8" t="n">
        <v>1.74</v>
      </c>
      <c r="K20" s="4" t="s">
        <v>987</v>
      </c>
      <c r="L20" s="8" t="n">
        <v>0.37</v>
      </c>
      <c r="M20" s="4" t="s">
        <v>987</v>
      </c>
      <c r="N20" s="8" t="n">
        <v>0.42</v>
      </c>
      <c r="O20" s="4" t="s">
        <v>987</v>
      </c>
      <c r="P20" s="8" t="n">
        <v>0.26</v>
      </c>
      <c r="Q20" s="4" t="s">
        <v>987</v>
      </c>
      <c r="R20" s="9" t="n">
        <v>1.61</v>
      </c>
      <c r="S20" s="9" t="n">
        <v>2.79</v>
      </c>
      <c r="T20" s="9" t="n">
        <v>0.83</v>
      </c>
    </row>
    <row r="21" spans="1:20">
      <c r="A21" s="4" t="s">
        <v>103</v>
      </c>
      <c r="B21" s="8" t="n">
        <v>0.65</v>
      </c>
      <c r="C21" s="4" t="s">
        <v>987</v>
      </c>
      <c r="D21" s="8" t="n">
        <v>0.28</v>
      </c>
      <c r="E21" s="4" t="s">
        <v>987</v>
      </c>
      <c r="F21" s="8" t="n">
        <v>0.32</v>
      </c>
      <c r="G21" s="4" t="s">
        <v>987</v>
      </c>
      <c r="H21" s="8" t="n">
        <v>0.32</v>
      </c>
      <c r="I21" s="4" t="s">
        <v>987</v>
      </c>
      <c r="J21" s="8" t="n">
        <v>1.7</v>
      </c>
      <c r="K21" s="4" t="s">
        <v>987</v>
      </c>
      <c r="L21" s="8" t="n">
        <v>0.36</v>
      </c>
      <c r="M21" s="4" t="s">
        <v>987</v>
      </c>
      <c r="N21" s="8" t="n">
        <v>0.41</v>
      </c>
      <c r="O21" s="4" t="s">
        <v>987</v>
      </c>
      <c r="P21" s="8" t="n">
        <v>0.26</v>
      </c>
      <c r="Q21" s="4" t="s">
        <v>987</v>
      </c>
      <c r="R21" s="8" t="n">
        <v>1.57</v>
      </c>
      <c r="S21" s="8" t="n">
        <v>2.74</v>
      </c>
      <c r="T21" s="8" t="n">
        <v>0.8100000000000001</v>
      </c>
    </row>
    <row r="22" spans="1:20"/>
    <row r="23" spans="1:20">
      <c r="A23" s="4" t="s">
        <v>597</v>
      </c>
      <c r="B23" s="4" t="s">
        <v>762</v>
      </c>
    </row>
    <row r="24" spans="1:20">
      <c r="A24" s="4" t="s">
        <v>737</v>
      </c>
      <c r="B24" s="4" t="s">
        <v>763</v>
      </c>
    </row>
    <row r="25" spans="1:20">
      <c r="A25" s="4" t="s">
        <v>987</v>
      </c>
      <c r="B25" s="4" t="s">
        <v>1051</v>
      </c>
    </row>
  </sheetData>
  <mergeCells count="15">
    <mergeCell ref="A1:A2"/>
    <mergeCell ref="B1:Q1"/>
    <mergeCell ref="R1:T1"/>
    <mergeCell ref="B2:C2"/>
    <mergeCell ref="D2:E2"/>
    <mergeCell ref="F2:G2"/>
    <mergeCell ref="H2:I2"/>
    <mergeCell ref="J2:K2"/>
    <mergeCell ref="L2:M2"/>
    <mergeCell ref="N2:O2"/>
    <mergeCell ref="P2:Q2"/>
    <mergeCell ref="A22:T22"/>
    <mergeCell ref="B23:T23"/>
    <mergeCell ref="B24:T24"/>
    <mergeCell ref="B25:T2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2</v>
      </c>
      <c r="B1" s="2" t="s">
        <v>528</v>
      </c>
      <c r="D1" s="2" t="s">
        <v>1</v>
      </c>
    </row>
    <row r="2" spans="1:4">
      <c r="B2" s="2" t="s">
        <v>530</v>
      </c>
      <c r="C2" s="2" t="s">
        <v>531</v>
      </c>
      <c r="D2" s="2" t="s">
        <v>378</v>
      </c>
    </row>
    <row r="3" spans="1:4">
      <c r="A3" s="3" t="s">
        <v>492</v>
      </c>
    </row>
    <row r="4" spans="1:4">
      <c r="A4" s="4" t="s">
        <v>144</v>
      </c>
      <c r="D4" s="7" t="n">
        <v>95000</v>
      </c>
    </row>
    <row r="5" spans="1:4">
      <c r="A5" s="4" t="s">
        <v>536</v>
      </c>
    </row>
    <row r="6" spans="1:4">
      <c r="A6" s="3" t="s">
        <v>492</v>
      </c>
    </row>
    <row r="7" spans="1:4">
      <c r="A7" s="4" t="s">
        <v>565</v>
      </c>
      <c r="C7" s="7" t="n">
        <v>83883</v>
      </c>
    </row>
    <row r="8" spans="1:4">
      <c r="A8" s="4" t="s">
        <v>537</v>
      </c>
      <c r="B8" s="11" t="n">
        <v>74939</v>
      </c>
      <c r="C8" s="7" t="n">
        <v>7967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53</v>
      </c>
      <c r="B1" s="2" t="s">
        <v>1</v>
      </c>
    </row>
    <row r="2" spans="1:5">
      <c r="B2" s="2" t="s">
        <v>2</v>
      </c>
      <c r="D2" s="2" t="s">
        <v>32</v>
      </c>
      <c r="E2" s="2" t="s">
        <v>81</v>
      </c>
    </row>
    <row r="3" spans="1:5">
      <c r="A3" s="4" t="s">
        <v>1054</v>
      </c>
      <c r="D3" s="7" t="n">
        <v>-49600</v>
      </c>
    </row>
    <row r="4" spans="1:5">
      <c r="A4" s="4" t="s">
        <v>1055</v>
      </c>
    </row>
    <row r="5" spans="1:5">
      <c r="A5" s="4" t="s">
        <v>1056</v>
      </c>
      <c r="B5" s="7" t="n">
        <v>1630</v>
      </c>
      <c r="D5" s="5" t="n">
        <v>1066</v>
      </c>
      <c r="E5" s="7" t="n">
        <v>2017</v>
      </c>
    </row>
    <row r="6" spans="1:5">
      <c r="A6" s="4" t="s">
        <v>1057</v>
      </c>
      <c r="B6" s="5" t="n">
        <v>2173</v>
      </c>
      <c r="D6" s="5" t="n">
        <v>1604</v>
      </c>
      <c r="E6" s="5" t="n">
        <v>395</v>
      </c>
    </row>
    <row r="7" spans="1:5">
      <c r="A7" s="4" t="s">
        <v>1058</v>
      </c>
      <c r="B7" s="5" t="n">
        <v>-2694</v>
      </c>
      <c r="D7" s="5" t="n">
        <v>-1040</v>
      </c>
      <c r="E7" s="5" t="n">
        <v>-1346</v>
      </c>
    </row>
    <row r="8" spans="1:5">
      <c r="A8" s="4" t="s">
        <v>1059</v>
      </c>
      <c r="B8" s="5" t="n">
        <v>1109</v>
      </c>
      <c r="D8" s="5" t="n">
        <v>1630</v>
      </c>
      <c r="E8" s="5" t="n">
        <v>1066</v>
      </c>
    </row>
    <row r="9" spans="1:5">
      <c r="A9" s="4" t="s">
        <v>1060</v>
      </c>
    </row>
    <row r="10" spans="1:5">
      <c r="A10" s="4" t="s">
        <v>1056</v>
      </c>
      <c r="B10" s="5" t="n">
        <v>11125</v>
      </c>
      <c r="D10" s="5" t="n">
        <v>59391</v>
      </c>
      <c r="E10" s="5" t="n">
        <v>67907</v>
      </c>
    </row>
    <row r="11" spans="1:5">
      <c r="A11" s="4" t="s">
        <v>1061</v>
      </c>
      <c r="B11" s="5" t="n">
        <v>874</v>
      </c>
      <c r="C11" s="4" t="s">
        <v>597</v>
      </c>
      <c r="D11" s="5" t="n">
        <v>-47659</v>
      </c>
      <c r="E11" s="5" t="n">
        <v>-7957</v>
      </c>
    </row>
    <row r="12" spans="1:5">
      <c r="A12" s="4" t="s">
        <v>1058</v>
      </c>
      <c r="B12" s="5" t="n">
        <v>-13</v>
      </c>
      <c r="D12" s="5" t="n">
        <v>-607</v>
      </c>
      <c r="E12" s="5" t="n">
        <v>-559</v>
      </c>
    </row>
    <row r="13" spans="1:5">
      <c r="A13" s="4" t="s">
        <v>1059</v>
      </c>
      <c r="B13" s="7" t="n">
        <v>11986</v>
      </c>
      <c r="D13" s="7" t="n">
        <v>11125</v>
      </c>
      <c r="E13" s="7" t="n">
        <v>59391</v>
      </c>
    </row>
    <row r="14" spans="1:5"/>
    <row r="15" spans="1:5">
      <c r="A15" s="4" t="s">
        <v>597</v>
      </c>
      <c r="B15" s="4" t="s">
        <v>1062</v>
      </c>
    </row>
  </sheetData>
  <mergeCells count="5">
    <mergeCell ref="A1:A2"/>
    <mergeCell ref="B1:E1"/>
    <mergeCell ref="B2:C2"/>
    <mergeCell ref="A14:E14"/>
    <mergeCell ref="B15:E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7:38:22Z</dcterms:created>
  <dcterms:modified xmlns:dcterms="http://purl.org/dc/terms/" xmlns:xsi="http://www.w3.org/2001/XMLSchema-instance" xsi:type="dcterms:W3CDTF">2018-03-06T17:38:22Z</dcterms:modified>
</cp:coreProperties>
</file>